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REGULATORY MATTERS" sheetId="15" state="visible" r:id="rId15"/>
    <sheet xmlns:r="http://schemas.openxmlformats.org/officeDocument/2006/relationships" name="OTHER COMPREHENSIVE LOSS" sheetId="16" state="visible" r:id="rId16"/>
    <sheet xmlns:r="http://schemas.openxmlformats.org/officeDocument/2006/relationships" name="FAIR VALUE" sheetId="17" state="visible" r:id="rId17"/>
    <sheet xmlns:r="http://schemas.openxmlformats.org/officeDocument/2006/relationships" name="EARNINGS PER SHARE (&quot;EPS&quo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VESTMENT SECURITIES (Tables)" sheetId="21" state="visible" r:id="rId21"/>
    <sheet xmlns:r="http://schemas.openxmlformats.org/officeDocument/2006/relationships" name="LOANS (Tables)" sheetId="22" state="visible" r:id="rId22"/>
    <sheet xmlns:r="http://schemas.openxmlformats.org/officeDocument/2006/relationships" name="ALLOWANCE FOR LOAN LOSSES (Tabl" sheetId="23" state="visible" r:id="rId23"/>
    <sheet xmlns:r="http://schemas.openxmlformats.org/officeDocument/2006/relationships" name="REGULATORY MATTERS (Tables)" sheetId="24" state="visible" r:id="rId24"/>
    <sheet xmlns:r="http://schemas.openxmlformats.org/officeDocument/2006/relationships" name="OTHER COMPREHENSIVE LOSS (Table" sheetId="25" state="visible" r:id="rId25"/>
    <sheet xmlns:r="http://schemas.openxmlformats.org/officeDocument/2006/relationships" name="FAIR VALUE (Tables)" sheetId="26" state="visible" r:id="rId26"/>
    <sheet xmlns:r="http://schemas.openxmlformats.org/officeDocument/2006/relationships" name="EARNINGS PER SHARE (&quot;EPS&quot;) (Tab" sheetId="27" state="visible" r:id="rId27"/>
    <sheet xmlns:r="http://schemas.openxmlformats.org/officeDocument/2006/relationships" name="ORGANIZATION (Details)" sheetId="28" state="visible" r:id="rId28"/>
    <sheet xmlns:r="http://schemas.openxmlformats.org/officeDocument/2006/relationships" name="SUMMARY OF SIGNIFICANT ACCOUN29" sheetId="29" state="visible" r:id="rId29"/>
    <sheet xmlns:r="http://schemas.openxmlformats.org/officeDocument/2006/relationships" name="INVESTMENT SECURITIES - Summary" sheetId="30" state="visible" r:id="rId30"/>
    <sheet xmlns:r="http://schemas.openxmlformats.org/officeDocument/2006/relationships" name="INVESTMENT SECURITIES - Amortiz" sheetId="31" state="visible" r:id="rId31"/>
    <sheet xmlns:r="http://schemas.openxmlformats.org/officeDocument/2006/relationships" name="LOANS - Portfolio of Loans Outs" sheetId="32" state="visible" r:id="rId32"/>
    <sheet xmlns:r="http://schemas.openxmlformats.org/officeDocument/2006/relationships" name="LOANS - Nonaccrual and Past Due" sheetId="33" state="visible" r:id="rId33"/>
    <sheet xmlns:r="http://schemas.openxmlformats.org/officeDocument/2006/relationships" name="LOANS - Impaired Loans and Trou" sheetId="34" state="visible" r:id="rId34"/>
    <sheet xmlns:r="http://schemas.openxmlformats.org/officeDocument/2006/relationships" name="LOANS - Troubled Debt Restructu" sheetId="35" state="visible" r:id="rId35"/>
    <sheet xmlns:r="http://schemas.openxmlformats.org/officeDocument/2006/relationships" name="LOANS - Credit Quality Indicato" sheetId="36" state="visible" r:id="rId36"/>
    <sheet xmlns:r="http://schemas.openxmlformats.org/officeDocument/2006/relationships" name="ALLOWANCE FOR LOAN LOSSES (Deta" sheetId="37" state="visible" r:id="rId37"/>
    <sheet xmlns:r="http://schemas.openxmlformats.org/officeDocument/2006/relationships" name="REGULATORY MATTERS (Details)" sheetId="38" state="visible" r:id="rId38"/>
    <sheet xmlns:r="http://schemas.openxmlformats.org/officeDocument/2006/relationships" name="OTHER COMPREHENSIVE LOSS (Detai" sheetId="39" state="visible" r:id="rId39"/>
    <sheet xmlns:r="http://schemas.openxmlformats.org/officeDocument/2006/relationships" name="FAIR VALUE (Details)" sheetId="40" state="visible" r:id="rId40"/>
    <sheet xmlns:r="http://schemas.openxmlformats.org/officeDocument/2006/relationships" name="EARNINGS PER SHARE (&quot;EPS&quot;) (Det" sheetId="41" state="visible" r:id="rId41"/>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Aug. 14, 2017</t>
  </si>
  <si>
    <t>Document and Entity Information [Abstract]</t>
  </si>
  <si>
    <t>Entity Registrant Name</t>
  </si>
  <si>
    <t>PARKE BANCORP, INC.</t>
  </si>
  <si>
    <t>Entity Central Index Key</t>
  </si>
  <si>
    <t>Current Fiscal Year End Date</t>
  </si>
  <si>
    <t>--12-31</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7</t>
  </si>
  <si>
    <t>Consolidated Balance Sheets (unaudited) - USD ($) $ in Thousands</t>
  </si>
  <si>
    <t>Dec. 31, 2016</t>
  </si>
  <si>
    <t>Assets</t>
  </si>
  <si>
    <t>Cash and due from financial institutions</t>
  </si>
  <si>
    <t>Federal funds sold and cash equivalents</t>
  </si>
  <si>
    <t>Total cash and cash equivalents</t>
  </si>
  <si>
    <t>Investment securities available for sale, at fair value</t>
  </si>
  <si>
    <t>Investment securities held to maturity (fair value of $2,462 at June 30, 2017 and $2,411 at December 31, 2016)</t>
  </si>
  <si>
    <t>Total investment securities</t>
  </si>
  <si>
    <t>Loans held for sale</t>
  </si>
  <si>
    <t>Loans, net of unearned income</t>
  </si>
  <si>
    <t>Less: Allowance for loan losses</t>
  </si>
  <si>
    <t>Net loans</t>
  </si>
  <si>
    <t>Accrued interest receivable</t>
  </si>
  <si>
    <t>Premises and equipment, net</t>
  </si>
  <si>
    <t>Other real estate owned (OREO)</t>
  </si>
  <si>
    <t>Restricted stock, at cost</t>
  </si>
  <si>
    <t>Bank owned life insurance (BOLI)</t>
  </si>
  <si>
    <t>Deferred tax asset</t>
  </si>
  <si>
    <t>Other assets</t>
  </si>
  <si>
    <t>Total Assets</t>
  </si>
  <si>
    <t>Deposits</t>
  </si>
  <si>
    <t>Noninterest-bearing deposits</t>
  </si>
  <si>
    <t>Interest-bearing deposits</t>
  </si>
  <si>
    <t>Total deposits</t>
  </si>
  <si>
    <t>FHLBNY borrowings</t>
  </si>
  <si>
    <t>Subordinated debentures</t>
  </si>
  <si>
    <t>Accrued interest payable</t>
  </si>
  <si>
    <t>Other liabilities</t>
  </si>
  <si>
    <t>Total liabilities</t>
  </si>
  <si>
    <t>Equity</t>
  </si>
  <si>
    <t>Preferred stock, 1,000,000 shares authorized, $1,000 liquidation value Series B - non-cumulative convertible; 19,828 shares outstanding June 30, 2017 and 20,000 shares outstanding December 31, 2016</t>
  </si>
  <si>
    <t>Common stock, $0.10 par value; authorized 15,000,000 shares; Issued: 7,861,832 shares at June 30, 2017 and 7,147,952 at December 31, 2016</t>
  </si>
  <si>
    <t>Additional paid-in capital</t>
  </si>
  <si>
    <t>Retained earnings</t>
  </si>
  <si>
    <t>Accumulated other comprehensive loss</t>
  </si>
  <si>
    <t>Treasury stock, 284,522 shares at June 30, 2017 and 284,522 shares at December 31, 2016, at cost</t>
  </si>
  <si>
    <t>Total shareholders’ equity</t>
  </si>
  <si>
    <t>Noncontrolling interest in consolidated subsidiaries</t>
  </si>
  <si>
    <t>Total equity</t>
  </si>
  <si>
    <t>Total liabilities and equity</t>
  </si>
  <si>
    <t>Consolidated Balance Sheets (unaudited) (Parenthetical) - USD ($) $ in Thousands</t>
  </si>
  <si>
    <t>Investment securities held to maturity, fair value</t>
  </si>
  <si>
    <t>Preferred stock, liquidation value per share (in dollars per share)</t>
  </si>
  <si>
    <t>Preferred stock, authorized (in shares)</t>
  </si>
  <si>
    <t>Preferred stock, outstanding (in shares)</t>
  </si>
  <si>
    <t>Common stock, par value (in dollars per share)</t>
  </si>
  <si>
    <t>Common stock, authorized (in shares)</t>
  </si>
  <si>
    <t>Common stock, issued (in shares)</t>
  </si>
  <si>
    <t>Treasury stock, shares (in shares)</t>
  </si>
  <si>
    <t>Consolidated Statements of Income (unaudited) - USD ($) $ in Thousands</t>
  </si>
  <si>
    <t>3 Months Ended</t>
  </si>
  <si>
    <t>Jun. 30, 2016</t>
  </si>
  <si>
    <t>Interest income:</t>
  </si>
  <si>
    <t>Interest and fees on loans</t>
  </si>
  <si>
    <t>Interest and dividends on investments</t>
  </si>
  <si>
    <t>Interest on federal funds sold and cash equival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Gain on sale of SBA loans</t>
  </si>
  <si>
    <t>Loan fees</t>
  </si>
  <si>
    <t>Gain on Bank Owned Life Insurance</t>
  </si>
  <si>
    <t>Service fees on deposit accounts</t>
  </si>
  <si>
    <t>Loss on sale and write-down of real estate owned</t>
  </si>
  <si>
    <t>Gain on sale of SBA loan portfolio</t>
  </si>
  <si>
    <t>Other</t>
  </si>
  <si>
    <t>Total noninterest income</t>
  </si>
  <si>
    <t>Noninterest expense:</t>
  </si>
  <si>
    <t>Compensation and benefits</t>
  </si>
  <si>
    <t>Professional services</t>
  </si>
  <si>
    <t>Occupancy and equipment</t>
  </si>
  <si>
    <t>Data processing</t>
  </si>
  <si>
    <t>FDIC insurance</t>
  </si>
  <si>
    <t>OREO expense</t>
  </si>
  <si>
    <t>Other operating expense</t>
  </si>
  <si>
    <t>Total noninterest expense</t>
  </si>
  <si>
    <t>Income before income tax expense</t>
  </si>
  <si>
    <t>Income tax expense</t>
  </si>
  <si>
    <t>Net income attributable to Company and noncontrolling interest</t>
  </si>
  <si>
    <t>Net income (loss) attributable to noncontrolling interest</t>
  </si>
  <si>
    <t>Net income attributable to Company</t>
  </si>
  <si>
    <t>Preferred stock dividend and discount accretion</t>
  </si>
  <si>
    <t>Net income available to common shareholders</t>
  </si>
  <si>
    <t>Earnings per common share:</t>
  </si>
  <si>
    <t>Basic (in dollars per share)</t>
  </si>
  <si>
    <t>Diluted (in dollars per share)</t>
  </si>
  <si>
    <t>Weighted average shares outstanding:</t>
  </si>
  <si>
    <t>Basic (in shares)</t>
  </si>
  <si>
    <t>Diluted (in shares)</t>
  </si>
  <si>
    <t>Consolidated Statements of Income (unaudited) (Parenthetical)</t>
  </si>
  <si>
    <t>Income Statement [Abstract]</t>
  </si>
  <si>
    <t>Common stock, dividend rate, percentage</t>
  </si>
  <si>
    <t>10.00%</t>
  </si>
  <si>
    <t>Consolidated Statements of Comprehensive Income (unaudited) - USD ($) $ in Thousands</t>
  </si>
  <si>
    <t>Statement of Comprehensive Income [Abstract]</t>
  </si>
  <si>
    <t>Unrealized gains on securities:</t>
  </si>
  <si>
    <t>Non-credit related unrealized gains on securities with OTTI</t>
  </si>
  <si>
    <t>Unrealized gains on securities without OTTI</t>
  </si>
  <si>
    <t>Tax impact</t>
  </si>
  <si>
    <t>Total unrealized gains on securities</t>
  </si>
  <si>
    <t>Total comprehensive income</t>
  </si>
  <si>
    <t>Consolidated Statements of Equity (unaudited) - 6 months ended Jun. 30, 2017 - USD ($) $ in Thousands</t>
  </si>
  <si>
    <t>Total</t>
  </si>
  <si>
    <t>Preferred Stock $1,000 par</t>
  </si>
  <si>
    <t>Common Stock</t>
  </si>
  <si>
    <t>Additional Paid-In Capital</t>
  </si>
  <si>
    <t>Retained Earnings</t>
  </si>
  <si>
    <t>Accumulated Other Comprehensive (Loss) Income</t>
  </si>
  <si>
    <t>Treasury Stock</t>
  </si>
  <si>
    <t>Total Shareholders Equity</t>
  </si>
  <si>
    <t>Non-Controlling Interest</t>
  </si>
  <si>
    <t>Balance at Dec. 31, 2016</t>
  </si>
  <si>
    <t>Balance (in shares) at Dec. 31, 2016</t>
  </si>
  <si>
    <t>Increase (Decrease) in Stockholders' Equity [Roll Forward]</t>
  </si>
  <si>
    <t>Capital withdrawal by minority (noncontrolling) interest</t>
  </si>
  <si>
    <t>Stock options exercised (shares)</t>
  </si>
  <si>
    <t>Common stock options exercised</t>
  </si>
  <si>
    <t xml:space="preserve"> </t>
  </si>
  <si>
    <t>Preferred stock options conversion (in shares)</t>
  </si>
  <si>
    <t>Preferred stock shares conversion</t>
  </si>
  <si>
    <t>Net income</t>
  </si>
  <si>
    <t>Other comprehensive income</t>
  </si>
  <si>
    <t>Stock compensation</t>
  </si>
  <si>
    <t>Stock dividend 10% (in shares)</t>
  </si>
  <si>
    <t>Dividend on preferred stock</t>
  </si>
  <si>
    <t>Dividend on common stock (0.10 per share)</t>
  </si>
  <si>
    <t>Balance at Jun. 30, 2017</t>
  </si>
  <si>
    <t>Balance (in shares) at Jun. 30, 2017</t>
  </si>
  <si>
    <t>Consolidated Statements of Equity (unaudited) (Parenthetical)</t>
  </si>
  <si>
    <t>Jun. 30, 2017$ / shares</t>
  </si>
  <si>
    <t>Statement of Stockholders' Equity [Abstract]</t>
  </si>
  <si>
    <t>Dividend on common stock (in dollars per share)</t>
  </si>
  <si>
    <t>Preferred stock, par value (in dollars per share)</t>
  </si>
  <si>
    <t>Consolidated Statements of Cash Flows (unaudited) - USD ($) $ in Thousands</t>
  </si>
  <si>
    <t>Cash Flows from Operating Activities:</t>
  </si>
  <si>
    <t>Adjustments to reconcile net income to net cash provided by</t>
  </si>
  <si>
    <t>Depreciation and amortization</t>
  </si>
  <si>
    <t>Gain on bank owned life insurance</t>
  </si>
  <si>
    <t>Originations of loans held for sale</t>
  </si>
  <si>
    <t>Gain on sale of SBA related assets</t>
  </si>
  <si>
    <t>SBA loans originated for sale</t>
  </si>
  <si>
    <t>Proceeds from sale of SBA loans originated for sale</t>
  </si>
  <si>
    <t>Loss on sale &amp; write down of OREO</t>
  </si>
  <si>
    <t>Net accretion of purchase premiums and discounts on securities</t>
  </si>
  <si>
    <t>Deferred income tax benefit</t>
  </si>
  <si>
    <t>Changes in operating assets and liabilities:</t>
  </si>
  <si>
    <t>(Increase) decrease in accrued interest receivable and other assets</t>
  </si>
  <si>
    <t>Decrease in accrued interest payable and other accrued liabilities</t>
  </si>
  <si>
    <t>Net cash provided by operating activities</t>
  </si>
  <si>
    <t>Cash Flows from Investing Activities:</t>
  </si>
  <si>
    <t>(Purchases) redemptions of restricted stock</t>
  </si>
  <si>
    <t>Proceeds from maturities and principal payments on mortgage-backed securities</t>
  </si>
  <si>
    <t>Donated OREO property</t>
  </si>
  <si>
    <t>Proceeds from sale of SBA related assets</t>
  </si>
  <si>
    <t>Proceeds from sale of OREO</t>
  </si>
  <si>
    <t>Capital improvements on OREO</t>
  </si>
  <si>
    <t>Net increase in loans</t>
  </si>
  <si>
    <t>Purchases of bank premises and equipment</t>
  </si>
  <si>
    <t>Net cash used in investing activities</t>
  </si>
  <si>
    <t>Cash Flows from Financing Activities:</t>
  </si>
  <si>
    <t>Payment of dividend on common &amp; preferred stock</t>
  </si>
  <si>
    <t>Purchase of treasury stock</t>
  </si>
  <si>
    <t>Minority interest capital withdrawal, net</t>
  </si>
  <si>
    <t>Proceeds from exercise of stock options</t>
  </si>
  <si>
    <t>Net increase (decrease) in FHLBNY and short term borrowings</t>
  </si>
  <si>
    <t>Net decrease in noninterest-bearing deposits</t>
  </si>
  <si>
    <t>Net increase in interest-bearing deposits</t>
  </si>
  <si>
    <t>Net cash provided by financing activities</t>
  </si>
  <si>
    <t>Net decrease in cash and cash equivalents</t>
  </si>
  <si>
    <t>Cash and Cash Equivalents, January 1,</t>
  </si>
  <si>
    <t>Cash and Cash Equivalents, June 30,</t>
  </si>
  <si>
    <t>Cash paid during the year for:</t>
  </si>
  <si>
    <t>Interest on deposits and borrowed funds</t>
  </si>
  <si>
    <t>Income taxes</t>
  </si>
  <si>
    <t>Supplemental Schedule of Noncash Activities:</t>
  </si>
  <si>
    <t>Real estate acquired in settlement of loans</t>
  </si>
  <si>
    <t>Dividends accrued during the period</t>
  </si>
  <si>
    <t>ORGANIZATION</t>
  </si>
  <si>
    <t>Organization, Consolidation and Presentation of Financial Statements [Abstract]</t>
  </si>
  <si>
    <t>ORGANIZATION Parke Bancorp, Inc. ("Parke Bancorp” or the "Company") is a bank holding company incorporated under the laws of the State of New Jersey in January 2005 for the sole purpose of becoming the holding company of Parke Bank (the "Bank"). The Bank is a commercial bank which commenced operations on January 28, 1999 . The Bank is chartered by the New Jersey Department of Banking and Insurance (the “Department”) and its deposits are insured by the Federal Deposit Insurance Corporation ("FDIC"). Parke Bancorp and the Bank maintain their principal offices at 601 Delsea Drive, Washington Township, New Jersey. The Bank also conducts business through branches in Galloway Township, Northfield, Washington Township, and Collingswood, New Jersey and Philadelphia, Pennsylvania.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Company and the Bank are subject to the regulations of certain state and federal agencies, and accordingly, the Company and the Bank are periodically examined by such regulatory authorities. As a consequence of the regulation of commercial banking activities, the Bank’s business is particularly susceptible to future state and federal legislation and regulations. In December of 2013, the Company completed a private placement of newly designated 6.00% Non-Cumulative Perpetual Convertible Preferred Stock, Series B, with a liquidation preference of $1,000 per share. The Company sold 20,000 shares in the placement for gross proceeds of $20.0 million . Each share of Series B Preferred Stock is convertible, at the option of the holder into 113.679 shares of Common Stock.</t>
  </si>
  <si>
    <t>SUMMARY OF SIGNIFICANT ACCOUNTING POLICIES</t>
  </si>
  <si>
    <t>Accounting Policies [Abstract]</t>
  </si>
  <si>
    <t>SUMMARY OF SIGNIFICANT ACCOUNTING POLICIES 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LLC, a joint venture formed in 2009 to originate and service SBA loans. The assets of 44 Business Capital were sold on April 28, 2016. The Bank had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6 since they do not include all of the information and footnotes required by GAAP. The accompanying interim financial statements for the six months ended June 30, 2017 and 2016 are unaudited. The balance sheet as of December 31, 2016 , was derived from the audited financial statements. In the opinion of management, these financial statements include all normal and recurring adjustments necessary for a fair statement of the results for such interim periods. Results of operations for the six months ended June 30, 2017 are not necessarily indicative of the results for the full year. Certain reclassifications have been made to prior period amounts to conform to the current year presentation, with no impact on current earnings or shareholders’ equi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 Recently Issued Accounting Pronouncements: During August 2016, the Financial Accounting Standards Board ("FASB") issued Accounting Standards Update ("ASU") 2016-15, which is new guidance related to the Statement of Cash Flows . The new guidance clarifies the classification within the statement of cash flows for certain transactions, including debt extinguishment costs, zero-coupon debt, and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is not expected to be material to the consolidated financial statements. During June 2016, the FASB issued Accounting Standards Update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is guidance to determine the impact on its consolidated financial statements. On January 5, 2016, the FASB issued Accounting Standards Update 2016-01, Financial Instruments-Overall: Recognition and Measurement of Financial Assets and Financial Liabilities (the ASU) . The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5, 2017, including interim periods within those fiscal years. The Company is currently evaluating the impact of these amendments. On February 25, 2016, the FASB issued Accounting Standards Update No. 2016-02, Leases (Topic 842) .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has taken a close look at the accounting standard and finds that the change to ASU No. 2016-02 should not have a large impact on the Bank's financial statements. During March 2016, the FASB issued Accounting Standards Update No. 2016-09, Stock Compensation . ASU No. 2016-09 (Topic 718) eliminates the concept of additional paid-in capital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has had no impact to the consolidated financial statements. During May 2014, the FASB issued Accounting Standards No. 2014-09, Revenue from Contracts with Customers . ASU No.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guidance has specifically excluded revenue derived from financial instruments, the source of the majority of the Company’s revenue, and the impact of the guidance will not be material.</t>
  </si>
  <si>
    <t>INVESTMENT SECURITIES</t>
  </si>
  <si>
    <t>Investments [Abstract]</t>
  </si>
  <si>
    <t>INVESTMENT SECURITIES The following is a summary of the Company's investments in available for sale and held to maturity securities as of June 30, 2017 and December 31, 2016 : As of June 30, 2017 Amortized cost Gross unrealized gains Gross unrealized losses Other-than- temporary impairments in AOCI Fair value (amounts in thousands) Available for sale: Corporate debt obligations $ 1,000 $ 32 $ — $ — $ 1,032 Residential mortgage-backed securities 40,366 275 373 — 40,268 Collateralized mortgage obligations 126 4 — — 130 Collateralized debt obligations 712 — — 291 421 Total available for sale $ 42,204 $ 311 $ 373 $ 291 $ 41,851 Held to maturity: States and political subdivisions $ 2,246 $ 216 $ — $ — $ 2,462 As of December 31, 2016 Amortized cost Gross unrealized gains Gross unrealized losses Other-than- temporary impairments in AOCI Fair value (amounts in thousands) Available for sale: Corporate debt obligations $ 1,000 $ 11 $ — $ — $ 1,011 Residential mortgage-backed securities 43,530 218 508 — 43,240 Collateralized mortgage obligations 160 6 — — 166 Collateralized debt obligations 746 — — 309 437 Total available for sale $ 45,436 $ 235 $ 508 $ 309 $ 44,854 Held to maturity: States and political subdivisions $ 2,224 $ 187 $ — $ — $ 2,411 The amortized cost and fair value of debt securities classified as available for sale and held to maturity, by contractual maturity as of June 30, 2017 are as follows: Amortized Cost Fair Value (amounts in thousands) Available for sale: Due within one year $ — $ — Due after one year through five years — — Due after five years through ten years 500 500 Due after ten years 1,212 953 Residential mortgage-backed securities and collateralized mortgage obligations 40,492 40,398 Total available for sale $ 42,204 $ 41,851 Held to maturity: Due within one year $ — $ — Due after one year through five years — — Due after five years through ten years 2,246 2,462 Due after ten years — — Total held to maturity $ 2,246 $ 2,462 Expected maturities will differ from contractual maturities for mortgage related securities because the issuers of certain debt securities do have the right to call or prepay their obligations without any penalty. Securities with a carrying value of $25.8 million and $23.1 million were pledged to secure public deposits at June 30, 2017 and December 31, 2016 , respectively. 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7 and December 31, 2016 : As of June 30, 2017 Less Than 12 Months 12 Months or Greater Total Description of Securities Fair Value Unrealized Losses Fair Value Unrealized Losses Fair Value Unrealized Losses (amounts in thousands) Available for sale: Residential mortgage-backed securities $ 15,802 $ 348 $ 911 $ 25 $ 16,713 $ 373 Total available for sale $ 15,802 $ 348 $ 911 $ 25 $ 16,713 $ 373 As of December 31, 2016 Less Than 12 Months 12 Months or Greater Total Description of Securities Fair Value Unrealized Losses Fair Value Unrealized Losses Fair Value Unrealized Losses (amounts in thousands) Available for sale: Residential mortgage-backed securities $ 17,519 $ 484 $ 1,077 $ 24 $ 18,596 $ 508 Total available for sale $ 17,519 $ 484 $ 1,077 $ 24 $ 18,596 $ 508 The unrealized losses on the Company’s investment in mortgage-backed securities relate to nine securities at June 30, 2017 versus 10 securities at December 31, 2016 . The losses were caused by movement in interest rates. The securities were issued by FNMA, a government sponsored entity. Because the Company does not intend to sell the investments and it is not more likely than not that the Company will be required to sell the investments before recovery of their amortized cost basis, which may be maturity, the Company does not consider the investment in these securities to be OTTI at June 30, 2017 . Other Than Temporarily Impaired Debt Securities We assess whether we intend to sell or it is more likely than not that we will be required to sell a security before recovery of its amortized cost basis less any current-period credit losses. For debt securities that are considered OTTI and that we do not intend to sell and will not be required to sell prior to recovery of our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future expected cash flows is due to factors that are not credit related and is recognized in other comprehensive income. The present value of expected future cash flows is determined using the best estimate of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rporate bond cash flow estimates are derived from scenario-based outcomes of expected corporate restructuring or the disposition of assets using bond specific facts and circumstances including timing, security interests and loss severity. We have a process in place to identify debt securities that could potentially have a credit impairment that is other than temporary. This process involves monitoring late payments, pricing levels, downgrades by rating agencies, key financial ratios, financial statements, revenue forecasts and cash flow projections as indicators of credit issues. On a quarterly basis, we review all securities to determine whether an OTTI exists and whether losses should be recognized. We consider relevant facts and circumstances in evaluating whether a credit or interest rate-related impairment of a security is other than temporary. Relevant facts and circumstances considered include: (1) the extent and length of time the fair value has been below cost; (2) the reasons for the decline in value; (3) the financial position and access to capital of the issuer, including the current and future impact of any specific events; and (4) for fixed maturity securities, our intent to sell a security or whether it is more likely than not we will be required to sell the security before the recovery of its amortized cost which, in some cases, may extend to maturity. The credit loss component of credit-impaired debt securities was $171,000 . This impairment was taken in a prior year and no OTTI was realized in the current year. The Company did not sell any securities during the six months ended June 30, 2017 .</t>
  </si>
  <si>
    <t>LOANS</t>
  </si>
  <si>
    <t>Receivables [Abstract]</t>
  </si>
  <si>
    <t>LOANS The portfolio of loans outstanding consists of the following: June 30, 2017 December 31, 2016 Amount Percentage of Total Loans Amount Percentage of Total Loans (amounts in thousands) Commercial and Industrial $ 27,097 2.9 % $ 26,774 3.1 % Real Estate Construction: Residential 18,862 2.0 8,825 1.0 Commercial 59,113 6.4 58,469 6.9 Real Estate Mortgage: Commercial – Owner Occupied 122,054 13.2 123,898 14.5 Commercial – Non-owner Occupied 283,396 30.5 268,123 31.5 Residential – 1 to 4 Family 350,445 37.7 309,340 36.3 Residential – Multifamily 51,461 5.6 39,804 4.7 Consumer 16,162 1.7 16,720 2.0 Total Loans $ 928,590 100.0 % $ 851,953 100.0 % Loan Origination/Risk Management : In the normal course of business the Company is exposed to a variety of operational, reputational, legal, regulatory, and credit risks that could adversely affect our financial performance. Most of our asset risk is primarily tied to credit (lending) risk. The Company has lending policies, guidelines and procedures in place that are designed to maximize loan income within an acceptable level of risk. The Board of Directors reviews and approves these policies, guidelines and procedures. When we originate a loan we make certain subjective judgments about the borrower’s ability to meet the loan’s terms and conditions. We also make objective and subjective value assessments on the assets we finance. The borrower’s ability to repay can be adversely affected by economic changes. Likewise, changes in market conditions and other external factors can affect asset valuations. The Company actively monitors the quality of its loan portfolio. A reporting system supplements the credit review process by providing management with frequent reports related to loan production, loan quality, concentrations of credit risk, loan delinquencies, troubled debt restructures, nonperforming and potential problem loans. Diversification in the loan portfolio is another means of managing risk associated with fluctuations in economic conditions. Commercial and Industrial Loans : The Company originates secured loans for business purposes. Loans are made to provide working capital to businesses in the form of lines of credit, which may be secured by accounts receivable, inventory, equipment or other assets. The financial condition and cash flow of commercial borrowers are closely monitored by means of corporate financial statements, personal financial statements and income tax returns. The frequency of submissions of required financial information depends on the size and complexity of the credit and the collateral that secures the loan. The Company’s general policy is to obtain personal guarantees from the principals of the commercial loan borrowers. Such loans are made to businesses located in the Company’s market area. Construction Loans: With respect to construction loans to developers and builders that are secured by non-owner occupied properties, loans are underwritten utilizing feasibility studies, independent appraisal reviews, sensitivity analysis of absorption and lease rates and financial analysis of the developers and property owners. Construction loans are also generally underwritten based up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or sales of developed property until permanent financing is obtained. These loans are closely monitored by on-site inspections and are considered to have higher risk than other real estate loans due to their ultimate repayment being sensitive to interest rate changes, governmental regulation of real property, general economic conditions and the availability of long-term financing. Commercial Real Estate: Commercial real estate loans are subject to underwriting standards and processes similar to commercial loans, in addition to those of real estate loans. Commercial real estate loans may be riskier than loans for one-to-four family residences and are typically larger in dollar size. These loans are viewed primarily as cash flow loans and secondarily as loans secured by real estate. The repayment of these loans is generally largely dependent on the successful operation and management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within our market area. This diversity helps reduce the Company's exposure to adverse economic events that affect any single market or industry. Management monitors and evaluates commercial real estate loans based on collateral, geography and risk grade criteria. The Company also monitors economic conditions and trends affecting the market areas it serves. In addition, management tracks the level of owner-occupied commercial real estate loans versus non-owner occupied loans. Residential Mortgage: The Company originates adjustable and fixed-rate residential mortgage loans. Such mortgage loans are generally originated under terms, conditions and documentation acceptable to the secondary mortgage market. Repayment is typically dependent upon the borrower’s financial stability which is more likely to be adversely affected by job loss, illness, or personal bankruptcy. Although the Company has placed all of these loans into its portfolio, a substantial majority of such loans can be sold in the secondary market or pledged for potential borrowings. Consumer Loans: Consumer loans may carry a higher degree of repayment risk than residential mortgage loans. Repayment is typically dependent upon the borrower’s financial stability which is more likely to be adversely affected by job loss, illness, or personal bankruptcy. To monitor and manage consumer loan risk, policies and procedures have been developed and modified as needed. This activity, coupled with the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 collection remedies, the number of such loans a borrower can have at one time and documentation requirements. Historically the Company’s losses on consumer loans have been negligible. The Company maintains an outsourced independent loan review program that reviews and validates the credit risk assessment program on a periodic basis. Results of these external independent reviews are presented to management. The external independent loan review process complements and reinforces the risk identification and assessment decisions made by lenders and credit risk management personnel.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An age analysis of past due loans by class at June 30, 2017 and December 31, 2016 follows: June 30, 2017 30-59 Days Past Due 60-89 Days Past Due Greater than 90 Days and Not Accruing Total Past Due Current Total Loans (amounts in thousands) Commercial and Industrial $ — $ — $ 19 $ 19 $ 27,078 $ 27,097 Real Estate Construction: Residential — — — — 18,862 18,862 Commercial — — 2,515 2,515 56,598 59,113 Real Estate Mortgage: Commercial – Owner Occupied — 2,749 159 2,908 119,146 122,054 Commercial – Non-owner Occupied — — 2,488 2,488 280,908 283,396 Residential – 1 to 4 Family 356 337 3,178 3,871 346,574 350,445 Residential – Multifamily — — 50 50 51,411 51,461 Consumer — — 90 90 16,072 16,162 Total Loans $ 356 $ 3,086 $ 8,499 $ 11,941 $ 916,649 $ 928,590 December 31, 2016 30-59 Days Past Due 60-89 Days Past Due Greater than 90 Days and Not Accruing Total Past Due Current Total Loans (amounts in thousands) Commercial and Industrial $ — $ — $ 159 $ 159 $ 26,615 $ 26,774 Real Estate Construction: Residential — — — — 8,825 8,825 Commercial — — 3,241 3,241 55,228 58,469 Real Estate Mortgage: Commercial – Owner Occupied — 165 430 595 123,303 123,898 Commercial – Non-owner Occupied — — 3,958 3,958 264,165 268,123 Residential – 1 to 4 Family 715 361 3,095 4,171 305,169 309,340 Residential – Multifamily — — 308 308 39,496 39,804 Consumer 31 42 107 180 16,540 16,720 Total Loans $ 746 $ 568 $ 11,298 $ 12,612 $ 839,341 $ 851,953 Impaired Loans : Loans are considered impaired when, based on current information and events, it is probable the Company will be unable to collect amounts due in accordance with the original contractual terms of the loan agreement, including scheduled principal and interest payments. All impaired loans are assessed for recoverability based on an independent third-party full appraisal to determine the net realizable value (“NRV”) based on the fair value of the underlying collateral, less cost to sell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generally updated every 12 months or sooner if we have identified possible further deterioration in value. Prior to receiving the updated appraisal, we will establish a specific reserve for any estimated deterioration, based upon our assessment of market conditions, adjusted for estimated costs to sell and other identified costs. If the NRV is greater than the loan amount, then no impairment loss exists. If the NRV is less than the loan amount, the shortfall is recognized by a specific reserve. If the borrower fails to pledge additional collateral in the ninety day period, a charge-off equal to the difference between the loan’s carrying value and NRV will occur. In certain circumstances, however, a direct charge-off may be taken at the time that the NRV calculation reveals a shortfall. All impaired loans are evaluated based on the criteria stated above on a quarterly basis and any change in the reserve requirements are recorded in the period identified. All partially charged-off loans remain on non-accrual status until they are brought current as to both principal and interest and have at least nine months of payment history and future collectability of principal and interest is assured. Impaired loans at June 30, 2017 and December 31, 2016 are set forth in the following tables: June 30, 2017 Recorded Investment Unpaid Principal Balance Related Allowance (amounts in thousands) With no related allowance recorded: Commercial and Industrial $ 19 $ 22 $ — Real Estate Construction: Residential — — — Commercial 435 435 — Real Estate Mortgage: Commercial – Owner Occupied 159 159 — Commercial – Non-owner Occupied 2,560 2,805 — Residential – 1 to 4 Family 2,542 2,598 — Residential – Multifamily — — — Consumer 90 90 — 5,805 6,109 — With an allowance recorded: Commercial and Industrial — — — Real Estate Construction: Residential — — — Commercial 6,747 10,647 810 Real Estate Mortgage: Commercial – Owner Occupied 3,812 3,841 57 Commercial – Non-owner Occupied 14,720 16,315 906 Residential – 1 to 4 Family 1,582 1,582 212 Residential – Multifamily 50 95 50 Consumer — — — 26,911 32,480 2,035 Total: Commercial and Industrial 19 22 — Real Estate Construction: Residential — — — Commercial 7,182 11,082 810 Real Estate Mortgage: Commercial – Owner Occupied 3,971 4,000 57 Commercial – Non-owner Occupied 17,280 19,120 906 Residential – 1 to 4 Family 4,124 4,180 212 Residential – Multifamily 50 95 50 Consumer 90 90 — $ 32,716 $ 38,589 $ 2,035 December 31, 2016 Recorded Investment Unpaid Principal Balance Related Allowance (amounts in thousands) With no related allowance recorded: Commercial and Industrial $ 21 $ 23 $ — Real Estate Construction: Residential — — — Commercial 1,161 1,161 — Real Estate Mortgage: Commercial – Owner Occupied — — — Commercial – Non-owner Occupied 3,494 3,739 — Residential – 1 to 4 Family 2,384 2,434 — Residential – Multifamily 308 354 — Consumer 107 107 — 7,475 7,818 — With an allowance recorded: Commercial and Industrial 138 1,392 138 Real Estate Construction: Residential — — — Commercial 7,225 11,125 155 Real Estate Mortgage: Commercial – Owner Occupied 4,380 4,409 498 Commercial – Non-owner Occupied 15,506 17,100 226 Residential – 1 to 4 Family 1,681 1,697 234 Residential – Multifamily — — — Consumer — — — 28,930 35,723 1,251 Total: Commercial and Industrial 159 1,415 138 Real Estate Construction: Residential — — — Commercial 8,386 12,286 155 Real Estate Mortgage: Commercial – Owner Occupied 4,380 4,409 498 Commercial – Non-owner Occupied 19,000 20,839 226 Residential – 1 to 4 Family 4,065 4,131 234 Residential – Multifamily 308 354 — Consumer 107 107 — $ 36,405 $ 43,541 $ 1,251 The following table presents by loan portfolio class, the average recorded investment and interest income recognized on impaired loans for the three and six months ended June 30, 2017 and 2016 : Three Months Ended June 30, 2017 2016 Average Recorded Investment Interest Income Recognized Average Recorded Investment Interest Income Recognized (amounts in thousands) Commercial and Industrial $ 23 $ — $ 1,691 $ — Real Estate Construction: Residential — — — — Commercial 9,158 51 13,302 59 Real Estate Mortgage: Commercial – Owner Occupied 4,024 40 5,152 44 Commercial – Non-owner Occupied 18,483 155 21,078 191 Residential – 1 to 4 Family 4,179 22 3,645 32 Residential – Multifamily 180 — 354 4 Consumer 90 1 31 — Total $ 36,137 $ 269 $ 45,253 $ 330 Six Months Ended June 30, 2017 2016 Average Interest Average Interest (amounts in thousands) Commercial and Industrial $ 23 $ 1 $ 1,740 $ — Real Estate Construction: Residential — — — — Commercial 8,535 102 13,328 118 Real Estate Mortgage: Commercial – Owner Occupied 4,054 97 6,036 89 Commercial – Non-owner Occupied 18,248 328 21,140 373 Residential – 1 to 4 Family 4,185 42 3,688 65 Residential – Multifamily 223 — 355 8 Consumer 90 2 31 1 Total $ 35,358 $ 572 $ 46,318 $ 654 Troubled debt restructuring : Periodically management evaluates our loans in order to determine the appropriate risk rating, interest accrual status and potential classification as a troubled debt restructuring ("TDR"), some of which are performing and accruing interest. A TDR is a loan on which we have granted a concession due to a borrower’s financial difficulty. These are concessions that would not otherwise be considered. The terms of these modified loans may include extension of maturity, renewals, changes in interest rate, additional collateral requirements or infusion of additional capital into the project by the borrower to reduce debt or to support future debt service. On construction and land development loans we may modify the loan as a result of delays or other project issues such as slower than anticipated sell-outs, insufficient leasing activity and/or a decline in the value of the underlying collateral securing the loan. Management believes that working with a borrower to restructure a loan provides us with a better likelihood of collecting our loan. It is our policy not to renegotiate the terms of a commercial loan simply because of a delinquency status. However, we will use our Troubled Debt Restructuring Program to work with delinquent borrowers when the delinquency is temporary. The Bank considers all TDRs to be impaired. At the time a loan is modified in a TDR, we consider the following factors to determine whether the loan should accrue interest: • Whether there is a period of current payment history under the current terms, typically 6 months ; • Whether the loan is current at the time of restructuring; and • Whether we expect the loan to continue to perform under the restructured terms with a debt coverage ratio that complies with the Bank’s credit underwriting policy of 1.25 times debt service. We also review the financial performance of the borrower over the past year to be reasonably assured of repayment and performance according to the modified terms. This review consists of an analysis of the borrower’s historical results; the borrower’s projected results over the next four quarters; and current financial information of the borrower and any guarantors. The projected repayment source needs to be reliable, verifiable, quantifiable and sustainable. In addition, all TDRs are reviewed quarterly to determine the amount of any impairment. At the time of restructuring, the amount of the loan principal for which we are not reasonably assured of repayment is charged-off, but not forgiven. A borrower with a restructured loan must make a minimum of six consecutive monthly payments at the restructured level and be current as to both interest and principal to be returned to accrual status. Performing TDRs (not reported as non-accrual loans) totaled $24.2 million and $24.8 million with related allowances of $831,000 and $409,000 as of June 30, 2017 and December 31, 2016 , respectively. Nonperforming TDRs were 749,000 with $50,000 related allowances as of June 30, 2017 and no related allowance as of December 31, 2016 , respectively. All TDRs are classified as impaired loans and are included in the impaired loan disclosures above. There were no new loans modified as a TDR during the six month periods ended June 30, 2017 and 2016 . Also, there were no loans that were modified and deemed a TDR that subsequently defaulted during the six month periods ended June 30, 2017 and 2016 . Some loans classified as TDRs may not ultimately result in the full collection of principal and interest, as modified, and result in potential incremental losses. These potential incremental losses have been factored into our overall allowance for loan losses estimate. The level of any re-defaults will likely be affected by future economic conditions. Once a loan becomes a TDR, it will continue to be reported as a TDR until it is repaid in full, foreclosed, sold or it meets the criteria to be removed from TDR status.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mpaired. The asset does not currently warrant adverse classification but if not corrected could weaken and could create future increased risk exposure. Includes loans which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An analysis of the credit risk profile by internally assigned grades as of June 30, 2017 and December 31, 2016 is as follows: At June 30, 2017 Pass OAEM Substandard Doubtful Total (amounts in thousands) Commercial and Industrial $ 26,988 $ 109 $ — $ — $ 27,097 Real Estate Construction: Residential 18,862 — — — 18,862 Commercial 42,697 6,955 9,461 — 59,113 Real Estate Mortgage: Commercial – Owner Occupied 119,141 2,754 159 — 122,054 Commercial – Non-owner Occupied 278,017 — 5,379 — 283,396 Residential – 1 to 4 Family 345,446 1,674 3,325 — 350,445 Residential – Multifamily 51,411 — 50 — 51,461 Consumer 16,072 — 90 — 16,162 Total $ 898,634 $ 11,492 $ 18,464 $ — $ 928,590 At December 31, 2016 Pass OAEM Substandard Doubtful Total (amounts in thousands) Commercial and Industrial $ 26,515 $ 121 $ 138 $ — $ 26,774 Real Estate Construction: Residential 8,825 — — — 8,825 Commercial 35,656 12,516 10,297 — 58,469 Real Estate Mortgage: Commercial – Owner Occupied 120,166 3,302 430 — 123,898 Commercial – Non-owner Occupied 261,181 79 6,863 — 268,123 Residential – 1 to 4 Family 304,042 1,536 3,762 — 309,340 Residential – Multifamily 39,496 — 308 — 39,804 Consumer 16,612 — 108 — 16,720 Total $ 812,493 $ 17,554 $ 21,906 $ — $ 851,953</t>
  </si>
  <si>
    <t>ALLOWANCE FOR LOAN LOSSES</t>
  </si>
  <si>
    <t>Financing Receivable, Allowance for Credit Loss, Additional Information [Abstract]</t>
  </si>
  <si>
    <t>ALLOWANCE FOR LOAN LOSSES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mpany's process for determining the appropriate level of the allowance for loan losses is designed to account for credit deterioration as it occurs. The provision for loan losses reflects loan quality trends, including the levels of, and trends related to, non-accrual loans, past due loans, potential problem loans, criticized loans and net charge-offs or recoveries, among other factors. The provision for loan losses also reflects the totality of actions taken on all loans for a particular period. In other words, the amount of the provision reflects not only the necessary increases in the allowance for loan losses related to newly identified criticized loans, but it also reflects actions taken related to other loans including, among other things, any necessary increases or decreases in required allowances for specific loans or loan pools. 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mpany’s control, including, among other things, the performance of the Company's loan portfolio, the economy, changes in interest rates and the view of the regulatory authorities toward loan classifications. The allowances established for probable losses on specific loans are based on a regular analysis and evaluation of problem loans.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grade of 6 or higher, the loan is analyzed to determine whether the loan is impaired and, if impaired, whether there is a need to specifically allocate a portion of the allowance for loan losses to the loan. Specific valuation allowances are determined by analyzing the borrower's ability to repay amounts owed, any collateral deficiencies, the relative risk grade of the loan and economic conditions affecting the borrower's industry, among other things. Historical valuation allowances are calculated based on the historical loss experience of specific types of loans. The Company calculates historical loss ratios for pools of similar loans with similar characteristics based on the proportion of actual charge-offs experienced to the total population of loans in the pool. The historical loss ratios are periodically updated based on actual charge-off experience. A historical valuation allowance is established for each pool of similar loans based upon the product of the historical loss ratio and the total dollar amount of the loans in the pool. The Company's pools of similar loans include similarly risk-graded groups of commercial loans, commercial real estate loans, consumer real estate loans and consumer and other loans. General valuation allowances are based on general economic conditions and other qualitative risk factors both internal and external to the Company. In general, such valuation allowances are determined by evaluating, among other things: (i) the experience, ability and effectiveness of the Bank's lending management and staff; (ii) the effectiveness of the Bank's loan policies, procedures and internal controls; (iii) changes in asset quality; (iv) changes in loan portfolio volume; (v) the composition and concentrations of credit; (vi) the impact of competition on loan structuring and pricing; (vii) the effectiveness of the internal loan review function; (viii) the impact of environmental risks on portfolio risks; and (ix) the impact of rising interest rates on portfolio risk.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An analysis of the allowance for loan losses for the three and six month periods ended June 30, 2017 and 2016 is as follows: Allowance for Loan Losses : For the three months ended June 30, 2017 Beginning Balance Charge-offs Recoveries Provisions (Credits) Ending Balance (amounts in thousands) Commercial and Industrial $ 1,165 $ — $ 8 $ 29 $ 1,202 Real Estate Construction: Residential 229 — — 35 264 Commercial 1,940 — — 54 1,994 Real Estate Mortgage: Commercial – Owner Occupied 1,869 — 69 (103 ) 1,835 Commercial – Non-owner Occupied 4,240 — 5 670 4,915 Residential – 1 to 4 Family 5,136 — 2 284 5,422 Residential – Multifamily 662 — — 37 699 Consumer 234 — — (6 ) 228 Total $ 15,475 $ — $ 84 $ 1,000 $ 16,559 Allowance for Loan Losses : For the three months ended June 30, 2016 Beginning Balance Charge-offs Recoveries Provisions (Credits) Ending Balance (amounts in thousands) Commercial and Industrial $ 900 $ (40 ) $ 1 $ 9 $ 870 Real Estate Construction: Residential 180 — — 72 252 Commercial 2,831 (1,081 ) — 762 2,512 Real Estate Mortgage: Commercial – Owner Occupied 3,225 — — (1,539 ) 1,686 Commercial – Non-owner Occupied 3,944 (154 ) — 133 3,923 Residential – 1 to 4 Family 5,096 (698 ) 1 (177 ) 4,222 Residential – Multifamily 381 (45 ) — 116 452 Consumer 262 — — (14 ) 248 Total $ 16,819 $ (2,018 ) $ 2 $ (638 ) $ 14,165 Allowance for Loan Losses: For the six months ended June 30, 2017 Beginning Charge-offs Recoveries Provisions Ending (amounts in thousands) Commercial and Industrial $ 1,188 $ (134 ) $ 42 $ 106 $ 1,202 Real Estate Construction: Residential 268 — — (4 ) 264 Commercial 2,496 — — (502 ) 1,994 Real Estate Mortgage: Commercial – Owner Occupied 2,082 (430 ) 69 114 1,835 Commercial – Non-owner Occupied 3,889 — 45 981 4,915 Residential – 1 to 4 Family 4,916 (118 ) 5 619 5,422 Residential – Multifamily 505 — — 194 699 Consumer 236 — — (8 ) 228 Total $ 15,580 $ (682 ) $ 161 $ 1,500 $ 16,559 Allowance for Loan Losses: For the six months ended June 30, 2016 Beginning Charge-offs Recoveries Provisions Ending (amounts in thousands) Commercial and Industrial $ 952 $ (76 ) $ 1 $ (7 ) $ 870 Real Estate Construction: Residential 247 — — 5 252 Commercial 2,501 (1,081 ) — 1,092 2,512 Real Estate Mortgage: Commercial – Owner Occupied 3,267 — — (1,581 ) 1,686 Commercial – Non-owner Occupied 3,838 (154 ) — 239 3,923 Residential – 1 to 4 Family 4,802 (698 ) 20 98 4,222 Residential – Multifamily 254 (45 ) — 243 452 Consumer 275 — — (27 ) 248 Total $ 16,136 $ (2,054 ) $ 21 $ 62 $ 14,165 Allowance for Loan Losses, at Individually evaluated for impairment Collectively evaluated for impairment Total (amounts in thousands) Commercial and Industrial $ — $ 1,202 $ 1,202 Real Estate Construction: Residential — 264 264 Commercial 810 1,184 1,994 Real Estate Mortgage: Commercial – Owner Occupied 57 1,778 1,835 Commercial – Non-owner Occupied 906 4,009 4,915 Residential – 1 to 4 Family 212 5,210 5,422 Residential – Multifamily 50 649 699 Consumer — 228 228 Total $ 2,035 $ 14,524 $ 16,559 Allowance for Loan Losses, at Individually evaluated for impairment Collectively evaluated for impairment Total (amounts in thousands) Commercial and Industrial $ 138 $ 1,050 $ 1,188 Real Estate Construction: Residential — 268 268 Commercial 155 2,341 2,496 Real Estate Mortgage: Commercial – Owner Occupied 498 1,584 2,082 Commercial – Non-owner Occupied 226 3,663 3,889 Residential – 1 to 4 Family 234 4,682 4,916 Residential – Multifamily — 505 505 Consumer — 236 236 Total $ 1,251 $ 14,329 $ 15,580 Loans, at June 30, 2017: Individually evaluated for impairment Collectively evaluated for impairment Total (amounts in thousands) Commercial and Industrial $ 19 $ 27,078 $ 27,097 Real Estate Construction: Residential — 18,862 18,862 Commercial 7,182 51,931 59,113 Real Estate Mortgage: Commercial – Owner Occupied 3,971 118,083 122,054 Commercial – Non-owner Occupied 17,280 266,116 283,396 Residential – 1 to 4 Family 4,124 346,321 350,445 Residential – Multifamily 50 51,411 51,461 Consumer 90 16,072 16,162 Total $ 32,716 $ 895,874 $ 928,590 Loans, at December 31, 2016: Individually evaluated for impairment Collectively evaluated for impairment Total (amounts in thousands) Commercial and Industrial $ 159 $ 26,615 $ 26,774 Real Estate Construction: Residential — 8,825 8,825 Commercial 8,386 50,083 58,469 Real Estate Mortgage: Commercial – Owner Occupied 4,380 119,518 123,898 Commercial – Non-owner Occupied 19,000 249,123 268,123 Residential – 1 to 4 Family 4,065 305,275 309,340 Residential – Multifamily 308 39,496 39,804 Consumer 107 16,613 16,720 Total $ 36,405 $ 815,548 $ 851,953</t>
  </si>
  <si>
    <t>REGULATORY MATTERS</t>
  </si>
  <si>
    <t>Banking and Thrift [Abstract]</t>
  </si>
  <si>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7 is 1.25%. The net unrealized gain or loss on available for sale securities is not included in computing regulatory capital. Management believes as of June 30, 2017 , the Company and Bank met all capital adequacy requirements to which they are subject. Prompt corrective action regulations provide five classifications: well capitalized, adequately capitalized, under capitalized, significantly under capitalized, and critically under capitalized, although these terms are not used to represent overall financial condition. If adequately capitalized, regulatory approval is required to accept brokered deposits. If under capitalized, capital distributions are limited, as is asset growth and expansion, and capital restoration plans are required. At June 30, 2017, the most recent regulatory notifications categorized the Bank as well capitalized under the regulatory framework for prompt corrective action. There are no conditions or events since that notification that management believes have changed the institution's category. To be categorized as well capitalized, the Bank must maintain minimum total risk based, Tier 1 risk based, Tier 1 common equity, and Tier 1 leverage ratios as set forth in the following tables: Regulatory Restrictions As of June 30, 2017 Actual Actual For Capital Adequacy For Capital Adequacy To be Well- Capitalized To be Well- Capitalized (amounts in thousands except ratios) Amount Ratio Amount Ratio Amount Ratio Total Risk Based Capital Company $ 159,904 17.56 % $ 84,232 9.250 % N/A N/A Bank $ 156,554 17.19 % $ 84,232 9.250 % $ 91,062 10.0 % Tier 1 Risk Based Company $ 148,458 16.30 % $ 66,020 7.250 % N/A N/A Bank $ 145,107 15.94 % $ 66,020 7.250 % $ 72,849 8.0 % Tier 1 Common Equity Company $ 115,630 12.70 % $ 52,360 5.750 % N/A N/A Bank $ 145,107 15.94 % $ 52,360 5.750 % $ 59,190 6.5 % Tier 1 Leverage Company $ 148,458 14.64 % $ 40,568 4.000 % N/A N/A Bank $ 145,107 14.31 % $ 40,568 4.000 % $ 50,710 5.0 % As of December 31, 2016 Actual Actual For Capital Adequacy For Capital Adequacy To be Well- Capitalized To be Well- Capitalized (amounts in thousands except ratios) Amount Ratio Amount Ratio Amount Ratio Total Risk Based Capital Company $ 154,018 18.33 % 72,470 8.625 % N/A N/A Bank $ 150,636 17.93 % 72,470 8.625 % 84,023 10.0 % Tier 1 Risk Based Company $ 143,453 17.07 % 55,666 6.625 % N/A N/A Bank $ 140,070 16.67 % 55,665 6.625 % 67,218 8.0 % Tier 1 Common Equity Company $ 110,453 13.15 % 43,062 5.125 % N/A N/A Bank $ 140,070 16.67 % 43,062 5.125 % 54,615 6.5 % Tier 1 Leverage Company $ 143,453 15.25 % 37,618 4.000 % N/A N/A Bank $ 140,070 15.29 % 36,654 4.000 % 45,818 5.0 %</t>
  </si>
  <si>
    <t>OTHER COMPREHENSIVE LOSS</t>
  </si>
  <si>
    <t>Other Comprehensive Income (Loss), Net of Tax, Portion Attributable to Parent [Abstract]</t>
  </si>
  <si>
    <t>OTHER COMPREHENSIVE LOSS The Company’s accumulated other comprehensive loss consisted of the following at June 30, 2017 and December 31, 2016 : June 30, December 31, (amounts in thousands) Securities: Non-credit unrealized losses on securities with OTTI $ (291 ) $ (309 ) Unrealized gains on securities without OTTI (62 ) (273 ) Tax impact 142 233 Other comprehensive loss $ (211 ) $ (349 )</t>
  </si>
  <si>
    <t>FAIR VALUE</t>
  </si>
  <si>
    <t>Fair Value Disclosures [Abstract]</t>
  </si>
  <si>
    <t>FAIR VALUE Fair Value Measurements The Company uses fair value measurements to record fair value adjustments to certain assets and liabilities and to determine fair value disclosures. In accordance with the "Fair Value Measurements and Disclosures" Topic 820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 Securities Available for Sale: Where quoted prices are available in an active market, securities are classified in Level 1 of the valuation hierarchy. If quoted market prices are not available for the specific security,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mortgage-backed securities, corporate debt obligations, collateralized mortgage-backed securities, and Collateralized Debt Obligations, ("TruPS"). Securities in Level 3 include thinly-traded collateralized debt obligations. With the assistance of competent third-party valuation specialists, the Company utilized the following methodology to determine the fair value: Cash flows were developed based on the estimated speeds at which the TruPS are expected to prepay (a range of 1% to 2% ), the estimated rates at which the TruPS are expected to defer payments, the estimated rates at which the TruPS are expected to default (a range of 0.57% to 0.66% ), and the severity of the losses on securities which default of 95% . TruPS generally allow for prepayment by the issuer without a prepayment penalty any time after five years . A 1% prepayment rate was assumed going forward. Estimates for the Constant Default Rate (“CDR”) are based on the payment characteristics of the TruPS themselves (e.g. current, deferred, or defaulted) as well as the financial condition of the TruPS issuers in the pool. Estimates for the near-term rates of deferral and CDR are based on key financial ratios relating to the financial institutions’ capitalization, asset quality, profitability and liquidity. Finally, we consider whether or not the financial institution has received Troubled Asset Relief Program, ("TARP") funding, and if it has, the amount. Longer-term rates of deferral and defaults are based on historical averages. The fair value of each bond was assessed by discounting its projected cash flows by a discount rate. The discount rates were based on the yields of publicly traded TruPS and preferred stock issued by comparably rated banks (3 month LIBOR plus a spread of 4.0% to 9.59% ). The table below presents the balances of assets and liabilities measured at fair value on a recurring basis. Financial Assets Level 1 Level 2 Level 3 Total (amounts in thousands) Securities Available for Sale As of June 30, 2017 Corporate debt obligations $ — $ 1,032 $ — $ 1,032 Residential mortgage-backed securities — 40,268 — 40,268 Collateralized mortgage-backed securities — 130 — 130 Collateralized debt obligations — — 421 421 Total $ — $ 41,430 $ 421 $ 41,851 As of December 31, 2016 Corporate debt obligations $ — $ 1,011 $ — $ 1,011 Residential mortgage-backed securities — 43,240 — 43,240 Collateralized mortgage-backed securities — 166 — 166 Collateralized debt obligations — — 437 437 Total $ — $ 44,417 $ 437 $ 44,854 For the six months ended June 30, 2017 , there were no transfers between the levels within the fair value hierarchy. The changes in Level 3 assets measured at fair value on a recurring basis are summarized as follows for the six months ended June 30, 2017 Securities Available for Sale June 30, 2017 June 30, 2016 (amounts in thousands) Beginning balance at January 1, $ 437 $ 462 Total net losses included in: Settlements (16 ) (7 ) Ending balance $ 421 $ 455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7 Collateral-dependent impaired loans $ — $ — $ 13,166 $ 13,166 OREO — — 8,722 8,722 As of December 31, 2016 Collateral-dependent impaired loans $ — $ — $ 16,070 $ 16,070 OREO — — 10,528 10,528 Collateral-dependent impaired loans, which are measured in accordance with FASB ASC Topic 310 “Receivables”, for impairment, had a carrying amount of $13.2 million and $16.1 million at June 30, 2017 and December 31, 2016 respectively, with a valuation allowance of $1.3 million and $931,000 at June 30, 2017 and December 31, 2016 , respectively. The valuation allowance for collateral-dependent impaired loans is included in the allowance for loan losses on the balance sheet. All collateral-dependent impaired loans have an independent third-party full appraisal to determine the NRV based on the fair value of the underlying collateral, less cost to sell (a range of 5% to 10% ) and other costs, such as unpaid real estate taxes, that have been identified, or the present value of discounted cash flows in the case of certain impaired loans that are not collateral dependent.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commercial real estate properties which are recorded at fair value based upon current appraised value, or agreements of sale less estimated disposition costs on level 3 inputs. Properties are reappraised annually. Fair Value of Financial Instruments The Company discloses estimated fair values for its significant financial instruments in accordance with FASB ASC Topic 825, “Disclosures about Fair Value of Financial Instruments”. The methodologies for estimating the fair value of financial assets and liabilities that are measured at fair value on a recurring or non-recurring basis are discussed above. The methodologies for estimating the fair value of other financial assets and liabilities are discussed below. For certain financial assets and liabilities, carrying value approximates fair value due to the nature of the financial instrument. These instruments include cash and cash equivalents, restricted stock, accrued interest receivable, demand and other non-maturity deposits and accrued interest payable. The Company used the following methods and assumptions in estimating the fair value of the following financial instruments: Investment Securities: Fair value of securities available for sale is described above. Fair value of held to maturity securities is based upon quoted market prices. Loans (other than impaired): Fair values are estimated for portfolios of loans with similar financial characteristics. Loans are segregated by type such as commercial, residential mortgage and other consumer. Each loan category is further segmented into groups by fixed and adjustable rate interest terms and by performing and nonperforming categories. The fair value of performing loans is calculated by discounting scheduled cash flows through their estimated maturity using estimated market discount rates that reflect the credit and interest rate risk inherent in each group of loans. The estimate of maturity is based on contractual maturities for loans within each group, or on the Company’s historical experience with repayments for each loan classification, modified as required by an estimate of the effect of current economic conditions. Deposits: The fair value of time deposits is based on the discounted value of contractual cash flows, where the discount rate is estimated using the market rates currently offered for deposits of similar remaining maturities. Borrowings: The fair values of FHLB borrowings, other borrowed funds and subordinated debt are based on the discounted value of estimated cash flows. The discounted rate is estimated using market rates currently offered for similar advances or borrowings. Bank premises and equipment, customer relationships, deposit base and other information required to compute the Company’s aggregate fair value are not included in the above information. Accordingly, the above fair values are not intended to represent the aggregate fair value of the Company. The following table summarizes the carrying amounts and fair values for financial instruments at June 30, 2017 and December 31, 2016 : Level in Fair Value Hierarchy June 30, 2017 December 31, 2016 Carrying Value Fair Value Carrying Value Fair Value (amounts in thousands) Financial Assets: Cash and cash equivalents Level 1 $ 19,500 $ 19,500 $ 70,720 $ 70,720 Investment securities AFS (1) 41,851 41,851 44,854 44,854 Investment securities HTM Level 2 2,246 2,462 2,224 2,411 Restricted stock Level 2 5,693 5,693 4,658 4,658 Loans held for sale Level 2 1,882 1,882 — — Loans, net (2) 912,031 924,685 836,373 844,290 Accrued interest receivable Level 2 3,326 3,326 3,117 3,117 Financial Liabilities: Demand and savings deposits Level 2 $ 442,280 $ 442,280 $ 446,027 $ 446,027 Time deposits Level 2 348,248 349,325 342,668 344,300 Borrowings Level 2 113,053 112,486 93,053 90,362 Accrued interest payable Level 2 627 627 655 655 (1) See the recurring fair value table above. (2) For non-impaired loans, Level 2; for impaired loans, Level 3.</t>
  </si>
  <si>
    <t>EARNINGS PER SHARE ("EPS")</t>
  </si>
  <si>
    <t>Earnings Per Share [Abstract]</t>
  </si>
  <si>
    <t>EARNINGS PER SHARE (“EPS”) The following tables set forth the calculation of basic and diluted EPS for the three and six month periods ended June 30, 2017 and 2016 . For the three months ended For the six months ended 2017 2016 2017 2016 Basic earnings per common share Net income available to common shareholders $ 3,402 $ 8,348 $ 6,563 $ 10,657 Average common shares outstanding 7,577,310 7,495,234 7,570,994 7,480,204 Basic earnings per common share $ 0.45 $ 1.11 $ 0.87 $ 1.42 Diluted earnings per common share Net income available to common shareholders $ 3,402 $ 8,348 $ 6,563 $ 10,657 Dividend on Series B Preferred Stock 297 300 596 600 Average common shares outstanding 7,577,310 7,495,234 7,570,994 7,480,204 Dilutive potential common shares 2,343,806 2,312,409 2,339,883 2,307,385 Total diluted average common shares outstanding 9,921,116 9,807,643 9,910,877 9,787,589 Diluted earnings per common share $ 0.37 $ 0.88 $ 0.72 $ 1.15 All share information has been adjusted for the 10% stock dividend paid May 19, 2017. On June 27, 2017 , the Company declared a quarterly cash dividend of $0.12 per share to common shareholders of record as of July 14, 2017 and payable on July 28, 2017 .</t>
  </si>
  <si>
    <t>SUBSEQUENT EVENTS</t>
  </si>
  <si>
    <t>Subsequent Events [Abstract]</t>
  </si>
  <si>
    <t>SUBSEQUENT EVENTS Accounting guidance establishes general standards of accounting for, and disclosure of, events that occur after the balance sheet date but before financial statements are issued or are available to be issued. Accordingly, Management has evaluated subsequent events after June 30, 2017 through the date the financial statements were issued and determined that no subsequent events warranted recognition in or disclosure in the interim financial statements.</t>
  </si>
  <si>
    <t>SUMMARY OF SIGNIFICANT ACCOUNTING POLICIES (Policies)</t>
  </si>
  <si>
    <t>Basis of Financial Statement Presentation</t>
  </si>
  <si>
    <t>Basis of Financial Statement Presentation: The accounting and reporting policies of the Company conform to accounting principles generally accepted in the United States of America (“GAAP”) and predominant practices within the banking industry. The accompanying consolidated financial statements include the accounts of the Company and its wholly-owned subsidiary the Bank. Also included are the accounts of 44 Business Capital LLC, a joint venture formed in 2009 to originate and service SBA loans. The assets of 44 Business Capital were sold on April 28, 2016. The Bank had a 51% ownership interest in the joint venture. Parke Capital Trust I, Parke Capital Trust II and Parke Capital Trust III are wholly-owned subsidiaries but are not consolidated because they do not meet the requirements for consolidation under applicable accounting guidance. All significant inter-company balances and transactions have been eliminated. The accompanying interim financial statements should be read in conjunction with the annual financial statements and notes thereto included in the Company’s Annual Report on Form 10-K for the year ended December 31, 2016 since they do not include all of the information and footnotes required by GAAP. The accompanying interim financial statements for the six months ended June 30, 2017 and 2016 are unaudited. The balance sheet as of December 31, 2016 , was derived from the audited financial statements. In the opinion of management, these financial statements include all normal and recurring adjustments necessary for a fair statement of the results for such interim periods. Results of operations for the six months ended June 30, 2017 are not necessarily indicative of the results for the full year. Certain reclassifications have been made to prior period amounts to conform to the current year presentation, with no impact on current earnings or shareholders’ equit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loan losses, other than temporary impairment losses on investment securities, the valuation of deferred income taxes, servicing assets and carrying value of OREO.</t>
  </si>
  <si>
    <t>Recently Issued Accounting Pronouncements</t>
  </si>
  <si>
    <t>Recently Issued Accounting Pronouncements: During August 2016, the Financial Accounting Standards Board ("FASB") issued Accounting Standards Update ("ASU") 2016-15, which is new guidance related to the Statement of Cash Flows . The new guidance clarifies the classification within the statement of cash flows for certain transactions, including debt extinguishment costs, zero-coupon debt, and contingent consideration related to business combinations, insurance proceeds, equity method distributions and beneficial interests in securitizations. The guidance also clarifies that cash flows with aspects of multiple classes of cash flows or that cannot be separated by source or use should be classified based on the activity that is likely to be the predominant source or use of cash flows for the item. This guidance is effective for fiscal years beginning after December 15, 2017 and interim periods within those fiscal years. The adoption of this guidance is not expected to be material to the consolidated financial statements. During June 2016, the FASB issued Accounting Standards Update ASU 2016-13, Financial Instruments Credit Losses. ASU 2016-13 (Topic 326), replaces the incurred loss impairment methodology in current GAAP with an expected credit loss methodology and requires consideration of a broader range of information to determine credit loss estimates. Financial assets measured at amortized cost will be presented at the net amount expected to be collected by using an allowance for credit losses. Purchased credit impaired loans will receive an allowance account at the acquisition date that represents a component of the purchase price allocation. Credit losses relating to available-for-sale debt securities will be recorded through an allowance for credit losses, with such allowance limited to the amount by which fair value is below amortized cost. This guidance is effective for fiscal years beginning after December 15, 2019 and interim periods within those fiscal years. The Company is currently evaluating this guidance to determine the impact on its consolidated financial statements. On January 5, 2016, the FASB issued Accounting Standards Update 2016-01, Financial Instruments-Overall: Recognition and Measurement of Financial Assets and Financial Liabilities (the ASU) . The ASU's changes to the current GAAP model primarily affect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public business entities for fiscal years beginning after December 15, 2017, including interim periods within those fiscal years. The Company is currently evaluating the impact of these amendments. On February 25, 2016, the FASB issued Accounting Standards Update No. 2016-02, Leases (Topic 842) . ASU No. 2016-02 includes a lessee accounting model that recognizes two types of leases - finance leases and operating leases. The standard requires that a lessee recognize on the balance sheet assets and liabilities for leases with lease terms of more than 12 months. Leases with terms of less than 12 months are exempt from the new standard. The recognition, measurement, and presentation of expenses and cash flows arising from a lease by a lessee will depend on its classification as finance or operating lease. New disclosures to help investors and other financial statement users better understand the amount, timing, and uncertainty of cash flows arising from leases are also required. These disclosures include qualitative and quantitative requirements, providing information about the amounts recorded in the financial statements. The amendments are effective for fiscal years beginning after December 15, 2018, including interim periods within those fiscal years; that is, for a calendar year-end public entity, the changes take effect beginning January 1, 2019. The Company has taken a close look at the accounting standard and finds that the change to ASU No. 2016-02 should not have a large impact on the Bank's financial statements. During March 2016, the FASB issued Accounting Standards Update No. 2016-09, Stock Compensation . ASU No. 2016-09 (Topic 718) eliminates the concept of additional paid-in capital pools for stock-based awards and requires that the related excess tax benefits and tax deficiencies be classified as an operating activity in the statement of cash flows. The new guidance also allows entities to make a one-time policy election to account for forfeitures when they occur, instead of accruing compensation cost based on the number of awards expected to vest. Additionally, the new guidance changes the requirement for an award to qualify for equity classification by permitting tax withholding up to the maximum statutory tax rate instead of the minimum statutory tax rate. Cash paid by an employer when directly withholding shares for tax withholding purposes should be classified as a financing activity in the statement of cash flows. This guidance is effective for fiscal years beginning after December 15, 2016 and interim periods within those fiscal years. The adoption of this guidance has had no impact to the consolidated financial statements. During May 2014, the FASB issued Accounting Standards No. 2014-09, Revenue from Contracts with Customers . ASU No.2014-09 (Topic 606) supersedes the revenue recognition requirements in Accounting Standards Codification Topic 606, Revenue Recognition , and most industry-specific guidance throughout the Accounting Standards Codification. The guidance requires an entity to recognize revenue to depict the transfer of promised goods or services to customers in an amount that reflects the consideration to which the company expects to be entitled in exchange for those goods or services. During August 2015, the FASB provided a one-year deferral of the effective date; therefore, the guidance is effective for interim and annual reporting periods beginning after December 15, 2017. The FASB has also issued clarification guidance as it relates to principal versus agent considerations for revenue recognition purposes and clarification guidance on other various considerations related to the new revenue recognition guidance. Additionally, during April 2016, the FASB issued further clarification guidance related to identifying performance obligations and licensing. The guidance has specifically excluded revenue derived from financial instruments, the source of the majority of the Company’s revenue, and the impact of the guidance will not be material.</t>
  </si>
  <si>
    <t>INVESTMENT SECURITIES (Tables)</t>
  </si>
  <si>
    <t>Summary of Investments in Available-for-sale and Held-to-maturity Securities</t>
  </si>
  <si>
    <t>The following is a summary of the Company's investments in available for sale and held to maturity securities as of June 30, 2017 and December 31, 2016 : As of June 30, 2017 Amortized cost Gross unrealized gains Gross unrealized losses Other-than- temporary impairments in AOCI Fair value (amounts in thousands) Available for sale: Corporate debt obligations $ 1,000 $ 32 $ — $ — $ 1,032 Residential mortgage-backed securities 40,366 275 373 — 40,268 Collateralized mortgage obligations 126 4 — — 130 Collateralized debt obligations 712 — — 291 421 Total available for sale $ 42,204 $ 311 $ 373 $ 291 $ 41,851 Held to maturity: States and political subdivisions $ 2,246 $ 216 $ — $ — $ 2,462 As of December 31, 2016 Amortized cost Gross unrealized gains Gross unrealized losses Other-than- temporary impairments in AOCI Fair value (amounts in thousands) Available for sale: Corporate debt obligations $ 1,000 $ 11 $ — $ — $ 1,011 Residential mortgage-backed securities 43,530 218 508 — 43,240 Collateralized mortgage obligations 160 6 — — 166 Collateralized debt obligations 746 — — 309 437 Total available for sale $ 45,436 $ 235 $ 508 $ 309 $ 44,854 Held to maturity: States and political subdivisions $ 2,224 $ 187 $ — $ — $ 2,411</t>
  </si>
  <si>
    <t>Investments Classified by Contractual Maturity</t>
  </si>
  <si>
    <t>The amortized cost and fair value of debt securities classified as available for sale and held to maturity, by contractual maturity as of June 30, 2017 are as follows: Amortized Cost Fair Value (amounts in thousands) Available for sale: Due within one year $ — $ — Due after one year through five years — — Due after five years through ten years 500 500 Due after ten years 1,212 953 Residential mortgage-backed securities and collateralized mortgage obligations 40,492 40,398 Total available for sale $ 42,204 $ 41,851 Held to maturity: Due within one year $ — $ — Due after one year through five years — — Due after five years through ten years 2,246 2,462 Due after ten years — — Total held to maturity $ 2,246 $ 2,462</t>
  </si>
  <si>
    <t>Gross Unrealized Losses and Fair Value of Investments with Continuous Unrealized Loss Position</t>
  </si>
  <si>
    <t>The following tables show the gross unrealized losses and fair value of the Company's investments with unrealized losses that are not deemed to be other than temporarily impaired (“OTTI”), aggregated by investment category and length of time that individual securities have been in a continuous unrealized loss position, at June 30, 2017 and December 31, 2016 : As of June 30, 2017 Less Than 12 Months 12 Months or Greater Total Description of Securities Fair Value Unrealized Losses Fair Value Unrealized Losses Fair Value Unrealized Losses (amounts in thousands) Available for sale: Residential mortgage-backed securities $ 15,802 $ 348 $ 911 $ 25 $ 16,713 $ 373 Total available for sale $ 15,802 $ 348 $ 911 $ 25 $ 16,713 $ 373 As of December 31, 2016 Less Than 12 Months 12 Months or Greater Total Description of Securities Fair Value Unrealized Losses Fair Value Unrealized Losses Fair Value Unrealized Losses (amounts in thousands) Available for sale: Residential mortgage-backed securities $ 17,519 $ 484 $ 1,077 $ 24 $ 18,596 $ 508 Total available for sale $ 17,519 $ 484 $ 1,077 $ 24 $ 18,596 $ 508</t>
  </si>
  <si>
    <t>LOANS (Tables)</t>
  </si>
  <si>
    <t>Portfolio of Loans Outstanding</t>
  </si>
  <si>
    <t>The portfolio of loans outstanding consists of the following: June 30, 2017 December 31, 2016 Amount Percentage of Total Loans Amount Percentage of Total Loans (amounts in thousands) Commercial and Industrial $ 27,097 2.9 % $ 26,774 3.1 % Real Estate Construction: Residential 18,862 2.0 8,825 1.0 Commercial 59,113 6.4 58,469 6.9 Real Estate Mortgage: Commercial – Owner Occupied 122,054 13.2 123,898 14.5 Commercial – Non-owner Occupied 283,396 30.5 268,123 31.5 Residential – 1 to 4 Family 350,445 37.7 309,340 36.3 Residential – Multifamily 51,461 5.6 39,804 4.7 Consumer 16,162 1.7 16,720 2.0 Total Loans $ 928,590 100.0 % $ 851,953 100.0 %</t>
  </si>
  <si>
    <t>Age Analysis of Past Due Loans by Class</t>
  </si>
  <si>
    <t>An age analysis of past due loans by class at June 30, 2017 and December 31, 2016 follows: June 30, 2017 30-59 Days Past Due 60-89 Days Past Due Greater than 90 Days and Not Accruing Total Past Due Current Total Loans (amounts in thousands) Commercial and Industrial $ — $ — $ 19 $ 19 $ 27,078 $ 27,097 Real Estate Construction: Residential — — — — 18,862 18,862 Commercial — — 2,515 2,515 56,598 59,113 Real Estate Mortgage: Commercial – Owner Occupied — 2,749 159 2,908 119,146 122,054 Commercial – Non-owner Occupied — — 2,488 2,488 280,908 283,396 Residential – 1 to 4 Family 356 337 3,178 3,871 346,574 350,445 Residential – Multifamily — — 50 50 51,411 51,461 Consumer — — 90 90 16,072 16,162 Total Loans $ 356 $ 3,086 $ 8,499 $ 11,941 $ 916,649 $ 928,590 December 31, 2016 30-59 Days Past Due 60-89 Days Past Due Greater than 90 Days and Not Accruing Total Past Due Current Total Loans (amounts in thousands) Commercial and Industrial $ — $ — $ 159 $ 159 $ 26,615 $ 26,774 Real Estate Construction: Residential — — — — 8,825 8,825 Commercial — — 3,241 3,241 55,228 58,469 Real Estate Mortgage: Commercial – Owner Occupied — 165 430 595 123,303 123,898 Commercial – Non-owner Occupied — — 3,958 3,958 264,165 268,123 Residential – 1 to 4 Family 715 361 3,095 4,171 305,169 309,340 Residential – Multifamily — — 308 308 39,496 39,804 Consumer 31 42 107 180 16,540 16,720 Total Loans $ 746 $ 568 $ 11,298 $ 12,612 $ 839,341 $ 851,953</t>
  </si>
  <si>
    <t>Impaired Loans</t>
  </si>
  <si>
    <t>Impaired loans at June 30, 2017 and December 31, 2016 are set forth in the following tables: June 30, 2017 Recorded Investment Unpaid Principal Balance Related Allowance (amounts in thousands) With no related allowance recorded: Commercial and Industrial $ 19 $ 22 $ — Real Estate Construction: Residential — — — Commercial 435 435 — Real Estate Mortgage: Commercial – Owner Occupied 159 159 — Commercial – Non-owner Occupied 2,560 2,805 — Residential – 1 to 4 Family 2,542 2,598 — Residential – Multifamily — — — Consumer 90 90 — 5,805 6,109 — With an allowance recorded: Commercial and Industrial — — — Real Estate Construction: Residential — — — Commercial 6,747 10,647 810 Real Estate Mortgage: Commercial – Owner Occupied 3,812 3,841 57 Commercial – Non-owner Occupied 14,720 16,315 906 Residential – 1 to 4 Family 1,582 1,582 212 Residential – Multifamily 50 95 50 Consumer — — — 26,911 32,480 2,035 Total: Commercial and Industrial 19 22 — Real Estate Construction: Residential — — — Commercial 7,182 11,082 810 Real Estate Mortgage: Commercial – Owner Occupied 3,971 4,000 57 Commercial – Non-owner Occupied 17,280 19,120 906 Residential – 1 to 4 Family 4,124 4,180 212 Residential – Multifamily 50 95 50 Consumer 90 90 — $ 32,716 $ 38,589 $ 2,035 December 31, 2016 Recorded Investment Unpaid Principal Balance Related Allowance (amounts in thousands) With no related allowance recorded: Commercial and Industrial $ 21 $ 23 $ — Real Estate Construction: Residential — — — Commercial 1,161 1,161 — Real Estate Mortgage: Commercial – Owner Occupied — — — Commercial – Non-owner Occupied 3,494 3,739 — Residential – 1 to 4 Family 2,384 2,434 — Residential – Multifamily 308 354 — Consumer 107 107 — 7,475 7,818 — With an allowance recorded: Commercial and Industrial 138 1,392 138 Real Estate Construction: Residential — — — Commercial 7,225 11,125 155 Real Estate Mortgage: Commercial – Owner Occupied 4,380 4,409 498 Commercial – Non-owner Occupied 15,506 17,100 226 Residential – 1 to 4 Family 1,681 1,697 234 Residential – Multifamily — — — Consumer — — — 28,930 35,723 1,251 Total: Commercial and Industrial 159 1,415 138 Real Estate Construction: Residential — — — Commercial 8,386 12,286 155 Real Estate Mortgage: Commercial – Owner Occupied 4,380 4,409 498 Commercial – Non-owner Occupied 19,000 20,839 226 Residential – 1 to 4 Family 4,065 4,131 234 Residential – Multifamily 308 354 — Consumer 107 107 — $ 36,405 $ 43,541 $ 1,251 The following table presents by loan portfolio class, the average recorded investment and interest income recognized on impaired loans for the three and six months ended June 30, 2017 and 2016 : Three Months Ended June 30, 2017 2016 Average Recorded Investment Interest Income Recognized Average Recorded Investment Interest Income Recognized (amounts in thousands) Commercial and Industrial $ 23 $ — $ 1,691 $ — Real Estate Construction: Residential — — — — Commercial 9,158 51 13,302 59 Real Estate Mortgage: Commercial – Owner Occupied 4,024 40 5,152 44 Commercial – Non-owner Occupied 18,483 155 21,078 191 Residential – 1 to 4 Family 4,179 22 3,645 32 Residential – Multifamily 180 — 354 4 Consumer 90 1 31 — Total $ 36,137 $ 269 $ 45,253 $ 330 Six Months Ended June 30, 2017 2016 Average Interest Average Interest (amounts in thousands) Commercial and Industrial $ 23 $ 1 $ 1,740 $ — Real Estate Construction: Residential — — — — Commercial 8,535 102 13,328 118 Real Estate Mortgage: Commercial – Owner Occupied 4,054 97 6,036 89 Commercial – Non-owner Occupied 18,248 328 21,140 373 Residential – 1 to 4 Family 4,185 42 3,688 65 Residential – Multifamily 223 — 355 8 Consumer 90 2 31 1 Total $ 35,358 $ 572 $ 46,318 $ 654</t>
  </si>
  <si>
    <t>Analysis of Credit Risk Profile by Internally Assigned Grades</t>
  </si>
  <si>
    <t>An analysis of the credit risk profile by internally assigned grades as of June 30, 2017 and December 31, 2016 is as follows: At June 30, 2017 Pass OAEM Substandard Doubtful Total (amounts in thousands) Commercial and Industrial $ 26,988 $ 109 $ — $ — $ 27,097 Real Estate Construction: Residential 18,862 — — — 18,862 Commercial 42,697 6,955 9,461 — 59,113 Real Estate Mortgage: Commercial – Owner Occupied 119,141 2,754 159 — 122,054 Commercial – Non-owner Occupied 278,017 — 5,379 — 283,396 Residential – 1 to 4 Family 345,446 1,674 3,325 — 350,445 Residential – Multifamily 51,411 — 50 — 51,461 Consumer 16,072 — 90 — 16,162 Total $ 898,634 $ 11,492 $ 18,464 $ — $ 928,590 At December 31, 2016 Pass OAEM Substandard Doubtful Total (amounts in thousands) Commercial and Industrial $ 26,515 $ 121 $ 138 $ — $ 26,774 Real Estate Construction: Residential 8,825 — — — 8,825 Commercial 35,656 12,516 10,297 — 58,469 Real Estate Mortgage: Commercial – Owner Occupied 120,166 3,302 430 — 123,898 Commercial – Non-owner Occupied 261,181 79 6,863 — 268,123 Residential – 1 to 4 Family 304,042 1,536 3,762 — 309,340 Residential – Multifamily 39,496 — 308 — 39,804 Consumer 16,612 — 108 — 16,720 Total $ 812,493 $ 17,554 $ 21,906 $ — $ 851,953</t>
  </si>
  <si>
    <t>ALLOWANCE FOR LOAN LOSSES (Tables)</t>
  </si>
  <si>
    <t>Analysis of Allowance for Loan Losses</t>
  </si>
  <si>
    <t>An analysis of the allowance for loan losses for the three and six month periods ended June 30, 2017 and 2016 is as follows: Allowance for Loan Losses : For the three months ended June 30, 2017 Beginning Balance Charge-offs Recoveries Provisions (Credits) Ending Balance (amounts in thousands) Commercial and Industrial $ 1,165 $ — $ 8 $ 29 $ 1,202 Real Estate Construction: Residential 229 — — 35 264 Commercial 1,940 — — 54 1,994 Real Estate Mortgage: Commercial – Owner Occupied 1,869 — 69 (103 ) 1,835 Commercial – Non-owner Occupied 4,240 — 5 670 4,915 Residential – 1 to 4 Family 5,136 — 2 284 5,422 Residential – Multifamily 662 — — 37 699 Consumer 234 — — (6 ) 228 Total $ 15,475 $ — $ 84 $ 1,000 $ 16,559 Allowance for Loan Losses : For the three months ended June 30, 2016 Beginning Balance Charge-offs Recoveries Provisions (Credits) Ending Balance (amounts in thousands) Commercial and Industrial $ 900 $ (40 ) $ 1 $ 9 $ 870 Real Estate Construction: Residential 180 — — 72 252 Commercial 2,831 (1,081 ) — 762 2,512 Real Estate Mortgage: Commercial – Owner Occupied 3,225 — — (1,539 ) 1,686 Commercial – Non-owner Occupied 3,944 (154 ) — 133 3,923 Residential – 1 to 4 Family 5,096 (698 ) 1 (177 ) 4,222 Residential – Multifamily 381 (45 ) — 116 452 Consumer 262 — — (14 ) 248 Total $ 16,819 $ (2,018 ) $ 2 $ (638 ) $ 14,165 Allowance for Loan Losses: For the six months ended June 30, 2017 Beginning Charge-offs Recoveries Provisions Ending (amounts in thousands) Commercial and Industrial $ 1,188 $ (134 ) $ 42 $ 106 $ 1,202 Real Estate Construction: Residential 268 — — (4 ) 264 Commercial 2,496 — — (502 ) 1,994 Real Estate Mortgage: Commercial – Owner Occupied 2,082 (430 ) 69 114 1,835 Commercial – Non-owner Occupied 3,889 — 45 981 4,915 Residential – 1 to 4 Family 4,916 (118 ) 5 619 5,422 Residential – Multifamily 505 — — 194 699 Consumer 236 — — (8 ) 228 Total $ 15,580 $ (682 ) $ 161 $ 1,500 $ 16,559 Allowance for Loan Losses: For the six months ended June 30, 2016 Beginning Charge-offs Recoveries Provisions Ending (amounts in thousands) Commercial and Industrial $ 952 $ (76 ) $ 1 $ (7 ) $ 870 Real Estate Construction: Residential 247 — — 5 252 Commercial 2,501 (1,081 ) — 1,092 2,512 Real Estate Mortgage: Commercial – Owner Occupied 3,267 — — (1,581 ) 1,686 Commercial – Non-owner Occupied 3,838 (154 ) — 239 3,923 Residential – 1 to 4 Family 4,802 (698 ) 20 98 4,222 Residential – Multifamily 254 (45 ) — 243 452 Consumer 275 — — (27 ) 248 Total $ 16,136 $ (2,054 ) $ 21 $ 62 $ 14,165 Allowance for Loan Losses, at Individually evaluated for impairment Collectively evaluated for impairment Total (amounts in thousands) Commercial and Industrial $ — $ 1,202 $ 1,202 Real Estate Construction: Residential — 264 264 Commercial 810 1,184 1,994 Real Estate Mortgage: Commercial – Owner Occupied 57 1,778 1,835 Commercial – Non-owner Occupied 906 4,009 4,915 Residential – 1 to 4 Family 212 5,210 5,422 Residential – Multifamily 50 649 699 Consumer — 228 228 Total $ 2,035 $ 14,524 $ 16,559 Allowance for Loan Losses, at Individually evaluated for impairment Collectively evaluated for impairment Total (amounts in thousands) Commercial and Industrial $ 138 $ 1,050 $ 1,188 Real Estate Construction: Residential — 268 268 Commercial 155 2,341 2,496 Real Estate Mortgage: Commercial – Owner Occupied 498 1,584 2,082 Commercial – Non-owner Occupied 226 3,663 3,889 Residential – 1 to 4 Family 234 4,682 4,916 Residential – Multifamily — 505 505 Consumer — 236 236 Total $ 1,251 $ 14,329 $ 15,580 Loans, at June 30, 2017: Individually evaluated for impairment Collectively evaluated for impairment Total (amounts in thousands) Commercial and Industrial $ 19 $ 27,078 $ 27,097 Real Estate Construction: Residential — 18,862 18,862 Commercial 7,182 51,931 59,113 Real Estate Mortgage: Commercial – Owner Occupied 3,971 118,083 122,054 Commercial – Non-owner Occupied 17,280 266,116 283,396 Residential – 1 to 4 Family 4,124 346,321 350,445 Residential – Multifamily 50 51,411 51,461 Consumer 90 16,072 16,162 Total $ 32,716 $ 895,874 $ 928,590 Loans, at December 31, 2016: Individually evaluated for impairment Collectively evaluated for impairment Total (amounts in thousands) Commercial and Industrial $ 159 $ 26,615 $ 26,774 Real Estate Construction: Residential — 8,825 8,825 Commercial 8,386 50,083 58,469 Real Estate Mortgage: Commercial – Owner Occupied 4,380 119,518 123,898 Commercial – Non-owner Occupied 19,000 249,123 268,123 Residential – 1 to 4 Family 4,065 305,275 309,340 Residential – Multifamily 308 39,496 39,804 Consumer 107 16,613 16,720 Total $ 36,405 $ 815,548 $ 851,953</t>
  </si>
  <si>
    <t>REGULATORY MATTERS (Tables)</t>
  </si>
  <si>
    <t>Quantitative Measures Established by Regulation to Ensure Capital Adequacy Minimum Amounts and Ratios</t>
  </si>
  <si>
    <t>Regulatory Restrictions As of June 30, 2017 Actual Actual For Capital Adequacy For Capital Adequacy To be Well- Capitalized To be Well- Capitalized (amounts in thousands except ratios) Amount Ratio Amount Ratio Amount Ratio Total Risk Based Capital Company $ 159,904 17.56 % $ 84,232 9.250 % N/A N/A Bank $ 156,554 17.19 % $ 84,232 9.250 % $ 91,062 10.0 % Tier 1 Risk Based Company $ 148,458 16.30 % $ 66,020 7.250 % N/A N/A Bank $ 145,107 15.94 % $ 66,020 7.250 % $ 72,849 8.0 % Tier 1 Common Equity Company $ 115,630 12.70 % $ 52,360 5.750 % N/A N/A Bank $ 145,107 15.94 % $ 52,360 5.750 % $ 59,190 6.5 % Tier 1 Leverage Company $ 148,458 14.64 % $ 40,568 4.000 % N/A N/A Bank $ 145,107 14.31 % $ 40,568 4.000 % $ 50,710 5.0 % As of December 31, 2016 Actual Actual For Capital Adequacy For Capital Adequacy To be Well- Capitalized To be Well- Capitalized (amounts in thousands except ratios) Amount Ratio Amount Ratio Amount Ratio Total Risk Based Capital Company $ 154,018 18.33 % 72,470 8.625 % N/A N/A Bank $ 150,636 17.93 % 72,470 8.625 % 84,023 10.0 % Tier 1 Risk Based Company $ 143,453 17.07 % 55,666 6.625 % N/A N/A Bank $ 140,070 16.67 % 55,665 6.625 % 67,218 8.0 % Tier 1 Common Equity Company $ 110,453 13.15 % 43,062 5.125 % N/A N/A Bank $ 140,070 16.67 % 43,062 5.125 % 54,615 6.5 % Tier 1 Leverage Company $ 143,453 15.25 % 37,618 4.000 % N/A N/A Bank $ 140,070 15.29 % 36,654 4.000 % 45,818 5.0 %</t>
  </si>
  <si>
    <t>OTHER COMPREHENSIVE LOSS (Tables)</t>
  </si>
  <si>
    <t>Accumulated Other Comprehensive Income</t>
  </si>
  <si>
    <t>The Company’s accumulated other comprehensive loss consisted of the following at June 30, 2017 and December 31, 2016 : June 30, December 31, (amounts in thousands) Securities: Non-credit unrealized losses on securities with OTTI $ (291 ) $ (309 ) Unrealized gains on securities without OTTI (62 ) (273 ) Tax impact 142 233 Other comprehensive loss $ (211 ) $ (349 )</t>
  </si>
  <si>
    <t>FAIR VALUE (Tables)</t>
  </si>
  <si>
    <t>Assets and Liabilities Measured at Fair Value on a Recurring Basis</t>
  </si>
  <si>
    <t>The table below presents the balances of assets and liabilities measured at fair value on a recurring basis. Financial Assets Level 1 Level 2 Level 3 Total (amounts in thousands) Securities Available for Sale As of June 30, 2017 Corporate debt obligations $ — $ 1,032 $ — $ 1,032 Residential mortgage-backed securities — 40,268 — 40,268 Collateralized mortgage-backed securities — 130 — 130 Collateralized debt obligations — — 421 421 Total $ — $ 41,430 $ 421 $ 41,851 As of December 31, 2016 Corporate debt obligations $ — $ 1,011 $ — $ 1,011 Residential mortgage-backed securities — 43,240 — 43,240 Collateralized mortgage-backed securities — 166 — 166 Collateralized debt obligations — — 437 437 Total $ — $ 44,417 $ 437 $ 44,854</t>
  </si>
  <si>
    <t>Changes in Level 3 Assets Measured at Fair Value on a Recurring Basis</t>
  </si>
  <si>
    <t>The changes in Level 3 assets measured at fair value on a recurring basis are summarized as follows for the six months ended June 30, 2017 Securities Available for Sale June 30, 2017 June 30, 2016 (amounts in thousands) Beginning balance at January 1, $ 437 $ 462 Total net losses included in: Settlements (16 ) (7 ) Ending balance $ 421 $ 455</t>
  </si>
  <si>
    <t>Fair Value on a Non-recurring Basis</t>
  </si>
  <si>
    <t>Certain assets and liabilities are not measured at fair value on an ongoing basis but are subject to fair value adjustments in certain circumstances (for example, when there is evidence of impairment). Financial Assets Level 1 Level 2 Level 3 Total (amounts in thousands) As of June 30, 2017 Collateral-dependent impaired loans $ — $ — $ 13,166 $ 13,166 OREO — — 8,722 8,722 As of December 31, 2016 Collateral-dependent impaired loans $ — $ — $ 16,070 $ 16,070 OREO — — 10,528 10,528</t>
  </si>
  <si>
    <t>Summary of Carrying Value and Fair Value of Financial Instruments</t>
  </si>
  <si>
    <t>The following table summarizes the carrying amounts and fair values for financial instruments at June 30, 2017 and December 31, 2016 : Level in Fair Value Hierarchy June 30, 2017 December 31, 2016 Carrying Value Fair Value Carrying Value Fair Value (amounts in thousands) Financial Assets: Cash and cash equivalents Level 1 $ 19,500 $ 19,500 $ 70,720 $ 70,720 Investment securities AFS (1) 41,851 41,851 44,854 44,854 Investment securities HTM Level 2 2,246 2,462 2,224 2,411 Restricted stock Level 2 5,693 5,693 4,658 4,658 Loans held for sale Level 2 1,882 1,882 — — Loans, net (2) 912,031 924,685 836,373 844,290 Accrued interest receivable Level 2 3,326 3,326 3,117 3,117 Financial Liabilities: Demand and savings deposits Level 2 $ 442,280 $ 442,280 $ 446,027 $ 446,027 Time deposits Level 2 348,248 349,325 342,668 344,300 Borrowings Level 2 113,053 112,486 93,053 90,362 Accrued interest payable Level 2 627 627 655 655 (1) See the recurring fair value table above. (2) For non-impaired loans, Level 2; for impaired loans, Level 3.</t>
  </si>
  <si>
    <t>EARNINGS PER SHARE ("EPS") (Tables)</t>
  </si>
  <si>
    <t>Calculation of Basic and Diluted EPS</t>
  </si>
  <si>
    <t>The following tables set forth the calculation of basic and diluted EPS for the three and six month periods ended June 30, 2017 and 2016 . For the three months ended For the six months ended 2017 2016 2017 2016 Basic earnings per common share Net income available to common shareholders $ 3,402 $ 8,348 $ 6,563 $ 10,657 Average common shares outstanding 7,577,310 7,495,234 7,570,994 7,480,204 Basic earnings per common share $ 0.45 $ 1.11 $ 0.87 $ 1.42 Diluted earnings per common share Net income available to common shareholders $ 3,402 $ 8,348 $ 6,563 $ 10,657 Dividend on Series B Preferred Stock 297 300 596 600 Average common shares outstanding 7,577,310 7,495,234 7,570,994 7,480,204 Dilutive potential common shares 2,343,806 2,312,409 2,339,883 2,307,385 Total diluted average common shares outstanding 9,921,116 9,807,643 9,910,877 9,787,589 Diluted earnings per common share $ 0.37 $ 0.88 $ 0.72 $ 1.15</t>
  </si>
  <si>
    <t>ORGANIZATION (Details) - USD ($) $ / shares in Units, $ in Millions</t>
  </si>
  <si>
    <t>1 Months Ended</t>
  </si>
  <si>
    <t>Dec. 31, 2013</t>
  </si>
  <si>
    <t>Class of Stock [Line Items]</t>
  </si>
  <si>
    <t>Date of commencement of operations</t>
  </si>
  <si>
    <t>Jan. 28,
		1999</t>
  </si>
  <si>
    <t>Series B Preferred Stock</t>
  </si>
  <si>
    <t>Dividend rate, percentage</t>
  </si>
  <si>
    <t>6.00%</t>
  </si>
  <si>
    <t>Preferred stock, shares issued</t>
  </si>
  <si>
    <t>Gross proceeds from issuance of preferred stock and preference stock</t>
  </si>
  <si>
    <t>Shares issued upon conversion (in shares)</t>
  </si>
  <si>
    <t>SUMMARY OF SIGNIFICANT ACCOUNTING POLICIES (Details)</t>
  </si>
  <si>
    <t>44 Business Capital LLC</t>
  </si>
  <si>
    <t>Noncontrolling Interest [Line Items]</t>
  </si>
  <si>
    <t>Ownership interest in joint venture</t>
  </si>
  <si>
    <t>51.00%</t>
  </si>
  <si>
    <t>INVESTMENT SECURITIES - Summary of Investments (Details) $ in Thousands</t>
  </si>
  <si>
    <t>Jun. 30, 2017USD ($)security</t>
  </si>
  <si>
    <t>Dec. 31, 2016USD ($)security</t>
  </si>
  <si>
    <t>Available for sale:</t>
  </si>
  <si>
    <t>Amortized cost</t>
  </si>
  <si>
    <t>Gross unrealized gains</t>
  </si>
  <si>
    <t>Gross unrealized losses</t>
  </si>
  <si>
    <t>Other-than- temporary impairments in AOCI</t>
  </si>
  <si>
    <t>Fair value</t>
  </si>
  <si>
    <t>Held to maturity:</t>
  </si>
  <si>
    <t>Fair value of securities pledged to secure public deposits</t>
  </si>
  <si>
    <t>Available-for-sale [Abstract]</t>
  </si>
  <si>
    <t>Less Than 12 Months, Fair Value</t>
  </si>
  <si>
    <t>12 Months or Greater, Fair value</t>
  </si>
  <si>
    <t>Total, Fair Value</t>
  </si>
  <si>
    <t>Less Than 12 Months, Unrealized Losses</t>
  </si>
  <si>
    <t>12 Months or Greater, Unrealized Losses</t>
  </si>
  <si>
    <t>Total, Unrealized Losses</t>
  </si>
  <si>
    <t>Changes in the credit loss component of credit-impaired debt securities [Roll Forward]</t>
  </si>
  <si>
    <t>Credit loss component of credit-impaired debt securities</t>
  </si>
  <si>
    <t>States and political subdivisions</t>
  </si>
  <si>
    <t>Corporate debt obligations</t>
  </si>
  <si>
    <t>Residential mortgage-backed securities</t>
  </si>
  <si>
    <t>Collateralized Debt Obligations [Abstract]</t>
  </si>
  <si>
    <t>Number of securities issued | security</t>
  </si>
  <si>
    <t>Collateralized mortgage obligations</t>
  </si>
  <si>
    <t>Collateralized debt obligations</t>
  </si>
  <si>
    <t>INVESTMENT SECURITIES - Amortized Cost and Fair Value of Debt Securities (Details) - USD ($) $ in Thousands</t>
  </si>
  <si>
    <t>Amortized Cost</t>
  </si>
  <si>
    <t>Due within one year</t>
  </si>
  <si>
    <t>Due after one year through five years</t>
  </si>
  <si>
    <t>Due after five years through ten years</t>
  </si>
  <si>
    <t>Due after ten years</t>
  </si>
  <si>
    <t>Residential mortgage-backed securities and collateralized mortgage obligations</t>
  </si>
  <si>
    <t>Total available for sale</t>
  </si>
  <si>
    <t>Fair Value</t>
  </si>
  <si>
    <t>Total held to maturity</t>
  </si>
  <si>
    <t>LOANS - Portfolio of Loans Outstanding (Details) - USD ($) $ in Thousands</t>
  </si>
  <si>
    <t>Percentage of loan-to-value</t>
  </si>
  <si>
    <t>80.00%</t>
  </si>
  <si>
    <t>Portfolio of loans outstanding [Abstract]</t>
  </si>
  <si>
    <t>Loans Amount</t>
  </si>
  <si>
    <t>Percentage of Total Loans</t>
  </si>
  <si>
    <t>100.00%</t>
  </si>
  <si>
    <t>Commercial</t>
  </si>
  <si>
    <t>2.90%</t>
  </si>
  <si>
    <t>3.10%</t>
  </si>
  <si>
    <t>Real Estate | Real Estate Construction | Residential</t>
  </si>
  <si>
    <t>2.00%</t>
  </si>
  <si>
    <t>1.00%</t>
  </si>
  <si>
    <t>Real Estate | Real Estate Construction | Commercial</t>
  </si>
  <si>
    <t>6.40%</t>
  </si>
  <si>
    <t>6.90%</t>
  </si>
  <si>
    <t>Real Estate | Real Estate Mortgage | Commercial – Owner Occupied</t>
  </si>
  <si>
    <t>13.20%</t>
  </si>
  <si>
    <t>14.50%</t>
  </si>
  <si>
    <t>Real Estate | Real Estate Mortgage | Commercial – Non-owner Occupied</t>
  </si>
  <si>
    <t>30.50%</t>
  </si>
  <si>
    <t>31.50%</t>
  </si>
  <si>
    <t>Real Estate | Real Estate Mortgage | Residential – 1 to 4 Family</t>
  </si>
  <si>
    <t>37.70%</t>
  </si>
  <si>
    <t>36.30%</t>
  </si>
  <si>
    <t>Real Estate | Real Estate Mortgage | Residential – Multifamily</t>
  </si>
  <si>
    <t>5.60%</t>
  </si>
  <si>
    <t>4.70%</t>
  </si>
  <si>
    <t>Consumer</t>
  </si>
  <si>
    <t>1.70%</t>
  </si>
  <si>
    <t>LOANS - Nonaccrual and Past Due Loans (Details) - USD ($) $ in Thousands</t>
  </si>
  <si>
    <t>Nonaccrual and Past Due Loans [Abstract]</t>
  </si>
  <si>
    <t>Number of days past due for loan to be classified under non-accrual status</t>
  </si>
  <si>
    <t>90 days</t>
  </si>
  <si>
    <t>Age analysis of past due loans by class [Abstract]</t>
  </si>
  <si>
    <t>Total Past Due</t>
  </si>
  <si>
    <t>Current</t>
  </si>
  <si>
    <t>Total Loans</t>
  </si>
  <si>
    <t>30-59 Days Past Due</t>
  </si>
  <si>
    <t>60-89 Days Past Due</t>
  </si>
  <si>
    <t>Greater than 90 Days and Not Accruing</t>
  </si>
  <si>
    <t>Commercial | 30-59 Days Past Due</t>
  </si>
  <si>
    <t>Commercial | 60-89 Days Past Due</t>
  </si>
  <si>
    <t>Commercial | Greater than 90 Days and Not Accruing</t>
  </si>
  <si>
    <t>Real Estate | Real Estate Construction | Residential | 30-59 Days Past Due</t>
  </si>
  <si>
    <t>Real Estate | Real Estate Construction | Residential | 60-89 Days Past Due</t>
  </si>
  <si>
    <t>Real Estate | Real Estate Construction | Residential | Greater than 90 Days and Not Accruing</t>
  </si>
  <si>
    <t>Real Estate | Real Estate Construction | Commercial | 30-59 Days Past Due</t>
  </si>
  <si>
    <t>Real Estate | Real Estate Construction | Commercial | 60-89 Days Past Due</t>
  </si>
  <si>
    <t>Real Estate | Real Estate Construction | Commercial | Greater than 90 Days and Not Accruing</t>
  </si>
  <si>
    <t>Real Estate | Real Estate Mortgage | Commercial – Owner Occupied | 30-59 Days Past Due</t>
  </si>
  <si>
    <t>Real Estate | Real Estate Mortgage | Commercial – Owner Occupied | 60-89 Days Past Due</t>
  </si>
  <si>
    <t>Real Estate | Real Estate Mortgage | Commercial – Owner Occupied | Greater than 90 Days and Not Accruing</t>
  </si>
  <si>
    <t>Real Estate | Real Estate Mortgage | Commercial – Non-owner Occupied | 30-59 Days Past Due</t>
  </si>
  <si>
    <t>Real Estate | Real Estate Mortgage | Commercial – Non-owner Occupied | 60-89 Days Past Due</t>
  </si>
  <si>
    <t>Real Estate | Real Estate Mortgage | Commercial – Non-owner Occupied | Greater than 90 Days and Not Accruing</t>
  </si>
  <si>
    <t>Real Estate | Real Estate Mortgage | Residential – 1 to 4 Family | 30-59 Days Past Due</t>
  </si>
  <si>
    <t>Real Estate | Real Estate Mortgage | Residential – 1 to 4 Family | 60-89 Days Past Due</t>
  </si>
  <si>
    <t>Real Estate | Real Estate Mortgage | Residential – 1 to 4 Family | Greater than 90 Days and Not Accruing</t>
  </si>
  <si>
    <t>Real Estate | Real Estate Mortgage | Residential – Multifamily | 30-59 Days Past Due</t>
  </si>
  <si>
    <t>Real Estate | Real Estate Mortgage | Residential – Multifamily | 60-89 Days Past Due</t>
  </si>
  <si>
    <t>Real Estate | Real Estate Mortgage | Residential – Multifamily | Greater than 90 Days and Not Accruing</t>
  </si>
  <si>
    <t>Consumer | 30-59 Days Past Due</t>
  </si>
  <si>
    <t>Consumer | 60-89 Days Past Due</t>
  </si>
  <si>
    <t>Consumer | Greater than 90 Days and Not Accruing</t>
  </si>
  <si>
    <t>LOANS - Impaired Loans and Troubled Debt Restructurings (Details) - USD ($) $ in Thousands</t>
  </si>
  <si>
    <t>Financing Receivable, Impaired [Line Items]</t>
  </si>
  <si>
    <t>Period for performing appraisal of loans</t>
  </si>
  <si>
    <t>12 months</t>
  </si>
  <si>
    <t>Period for borrower to pledge additional security, maximum</t>
  </si>
  <si>
    <t>Period of payment history, minimum</t>
  </si>
  <si>
    <t>9 months</t>
  </si>
  <si>
    <t>Recorded Investment</t>
  </si>
  <si>
    <t>With no related allowance recorded</t>
  </si>
  <si>
    <t>With an allowance recorded</t>
  </si>
  <si>
    <t>Total recorded investment</t>
  </si>
  <si>
    <t>Unpaid Principal Balance</t>
  </si>
  <si>
    <t>Total unpaid principal balance</t>
  </si>
  <si>
    <t>Related Allowance</t>
  </si>
  <si>
    <t>Total related allowance</t>
  </si>
  <si>
    <t>Average recorded investment and interest income recognized [Abstract]</t>
  </si>
  <si>
    <t>Average Recorded Investment</t>
  </si>
  <si>
    <t>Interest Income Recognized</t>
  </si>
  <si>
    <t>LOANS - Troubled Debt Restructuring (Details)</t>
  </si>
  <si>
    <t>Jun. 30, 2017USD ($)loanpayment</t>
  </si>
  <si>
    <t>Jun. 30, 2016loan</t>
  </si>
  <si>
    <t>Dec. 31, 2016USD ($)</t>
  </si>
  <si>
    <t>Period of current payment history</t>
  </si>
  <si>
    <t>6 months</t>
  </si>
  <si>
    <t>Debt coverage ratio</t>
  </si>
  <si>
    <t>Number of projected future quarters under review</t>
  </si>
  <si>
    <t>1 year</t>
  </si>
  <si>
    <t>Number of consecutive payments to qualify for return to accrual status | payment</t>
  </si>
  <si>
    <t>Performing TDRs</t>
  </si>
  <si>
    <t>Allowances for performing TDRs</t>
  </si>
  <si>
    <t>Nonperforming TDRs</t>
  </si>
  <si>
    <t>Allowance for nonperforming TDRs</t>
  </si>
  <si>
    <t>Number of loans modified as TDRs | loan</t>
  </si>
  <si>
    <t>Subsequent default, number of contracts | loan</t>
  </si>
  <si>
    <t>LOANS - Credit Quality Indicators (Details) - USD ($) $ in Thousands</t>
  </si>
  <si>
    <t>Financing Receivable, Recorded Investment [Line Items]</t>
  </si>
  <si>
    <t>Loans</t>
  </si>
  <si>
    <t>Pass</t>
  </si>
  <si>
    <t>OAEM</t>
  </si>
  <si>
    <t>Substandard</t>
  </si>
  <si>
    <t>Doubtful</t>
  </si>
  <si>
    <t>Commercial | Pass</t>
  </si>
  <si>
    <t>Commercial | OAEM</t>
  </si>
  <si>
    <t>Commercial | Substandard</t>
  </si>
  <si>
    <t>Commercial | Doubtful</t>
  </si>
  <si>
    <t>Consumer | Pass</t>
  </si>
  <si>
    <t>Consumer | OAEM</t>
  </si>
  <si>
    <t>Consumer | Substandard</t>
  </si>
  <si>
    <t>Consumer | Doubtful</t>
  </si>
  <si>
    <t>Residential | Real Estate | Real Estate Construction</t>
  </si>
  <si>
    <t>Residential | Real Estate | Pass | Real Estate Construction</t>
  </si>
  <si>
    <t>Residential | Real Estate | OAEM | Real Estate Construction</t>
  </si>
  <si>
    <t>Residential | Real Estate | Substandard | Real Estate Construction</t>
  </si>
  <si>
    <t>Residential | Real Estate | Doubtful | Real Estate Construction</t>
  </si>
  <si>
    <t>Commercial | Real Estate | Real Estate Construction</t>
  </si>
  <si>
    <t>Commercial | Real Estate | Pass | Real Estate Construction</t>
  </si>
  <si>
    <t>Commercial | Real Estate | OAEM | Real Estate Construction</t>
  </si>
  <si>
    <t>Commercial | Real Estate | Substandard | Real Estate Construction</t>
  </si>
  <si>
    <t>Commercial | Real Estate | Doubtful | Real Estate Construction</t>
  </si>
  <si>
    <t>Commercial – Owner Occupied | Real Estate | Real Estate Mortgage</t>
  </si>
  <si>
    <t>Commercial – Owner Occupied | Real Estate | Pass | Real Estate Mortgage</t>
  </si>
  <si>
    <t>Commercial – Owner Occupied | Real Estate | OAEM | Real Estate Mortgage</t>
  </si>
  <si>
    <t>Commercial – Owner Occupied | Real Estate | Substandard | Real Estate Mortgage</t>
  </si>
  <si>
    <t>Commercial – Owner Occupied | Real Estate | Doubtful | Real Estate Mortgage</t>
  </si>
  <si>
    <t>Commercial – Non-owner Occupied | Real Estate | Real Estate Mortgage</t>
  </si>
  <si>
    <t>Commercial – Non-owner Occupied | Real Estate | Pass | Real Estate Mortgage</t>
  </si>
  <si>
    <t>Commercial – Non-owner Occupied | Real Estate | OAEM | Real Estate Mortgage</t>
  </si>
  <si>
    <t>Commercial – Non-owner Occupied | Real Estate | Substandard | Real Estate Mortgage</t>
  </si>
  <si>
    <t>Commercial – Non-owner Occupied | Real Estate | Doubtful | Real Estate Mortgage</t>
  </si>
  <si>
    <t>Residential – 1 to 4 Family | Real Estate | Real Estate Mortgage</t>
  </si>
  <si>
    <t>Residential – 1 to 4 Family | Real Estate | Pass | Real Estate Mortgage</t>
  </si>
  <si>
    <t>Residential – 1 to 4 Family | Real Estate | OAEM | Real Estate Mortgage</t>
  </si>
  <si>
    <t>Residential – 1 to 4 Family | Real Estate | Substandard | Real Estate Mortgage</t>
  </si>
  <si>
    <t>Residential – 1 to 4 Family | Real Estate | Doubtful | Real Estate Mortgage</t>
  </si>
  <si>
    <t>Residential – Multifamily | Real Estate | Real Estate Mortgage</t>
  </si>
  <si>
    <t>Residential – Multifamily | Real Estate | Pass | Real Estate Mortgage</t>
  </si>
  <si>
    <t>Residential – Multifamily | Real Estate | OAEM | Real Estate Mortgage</t>
  </si>
  <si>
    <t>Residential – Multifamily | Real Estate | Substandard | Real Estate Mortgage</t>
  </si>
  <si>
    <t>Residential – Multifamily | Real Estate | Doubtful | Real Estate Mortgage</t>
  </si>
  <si>
    <t>ALLOWANCE FOR LOAN LOSSES (Details) - USD ($) $ in Thousands</t>
  </si>
  <si>
    <t>Allowance for Loan Losses [Roll Forward]</t>
  </si>
  <si>
    <t>Beginning Balance</t>
  </si>
  <si>
    <t>Charge-offs</t>
  </si>
  <si>
    <t>Recoveries</t>
  </si>
  <si>
    <t>Provisions (Credits)</t>
  </si>
  <si>
    <t>Ending Balance</t>
  </si>
  <si>
    <t>Allowances for loan losses, Individually evaluated for impairment</t>
  </si>
  <si>
    <t>Allowances for loan losses, Collectively evaluated for impairment</t>
  </si>
  <si>
    <t>Allowance for loan losses</t>
  </si>
  <si>
    <t>Loans, Individually evaluated for impairment</t>
  </si>
  <si>
    <t>Loans, Collectively evaluated for impairment</t>
  </si>
  <si>
    <t>REGULATORY MATTERS (Details) - USD ($) $ in Thousands</t>
  </si>
  <si>
    <t>Parke Bancorp, Inc.</t>
  </si>
  <si>
    <t>Total Risk Based Capital (to Risk Weighted Assets) [Abstract]</t>
  </si>
  <si>
    <t>Actual, Amount</t>
  </si>
  <si>
    <t>For Capital Adequacy Purposes, Amount</t>
  </si>
  <si>
    <t>Tier 1 Capital (to Risk Weighted Assets) [Abstract]</t>
  </si>
  <si>
    <t>Tier One Common Equity Risk Based Capital [Abstract]</t>
  </si>
  <si>
    <t>Total Risk Based Capital and Tier 1 Capital (to Risk Weighted Assets) [Abstract]</t>
  </si>
  <si>
    <t>Total Risk Based Capital, Actual, Ratio</t>
  </si>
  <si>
    <t>17.56%</t>
  </si>
  <si>
    <t>18.33%</t>
  </si>
  <si>
    <t>Total Risk Based Capital, For Capital Adequacy Purposes, Ratio</t>
  </si>
  <si>
    <t>9.25%</t>
  </si>
  <si>
    <t>8.625%</t>
  </si>
  <si>
    <t>Tier 1 Capital, Actual, Ratio</t>
  </si>
  <si>
    <t>16.30%</t>
  </si>
  <si>
    <t>17.07%</t>
  </si>
  <si>
    <t>Tier 1 Capital, For Capital Adequacy Purposes, Ratio</t>
  </si>
  <si>
    <t>7.25%</t>
  </si>
  <si>
    <t>6.625%</t>
  </si>
  <si>
    <t>Tier 1 Capital Common Equity , Actual, Ratio</t>
  </si>
  <si>
    <t>12.70%</t>
  </si>
  <si>
    <t>13.15%</t>
  </si>
  <si>
    <t>Tier 1 Capital Common Equity, For Capital Adequacy Purposes, Ratio</t>
  </si>
  <si>
    <t>5.75%</t>
  </si>
  <si>
    <t>5.125%</t>
  </si>
  <si>
    <t>Tier 1 Capital (to Average Assets) [Abstract]</t>
  </si>
  <si>
    <t>Actual, Ratio</t>
  </si>
  <si>
    <t>14.64%</t>
  </si>
  <si>
    <t>15.25%</t>
  </si>
  <si>
    <t>For Capital Adequacy Purposes, Ratio</t>
  </si>
  <si>
    <t>4.00%</t>
  </si>
  <si>
    <t>Parke Bank</t>
  </si>
  <si>
    <t>To be Well-Capitalized Under Prompt Corrective Action Provisions, Amount</t>
  </si>
  <si>
    <t>17.19%</t>
  </si>
  <si>
    <t>17.93%</t>
  </si>
  <si>
    <t>Total Risk Based Capital, To be Well-Capitalized Under Prompt Corrective Action Provisions, Ratio</t>
  </si>
  <si>
    <t>15.94%</t>
  </si>
  <si>
    <t>16.67%</t>
  </si>
  <si>
    <t>Tier 1 Capital, To be Well-Capitalized Under Prompt Corrective Action Provisions, Ratio</t>
  </si>
  <si>
    <t>8.00%</t>
  </si>
  <si>
    <t>Tier 1 Capital Common Equity , To be Well-Capitalized Under Prompt Corrective Action Provisions, Ratio</t>
  </si>
  <si>
    <t>6.50%</t>
  </si>
  <si>
    <t>14.31%</t>
  </si>
  <si>
    <t>15.29%</t>
  </si>
  <si>
    <t>To be Well-Capitalized Under Prompt Corrective Action Provisions, Ratio</t>
  </si>
  <si>
    <t>5.00%</t>
  </si>
  <si>
    <t>OTHER COMPREHENSIVE LOSS (Details) - USD ($) $ in Thousands</t>
  </si>
  <si>
    <t>Securities:</t>
  </si>
  <si>
    <t>Non-credit unrealized losses on securities with OTTI</t>
  </si>
  <si>
    <t>FAIR VALUE (Details) - USD ($) $ in Thousands</t>
  </si>
  <si>
    <t>Fair Value, Assets and Liabilities Measured on Recurring and Nonrecurring Basis [Line Items]</t>
  </si>
  <si>
    <t>Severity of the losses on securities (in hundredths)</t>
  </si>
  <si>
    <t>95.00%</t>
  </si>
  <si>
    <t>Trust preferred securities maturity period</t>
  </si>
  <si>
    <t>5 years</t>
  </si>
  <si>
    <t>Assets and liabilities measured at fair value on a recurring basis [Abstract]</t>
  </si>
  <si>
    <t>Financial Assets:</t>
  </si>
  <si>
    <t>Investment securities AFS</t>
  </si>
  <si>
    <t>Investment securities HTM</t>
  </si>
  <si>
    <t>Changes in Level 3 assets measured at fair value on a recurring basis [Abstract]</t>
  </si>
  <si>
    <t>Beginning balance</t>
  </si>
  <si>
    <t>Total net losses included in:</t>
  </si>
  <si>
    <t>Settlements</t>
  </si>
  <si>
    <t>Ending balance</t>
  </si>
  <si>
    <t>Level 1 | Reported Value Measurement</t>
  </si>
  <si>
    <t>Cash and cash equivalents</t>
  </si>
  <si>
    <t>Level 1 | Estimate of Fair Value Measurement</t>
  </si>
  <si>
    <t>Level 2 | Reported Value Measurement</t>
  </si>
  <si>
    <t>Restricted stock</t>
  </si>
  <si>
    <t>Loans, net</t>
  </si>
  <si>
    <t>Financial Liabilities:</t>
  </si>
  <si>
    <t>Demand and savings deposits</t>
  </si>
  <si>
    <t>Time deposits</t>
  </si>
  <si>
    <t>Borrowings</t>
  </si>
  <si>
    <t>Level 2 | Estimate of Fair Value Measurement</t>
  </si>
  <si>
    <t>Minimum</t>
  </si>
  <si>
    <t>Trust preferred securities expected to prepay (in hundredths)</t>
  </si>
  <si>
    <t>Trust preferred securities expected to default (in hundredths)</t>
  </si>
  <si>
    <t>0.57%</t>
  </si>
  <si>
    <t>Fair value on a non-recurring basis [Abstract]</t>
  </si>
  <si>
    <t>Underlying collateral less cost to sell percentage (in hundredths)</t>
  </si>
  <si>
    <t>Minimum | 3-Month LIBOR</t>
  </si>
  <si>
    <t>Variable basis point of discounted cash flow hedging (in hundredths)</t>
  </si>
  <si>
    <t>Maximum</t>
  </si>
  <si>
    <t>0.66%</t>
  </si>
  <si>
    <t>Maximum | 3-Month LIBOR</t>
  </si>
  <si>
    <t>9.59%</t>
  </si>
  <si>
    <t>Recurring</t>
  </si>
  <si>
    <t>Collateralized mortgage-backed securities</t>
  </si>
  <si>
    <t>Recurring | Level 1</t>
  </si>
  <si>
    <t>Recurring | Level 2</t>
  </si>
  <si>
    <t>Recurring | Level 3</t>
  </si>
  <si>
    <t>Nonrecurring</t>
  </si>
  <si>
    <t>Collateral-dependent impaired loans</t>
  </si>
  <si>
    <t>OREO</t>
  </si>
  <si>
    <t>Valuation allowance</t>
  </si>
  <si>
    <t>Nonrecurring | Level 1</t>
  </si>
  <si>
    <t>Nonrecurring | Level 2</t>
  </si>
  <si>
    <t>Nonrecurring | Level 3</t>
  </si>
  <si>
    <t>EARNINGS PER SHARE ("EPS") (Details) - USD ($) $ / shares in Units, $ in Thousands</t>
  </si>
  <si>
    <t>Basic earnings per common share</t>
  </si>
  <si>
    <t>Average common shares outstanding (in shares)</t>
  </si>
  <si>
    <t>Basic earnings per common share (in dollars per share)</t>
  </si>
  <si>
    <t>Diluted earnings per common share</t>
  </si>
  <si>
    <t>Dividend on Series B Preferred Stock</t>
  </si>
  <si>
    <t>Dilutive potential common shares (in shares)</t>
  </si>
  <si>
    <t>Total diluted average common shares outstanding (in shares)</t>
  </si>
  <si>
    <t>Diluted earnings per common share (in dollars per share)</t>
  </si>
  <si>
    <t>Quarterly dividend declared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5399</v>
      </c>
    </row>
    <row r="6" spans="1:3">
      <c r="A6" s="4" t="s">
        <v>8</v>
      </c>
      <c r="B6" s="4" t="s">
        <v>9</v>
      </c>
    </row>
    <row r="7" spans="1:3">
      <c r="A7" s="4" t="s">
        <v>10</v>
      </c>
      <c r="B7" s="4" t="s">
        <v>11</v>
      </c>
    </row>
    <row r="8" spans="1:3">
      <c r="A8" s="4" t="s">
        <v>12</v>
      </c>
      <c r="C8" s="5" t="n">
        <v>7672003</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33</v>
      </c>
      <c r="C3" s="7" t="n">
        <v>4399</v>
      </c>
    </row>
    <row r="4" spans="1:3">
      <c r="A4" s="4" t="s">
        <v>26</v>
      </c>
      <c r="B4" s="5" t="n">
        <v>14767</v>
      </c>
      <c r="C4" s="5" t="n">
        <v>66321</v>
      </c>
    </row>
    <row r="5" spans="1:3">
      <c r="A5" s="4" t="s">
        <v>27</v>
      </c>
      <c r="B5" s="5" t="n">
        <v>19500</v>
      </c>
      <c r="C5" s="5" t="n">
        <v>70720</v>
      </c>
    </row>
    <row r="6" spans="1:3">
      <c r="A6" s="4" t="s">
        <v>28</v>
      </c>
      <c r="B6" s="5" t="n">
        <v>41851</v>
      </c>
      <c r="C6" s="5" t="n">
        <v>44854</v>
      </c>
    </row>
    <row r="7" spans="1:3">
      <c r="A7" s="4" t="s">
        <v>29</v>
      </c>
      <c r="B7" s="5" t="n">
        <v>2246</v>
      </c>
      <c r="C7" s="5" t="n">
        <v>2224</v>
      </c>
    </row>
    <row r="8" spans="1:3">
      <c r="A8" s="4" t="s">
        <v>30</v>
      </c>
      <c r="B8" s="5" t="n">
        <v>44097</v>
      </c>
      <c r="C8" s="5" t="n">
        <v>47078</v>
      </c>
    </row>
    <row r="9" spans="1:3">
      <c r="A9" s="4" t="s">
        <v>31</v>
      </c>
      <c r="B9" s="5" t="n">
        <v>1882</v>
      </c>
      <c r="C9" s="5" t="n">
        <v>0</v>
      </c>
    </row>
    <row r="10" spans="1:3">
      <c r="A10" s="4" t="s">
        <v>32</v>
      </c>
      <c r="B10" s="5" t="n">
        <v>928590</v>
      </c>
      <c r="C10" s="5" t="n">
        <v>851953</v>
      </c>
    </row>
    <row r="11" spans="1:3">
      <c r="A11" s="4" t="s">
        <v>33</v>
      </c>
      <c r="B11" s="5" t="n">
        <v>-16559</v>
      </c>
      <c r="C11" s="5" t="n">
        <v>-15580</v>
      </c>
    </row>
    <row r="12" spans="1:3">
      <c r="A12" s="4" t="s">
        <v>34</v>
      </c>
      <c r="B12" s="5" t="n">
        <v>912031</v>
      </c>
      <c r="C12" s="5" t="n">
        <v>836373</v>
      </c>
    </row>
    <row r="13" spans="1:3">
      <c r="A13" s="4" t="s">
        <v>35</v>
      </c>
      <c r="B13" s="5" t="n">
        <v>3326</v>
      </c>
      <c r="C13" s="5" t="n">
        <v>3117</v>
      </c>
    </row>
    <row r="14" spans="1:3">
      <c r="A14" s="4" t="s">
        <v>36</v>
      </c>
      <c r="B14" s="5" t="n">
        <v>6899</v>
      </c>
      <c r="C14" s="5" t="n">
        <v>5197</v>
      </c>
    </row>
    <row r="15" spans="1:3">
      <c r="A15" s="4" t="s">
        <v>37</v>
      </c>
      <c r="B15" s="5" t="n">
        <v>8722</v>
      </c>
      <c r="C15" s="5" t="n">
        <v>10528</v>
      </c>
    </row>
    <row r="16" spans="1:3">
      <c r="A16" s="4" t="s">
        <v>38</v>
      </c>
      <c r="B16" s="5" t="n">
        <v>5693</v>
      </c>
      <c r="C16" s="5" t="n">
        <v>4658</v>
      </c>
    </row>
    <row r="17" spans="1:3">
      <c r="A17" s="4" t="s">
        <v>39</v>
      </c>
      <c r="B17" s="5" t="n">
        <v>24867</v>
      </c>
      <c r="C17" s="5" t="n">
        <v>24544</v>
      </c>
    </row>
    <row r="18" spans="1:3">
      <c r="A18" s="4" t="s">
        <v>40</v>
      </c>
      <c r="B18" s="5" t="n">
        <v>10566</v>
      </c>
      <c r="C18" s="5" t="n">
        <v>10746</v>
      </c>
    </row>
    <row r="19" spans="1:3">
      <c r="A19" s="4" t="s">
        <v>41</v>
      </c>
      <c r="B19" s="5" t="n">
        <v>5324</v>
      </c>
      <c r="C19" s="5" t="n">
        <v>3224</v>
      </c>
    </row>
    <row r="20" spans="1:3">
      <c r="A20" s="4" t="s">
        <v>42</v>
      </c>
      <c r="B20" s="5" t="n">
        <v>1042907</v>
      </c>
      <c r="C20" s="5" t="n">
        <v>1016185</v>
      </c>
    </row>
    <row r="21" spans="1:3">
      <c r="A21" s="3" t="s">
        <v>43</v>
      </c>
    </row>
    <row r="22" spans="1:3">
      <c r="A22" s="4" t="s">
        <v>44</v>
      </c>
      <c r="B22" s="5" t="n">
        <v>80356</v>
      </c>
      <c r="C22" s="5" t="n">
        <v>92535</v>
      </c>
    </row>
    <row r="23" spans="1:3">
      <c r="A23" s="4" t="s">
        <v>45</v>
      </c>
      <c r="B23" s="5" t="n">
        <v>710172</v>
      </c>
      <c r="C23" s="5" t="n">
        <v>696159</v>
      </c>
    </row>
    <row r="24" spans="1:3">
      <c r="A24" s="4" t="s">
        <v>46</v>
      </c>
      <c r="B24" s="5" t="n">
        <v>790528</v>
      </c>
      <c r="C24" s="5" t="n">
        <v>788694</v>
      </c>
    </row>
    <row r="25" spans="1:3">
      <c r="A25" s="4" t="s">
        <v>47</v>
      </c>
      <c r="B25" s="5" t="n">
        <v>99650</v>
      </c>
      <c r="C25" s="5" t="n">
        <v>79650</v>
      </c>
    </row>
    <row r="26" spans="1:3">
      <c r="A26" s="4" t="s">
        <v>48</v>
      </c>
      <c r="B26" s="5" t="n">
        <v>13403</v>
      </c>
      <c r="C26" s="5" t="n">
        <v>13403</v>
      </c>
    </row>
    <row r="27" spans="1:3">
      <c r="A27" s="4" t="s">
        <v>49</v>
      </c>
      <c r="B27" s="5" t="n">
        <v>627</v>
      </c>
      <c r="C27" s="5" t="n">
        <v>655</v>
      </c>
    </row>
    <row r="28" spans="1:3">
      <c r="A28" s="4" t="s">
        <v>50</v>
      </c>
      <c r="B28" s="5" t="n">
        <v>6467</v>
      </c>
      <c r="C28" s="5" t="n">
        <v>6693</v>
      </c>
    </row>
    <row r="29" spans="1:3">
      <c r="A29" s="4" t="s">
        <v>51</v>
      </c>
      <c r="B29" s="5" t="n">
        <v>910675</v>
      </c>
      <c r="C29" s="5" t="n">
        <v>889095</v>
      </c>
    </row>
    <row r="30" spans="1:3">
      <c r="A30" s="3" t="s">
        <v>52</v>
      </c>
    </row>
    <row r="31" spans="1:3">
      <c r="A31" s="4" t="s">
        <v>53</v>
      </c>
      <c r="B31" s="5" t="n">
        <v>19828</v>
      </c>
      <c r="C31" s="5" t="n">
        <v>20000</v>
      </c>
    </row>
    <row r="32" spans="1:3">
      <c r="A32" s="4" t="s">
        <v>54</v>
      </c>
      <c r="B32" s="5" t="n">
        <v>717</v>
      </c>
      <c r="C32" s="5" t="n">
        <v>715</v>
      </c>
    </row>
    <row r="33" spans="1:3">
      <c r="A33" s="4" t="s">
        <v>55</v>
      </c>
      <c r="B33" s="5" t="n">
        <v>62581</v>
      </c>
      <c r="C33" s="5" t="n">
        <v>62300</v>
      </c>
    </row>
    <row r="34" spans="1:3">
      <c r="A34" s="4" t="s">
        <v>56</v>
      </c>
      <c r="B34" s="5" t="n">
        <v>52447</v>
      </c>
      <c r="C34" s="5" t="n">
        <v>47483</v>
      </c>
    </row>
    <row r="35" spans="1:3">
      <c r="A35" s="4" t="s">
        <v>57</v>
      </c>
      <c r="B35" s="5" t="n">
        <v>-211</v>
      </c>
      <c r="C35" s="5" t="n">
        <v>-349</v>
      </c>
    </row>
    <row r="36" spans="1:3">
      <c r="A36" s="4" t="s">
        <v>58</v>
      </c>
      <c r="B36" s="5" t="n">
        <v>-3015</v>
      </c>
      <c r="C36" s="5" t="n">
        <v>-3015</v>
      </c>
    </row>
    <row r="37" spans="1:3">
      <c r="A37" s="4" t="s">
        <v>59</v>
      </c>
      <c r="B37" s="5" t="n">
        <v>132347</v>
      </c>
      <c r="C37" s="5" t="n">
        <v>127134</v>
      </c>
    </row>
    <row r="38" spans="1:3">
      <c r="A38" s="4" t="s">
        <v>60</v>
      </c>
      <c r="B38" s="5" t="n">
        <v>-115</v>
      </c>
      <c r="C38" s="5" t="n">
        <v>-44</v>
      </c>
    </row>
    <row r="39" spans="1:3">
      <c r="A39" s="4" t="s">
        <v>61</v>
      </c>
      <c r="B39" s="5" t="n">
        <v>132232</v>
      </c>
      <c r="C39" s="5" t="n">
        <v>127090</v>
      </c>
    </row>
    <row r="40" spans="1:3">
      <c r="A40" s="4" t="s">
        <v>62</v>
      </c>
      <c r="B40" s="7" t="n">
        <v>1042907</v>
      </c>
      <c r="C40" s="7" t="n">
        <v>1016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1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21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2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31</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280</v>
      </c>
      <c r="B1" s="2" t="s">
        <v>281</v>
      </c>
      <c r="C1" s="2" t="s">
        <v>1</v>
      </c>
    </row>
    <row r="2" spans="1:4">
      <c r="B2" s="2" t="s">
        <v>282</v>
      </c>
      <c r="C2" s="2" t="s">
        <v>2</v>
      </c>
      <c r="D2" s="2" t="s">
        <v>23</v>
      </c>
    </row>
    <row r="3" spans="1:4">
      <c r="A3" s="3" t="s">
        <v>283</v>
      </c>
    </row>
    <row r="4" spans="1:4">
      <c r="A4" s="4" t="s">
        <v>65</v>
      </c>
      <c r="C4" s="7" t="n">
        <v>1000</v>
      </c>
      <c r="D4" s="7" t="n">
        <v>1000</v>
      </c>
    </row>
    <row r="5" spans="1:4">
      <c r="A5" s="4" t="s">
        <v>284</v>
      </c>
      <c r="C5" s="4" t="s">
        <v>285</v>
      </c>
    </row>
    <row r="6" spans="1:4">
      <c r="A6" s="4" t="s">
        <v>286</v>
      </c>
    </row>
    <row r="7" spans="1:4">
      <c r="A7" s="3" t="s">
        <v>283</v>
      </c>
    </row>
    <row r="8" spans="1:4">
      <c r="A8" s="4" t="s">
        <v>287</v>
      </c>
      <c r="B8" s="4" t="s">
        <v>288</v>
      </c>
    </row>
    <row r="9" spans="1:4">
      <c r="A9" s="4" t="s">
        <v>65</v>
      </c>
      <c r="B9" s="7" t="n">
        <v>1000</v>
      </c>
    </row>
    <row r="10" spans="1:4">
      <c r="A10" s="4" t="s">
        <v>289</v>
      </c>
      <c r="B10" s="5" t="n">
        <v>20000</v>
      </c>
    </row>
    <row r="11" spans="1:4">
      <c r="A11" s="4" t="s">
        <v>290</v>
      </c>
      <c r="B11" s="7" t="n">
        <v>20</v>
      </c>
    </row>
    <row r="12" spans="1:4">
      <c r="A12" s="4" t="s">
        <v>291</v>
      </c>
      <c r="B12" s="9" t="n">
        <v>113.6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292</v>
      </c>
      <c r="B1" s="2" t="s">
        <v>2</v>
      </c>
    </row>
    <row r="2" spans="1:2">
      <c r="A2" s="4" t="s">
        <v>293</v>
      </c>
    </row>
    <row r="3" spans="1:2">
      <c r="A3" s="3" t="s">
        <v>294</v>
      </c>
    </row>
    <row r="4" spans="1:2">
      <c r="A4" s="4" t="s">
        <v>295</v>
      </c>
      <c r="B4"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24</v>
      </c>
    </row>
    <row r="3" spans="1:3">
      <c r="A3" s="4" t="s">
        <v>64</v>
      </c>
      <c r="B3" s="7" t="n">
        <v>2462</v>
      </c>
      <c r="C3" s="7" t="n">
        <v>2411</v>
      </c>
    </row>
    <row r="4" spans="1:3">
      <c r="A4" s="3" t="s">
        <v>52</v>
      </c>
    </row>
    <row r="5" spans="1:3">
      <c r="A5" s="4" t="s">
        <v>65</v>
      </c>
      <c r="B5" s="7" t="n">
        <v>1000</v>
      </c>
      <c r="C5" s="7" t="n">
        <v>1000</v>
      </c>
    </row>
    <row r="6" spans="1:3">
      <c r="A6" s="4" t="s">
        <v>66</v>
      </c>
      <c r="B6" s="5" t="n">
        <v>1000000</v>
      </c>
      <c r="C6" s="5" t="n">
        <v>1000000</v>
      </c>
    </row>
    <row r="7" spans="1:3">
      <c r="A7" s="4" t="s">
        <v>67</v>
      </c>
      <c r="B7" s="5" t="n">
        <v>19828</v>
      </c>
      <c r="C7" s="5" t="n">
        <v>20000</v>
      </c>
    </row>
    <row r="8" spans="1:3">
      <c r="A8" s="4" t="s">
        <v>68</v>
      </c>
      <c r="B8" s="8" t="n">
        <v>0.1</v>
      </c>
      <c r="C8" s="8" t="n">
        <v>0.1</v>
      </c>
    </row>
    <row r="9" spans="1:3">
      <c r="A9" s="4" t="s">
        <v>69</v>
      </c>
      <c r="B9" s="5" t="n">
        <v>15000000</v>
      </c>
      <c r="C9" s="5" t="n">
        <v>15000000</v>
      </c>
    </row>
    <row r="10" spans="1:3">
      <c r="A10" s="4" t="s">
        <v>70</v>
      </c>
      <c r="B10" s="5" t="n">
        <v>7861832</v>
      </c>
      <c r="C10" s="5" t="n">
        <v>7147952</v>
      </c>
    </row>
    <row r="11" spans="1:3">
      <c r="A11" s="4" t="s">
        <v>71</v>
      </c>
      <c r="B11" s="5" t="n">
        <v>284522</v>
      </c>
      <c r="C11" s="5" t="n">
        <v>284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7</v>
      </c>
      <c r="B1" s="2" t="s">
        <v>298</v>
      </c>
      <c r="C1" s="2" t="s">
        <v>299</v>
      </c>
    </row>
    <row r="2" spans="1:3">
      <c r="A2" s="3" t="s">
        <v>300</v>
      </c>
    </row>
    <row r="3" spans="1:3">
      <c r="A3" s="4" t="s">
        <v>301</v>
      </c>
      <c r="B3" s="7" t="n">
        <v>42204</v>
      </c>
      <c r="C3" s="7" t="n">
        <v>45436</v>
      </c>
    </row>
    <row r="4" spans="1:3">
      <c r="A4" s="4" t="s">
        <v>302</v>
      </c>
      <c r="B4" s="5" t="n">
        <v>311</v>
      </c>
      <c r="C4" s="5" t="n">
        <v>235</v>
      </c>
    </row>
    <row r="5" spans="1:3">
      <c r="A5" s="4" t="s">
        <v>303</v>
      </c>
      <c r="B5" s="5" t="n">
        <v>373</v>
      </c>
      <c r="C5" s="5" t="n">
        <v>508</v>
      </c>
    </row>
    <row r="6" spans="1:3">
      <c r="A6" s="4" t="s">
        <v>304</v>
      </c>
      <c r="B6" s="5" t="n">
        <v>291</v>
      </c>
      <c r="C6" s="5" t="n">
        <v>309</v>
      </c>
    </row>
    <row r="7" spans="1:3">
      <c r="A7" s="4" t="s">
        <v>305</v>
      </c>
      <c r="B7" s="5" t="n">
        <v>41851</v>
      </c>
      <c r="C7" s="5" t="n">
        <v>44854</v>
      </c>
    </row>
    <row r="8" spans="1:3">
      <c r="A8" s="3" t="s">
        <v>306</v>
      </c>
    </row>
    <row r="9" spans="1:3">
      <c r="A9" s="4" t="s">
        <v>301</v>
      </c>
      <c r="B9" s="5" t="n">
        <v>2246</v>
      </c>
      <c r="C9" s="5" t="n">
        <v>2224</v>
      </c>
    </row>
    <row r="10" spans="1:3">
      <c r="A10" s="4" t="s">
        <v>305</v>
      </c>
      <c r="B10" s="5" t="n">
        <v>2462</v>
      </c>
      <c r="C10" s="5" t="n">
        <v>2411</v>
      </c>
    </row>
    <row r="11" spans="1:3">
      <c r="A11" s="4" t="s">
        <v>307</v>
      </c>
      <c r="B11" s="5" t="n">
        <v>25800</v>
      </c>
      <c r="C11" s="5" t="n">
        <v>23100</v>
      </c>
    </row>
    <row r="12" spans="1:3">
      <c r="A12" s="3" t="s">
        <v>308</v>
      </c>
    </row>
    <row r="13" spans="1:3">
      <c r="A13" s="4" t="s">
        <v>309</v>
      </c>
      <c r="B13" s="5" t="n">
        <v>15802</v>
      </c>
      <c r="C13" s="5" t="n">
        <v>17519</v>
      </c>
    </row>
    <row r="14" spans="1:3">
      <c r="A14" s="4" t="s">
        <v>310</v>
      </c>
      <c r="B14" s="5" t="n">
        <v>911</v>
      </c>
      <c r="C14" s="5" t="n">
        <v>1077</v>
      </c>
    </row>
    <row r="15" spans="1:3">
      <c r="A15" s="4" t="s">
        <v>311</v>
      </c>
      <c r="B15" s="5" t="n">
        <v>16713</v>
      </c>
      <c r="C15" s="5" t="n">
        <v>18596</v>
      </c>
    </row>
    <row r="16" spans="1:3">
      <c r="A16" s="4" t="s">
        <v>312</v>
      </c>
      <c r="B16" s="5" t="n">
        <v>348</v>
      </c>
      <c r="C16" s="5" t="n">
        <v>484</v>
      </c>
    </row>
    <row r="17" spans="1:3">
      <c r="A17" s="4" t="s">
        <v>313</v>
      </c>
      <c r="B17" s="5" t="n">
        <v>25</v>
      </c>
      <c r="C17" s="5" t="n">
        <v>24</v>
      </c>
    </row>
    <row r="18" spans="1:3">
      <c r="A18" s="4" t="s">
        <v>314</v>
      </c>
      <c r="B18" s="5" t="n">
        <v>373</v>
      </c>
      <c r="C18" s="5" t="n">
        <v>508</v>
      </c>
    </row>
    <row r="19" spans="1:3">
      <c r="A19" s="3" t="s">
        <v>315</v>
      </c>
    </row>
    <row r="20" spans="1:3">
      <c r="A20" s="4" t="s">
        <v>316</v>
      </c>
      <c r="B20" s="5" t="n">
        <v>171</v>
      </c>
    </row>
    <row r="21" spans="1:3">
      <c r="A21" s="4" t="s">
        <v>317</v>
      </c>
    </row>
    <row r="22" spans="1:3">
      <c r="A22" s="3" t="s">
        <v>306</v>
      </c>
    </row>
    <row r="23" spans="1:3">
      <c r="A23" s="4" t="s">
        <v>301</v>
      </c>
      <c r="B23" s="5" t="n">
        <v>2246</v>
      </c>
      <c r="C23" s="5" t="n">
        <v>2224</v>
      </c>
    </row>
    <row r="24" spans="1:3">
      <c r="A24" s="4" t="s">
        <v>302</v>
      </c>
      <c r="B24" s="5" t="n">
        <v>216</v>
      </c>
      <c r="C24" s="5" t="n">
        <v>187</v>
      </c>
    </row>
    <row r="25" spans="1:3">
      <c r="A25" s="4" t="s">
        <v>303</v>
      </c>
      <c r="B25" s="5" t="n">
        <v>0</v>
      </c>
      <c r="C25" s="5" t="n">
        <v>0</v>
      </c>
    </row>
    <row r="26" spans="1:3">
      <c r="A26" s="4" t="s">
        <v>304</v>
      </c>
      <c r="B26" s="5" t="n">
        <v>0</v>
      </c>
      <c r="C26" s="5" t="n">
        <v>0</v>
      </c>
    </row>
    <row r="27" spans="1:3">
      <c r="A27" s="4" t="s">
        <v>305</v>
      </c>
      <c r="B27" s="5" t="n">
        <v>2462</v>
      </c>
      <c r="C27" s="5" t="n">
        <v>2411</v>
      </c>
    </row>
    <row r="28" spans="1:3">
      <c r="A28" s="4" t="s">
        <v>318</v>
      </c>
    </row>
    <row r="29" spans="1:3">
      <c r="A29" s="3" t="s">
        <v>300</v>
      </c>
    </row>
    <row r="30" spans="1:3">
      <c r="A30" s="4" t="s">
        <v>301</v>
      </c>
      <c r="B30" s="5" t="n">
        <v>1000</v>
      </c>
      <c r="C30" s="5" t="n">
        <v>1000</v>
      </c>
    </row>
    <row r="31" spans="1:3">
      <c r="A31" s="4" t="s">
        <v>302</v>
      </c>
      <c r="B31" s="5" t="n">
        <v>32</v>
      </c>
      <c r="C31" s="5" t="n">
        <v>11</v>
      </c>
    </row>
    <row r="32" spans="1:3">
      <c r="A32" s="4" t="s">
        <v>303</v>
      </c>
      <c r="B32" s="5" t="n">
        <v>0</v>
      </c>
      <c r="C32" s="5" t="n">
        <v>0</v>
      </c>
    </row>
    <row r="33" spans="1:3">
      <c r="A33" s="4" t="s">
        <v>304</v>
      </c>
      <c r="B33" s="5" t="n">
        <v>0</v>
      </c>
      <c r="C33" s="5" t="n">
        <v>0</v>
      </c>
    </row>
    <row r="34" spans="1:3">
      <c r="A34" s="4" t="s">
        <v>305</v>
      </c>
      <c r="B34" s="5" t="n">
        <v>1032</v>
      </c>
      <c r="C34" s="5" t="n">
        <v>1011</v>
      </c>
    </row>
    <row r="35" spans="1:3">
      <c r="A35" s="4" t="s">
        <v>319</v>
      </c>
    </row>
    <row r="36" spans="1:3">
      <c r="A36" s="3" t="s">
        <v>300</v>
      </c>
    </row>
    <row r="37" spans="1:3">
      <c r="A37" s="4" t="s">
        <v>301</v>
      </c>
      <c r="B37" s="5" t="n">
        <v>40366</v>
      </c>
      <c r="C37" s="5" t="n">
        <v>43530</v>
      </c>
    </row>
    <row r="38" spans="1:3">
      <c r="A38" s="4" t="s">
        <v>302</v>
      </c>
      <c r="B38" s="5" t="n">
        <v>275</v>
      </c>
      <c r="C38" s="5" t="n">
        <v>218</v>
      </c>
    </row>
    <row r="39" spans="1:3">
      <c r="A39" s="4" t="s">
        <v>303</v>
      </c>
      <c r="B39" s="5" t="n">
        <v>373</v>
      </c>
      <c r="C39" s="5" t="n">
        <v>508</v>
      </c>
    </row>
    <row r="40" spans="1:3">
      <c r="A40" s="4" t="s">
        <v>304</v>
      </c>
      <c r="B40" s="5" t="n">
        <v>0</v>
      </c>
      <c r="C40" s="5" t="n">
        <v>0</v>
      </c>
    </row>
    <row r="41" spans="1:3">
      <c r="A41" s="4" t="s">
        <v>305</v>
      </c>
      <c r="B41" s="5" t="n">
        <v>40268</v>
      </c>
      <c r="C41" s="5" t="n">
        <v>43240</v>
      </c>
    </row>
    <row r="42" spans="1:3">
      <c r="A42" s="3" t="s">
        <v>308</v>
      </c>
    </row>
    <row r="43" spans="1:3">
      <c r="A43" s="4" t="s">
        <v>309</v>
      </c>
      <c r="B43" s="5" t="n">
        <v>15802</v>
      </c>
      <c r="C43" s="5" t="n">
        <v>17519</v>
      </c>
    </row>
    <row r="44" spans="1:3">
      <c r="A44" s="4" t="s">
        <v>310</v>
      </c>
      <c r="B44" s="5" t="n">
        <v>911</v>
      </c>
      <c r="C44" s="5" t="n">
        <v>1077</v>
      </c>
    </row>
    <row r="45" spans="1:3">
      <c r="A45" s="4" t="s">
        <v>311</v>
      </c>
      <c r="B45" s="5" t="n">
        <v>16713</v>
      </c>
      <c r="C45" s="5" t="n">
        <v>18596</v>
      </c>
    </row>
    <row r="46" spans="1:3">
      <c r="A46" s="4" t="s">
        <v>312</v>
      </c>
      <c r="B46" s="5" t="n">
        <v>348</v>
      </c>
      <c r="C46" s="5" t="n">
        <v>484</v>
      </c>
    </row>
    <row r="47" spans="1:3">
      <c r="A47" s="4" t="s">
        <v>313</v>
      </c>
      <c r="B47" s="5" t="n">
        <v>25</v>
      </c>
      <c r="C47" s="5" t="n">
        <v>24</v>
      </c>
    </row>
    <row r="48" spans="1:3">
      <c r="A48" s="4" t="s">
        <v>314</v>
      </c>
      <c r="B48" s="7" t="n">
        <v>373</v>
      </c>
      <c r="C48" s="7" t="n">
        <v>508</v>
      </c>
    </row>
    <row r="49" spans="1:3">
      <c r="A49" s="3" t="s">
        <v>320</v>
      </c>
    </row>
    <row r="50" spans="1:3">
      <c r="A50" s="4" t="s">
        <v>321</v>
      </c>
      <c r="B50" s="5" t="n">
        <v>9</v>
      </c>
      <c r="C50" s="5" t="n">
        <v>10</v>
      </c>
    </row>
    <row r="51" spans="1:3">
      <c r="A51" s="4" t="s">
        <v>322</v>
      </c>
    </row>
    <row r="52" spans="1:3">
      <c r="A52" s="3" t="s">
        <v>300</v>
      </c>
    </row>
    <row r="53" spans="1:3">
      <c r="A53" s="4" t="s">
        <v>301</v>
      </c>
      <c r="B53" s="7" t="n">
        <v>126</v>
      </c>
      <c r="C53" s="7" t="n">
        <v>160</v>
      </c>
    </row>
    <row r="54" spans="1:3">
      <c r="A54" s="4" t="s">
        <v>302</v>
      </c>
      <c r="B54" s="5" t="n">
        <v>4</v>
      </c>
      <c r="C54" s="5" t="n">
        <v>6</v>
      </c>
    </row>
    <row r="55" spans="1:3">
      <c r="A55" s="4" t="s">
        <v>303</v>
      </c>
      <c r="B55" s="5" t="n">
        <v>0</v>
      </c>
      <c r="C55" s="5" t="n">
        <v>0</v>
      </c>
    </row>
    <row r="56" spans="1:3">
      <c r="A56" s="4" t="s">
        <v>304</v>
      </c>
      <c r="B56" s="5" t="n">
        <v>0</v>
      </c>
      <c r="C56" s="5" t="n">
        <v>0</v>
      </c>
    </row>
    <row r="57" spans="1:3">
      <c r="A57" s="4" t="s">
        <v>305</v>
      </c>
      <c r="B57" s="5" t="n">
        <v>130</v>
      </c>
      <c r="C57" s="5" t="n">
        <v>166</v>
      </c>
    </row>
    <row r="58" spans="1:3">
      <c r="A58" s="4" t="s">
        <v>323</v>
      </c>
    </row>
    <row r="59" spans="1:3">
      <c r="A59" s="3" t="s">
        <v>300</v>
      </c>
    </row>
    <row r="60" spans="1:3">
      <c r="A60" s="4" t="s">
        <v>301</v>
      </c>
      <c r="B60" s="5" t="n">
        <v>712</v>
      </c>
      <c r="C60" s="5" t="n">
        <v>746</v>
      </c>
    </row>
    <row r="61" spans="1:3">
      <c r="A61" s="4" t="s">
        <v>302</v>
      </c>
      <c r="B61" s="5" t="n">
        <v>0</v>
      </c>
      <c r="C61" s="5" t="n">
        <v>0</v>
      </c>
    </row>
    <row r="62" spans="1:3">
      <c r="A62" s="4" t="s">
        <v>303</v>
      </c>
      <c r="B62" s="5" t="n">
        <v>0</v>
      </c>
      <c r="C62" s="5" t="n">
        <v>0</v>
      </c>
    </row>
    <row r="63" spans="1:3">
      <c r="A63" s="4" t="s">
        <v>304</v>
      </c>
      <c r="B63" s="5" t="n">
        <v>291</v>
      </c>
      <c r="C63" s="5" t="n">
        <v>309</v>
      </c>
    </row>
    <row r="64" spans="1:3">
      <c r="A64" s="4" t="s">
        <v>305</v>
      </c>
      <c r="B64" s="7" t="n">
        <v>421</v>
      </c>
      <c r="C64" s="7" t="n">
        <v>4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0</v>
      </c>
    </row>
    <row r="4" spans="1:3">
      <c r="A4" s="4" t="s">
        <v>327</v>
      </c>
      <c r="B4" s="5" t="n">
        <v>0</v>
      </c>
    </row>
    <row r="5" spans="1:3">
      <c r="A5" s="4" t="s">
        <v>328</v>
      </c>
      <c r="B5" s="5" t="n">
        <v>500</v>
      </c>
    </row>
    <row r="6" spans="1:3">
      <c r="A6" s="4" t="s">
        <v>329</v>
      </c>
      <c r="B6" s="5" t="n">
        <v>1212</v>
      </c>
    </row>
    <row r="7" spans="1:3">
      <c r="A7" s="4" t="s">
        <v>330</v>
      </c>
      <c r="B7" s="5" t="n">
        <v>40492</v>
      </c>
    </row>
    <row r="8" spans="1:3">
      <c r="A8" s="4" t="s">
        <v>331</v>
      </c>
      <c r="B8" s="5" t="n">
        <v>42204</v>
      </c>
    </row>
    <row r="9" spans="1:3">
      <c r="A9" s="3" t="s">
        <v>332</v>
      </c>
    </row>
    <row r="10" spans="1:3">
      <c r="A10" s="4" t="s">
        <v>326</v>
      </c>
      <c r="B10" s="5" t="n">
        <v>0</v>
      </c>
    </row>
    <row r="11" spans="1:3">
      <c r="A11" s="4" t="s">
        <v>327</v>
      </c>
      <c r="B11" s="5" t="n">
        <v>0</v>
      </c>
    </row>
    <row r="12" spans="1:3">
      <c r="A12" s="4" t="s">
        <v>328</v>
      </c>
      <c r="B12" s="5" t="n">
        <v>500</v>
      </c>
    </row>
    <row r="13" spans="1:3">
      <c r="A13" s="4" t="s">
        <v>329</v>
      </c>
      <c r="B13" s="5" t="n">
        <v>953</v>
      </c>
    </row>
    <row r="14" spans="1:3">
      <c r="A14" s="4" t="s">
        <v>330</v>
      </c>
      <c r="B14" s="5" t="n">
        <v>40398</v>
      </c>
    </row>
    <row r="15" spans="1:3">
      <c r="A15" s="4" t="s">
        <v>331</v>
      </c>
      <c r="B15" s="5" t="n">
        <v>41851</v>
      </c>
      <c r="C15" s="7" t="n">
        <v>44854</v>
      </c>
    </row>
    <row r="16" spans="1:3">
      <c r="A16" s="3" t="s">
        <v>325</v>
      </c>
    </row>
    <row r="17" spans="1:3">
      <c r="A17" s="4" t="s">
        <v>326</v>
      </c>
      <c r="B17" s="5" t="n">
        <v>0</v>
      </c>
    </row>
    <row r="18" spans="1:3">
      <c r="A18" s="4" t="s">
        <v>327</v>
      </c>
      <c r="B18" s="5" t="n">
        <v>0</v>
      </c>
    </row>
    <row r="19" spans="1:3">
      <c r="A19" s="4" t="s">
        <v>328</v>
      </c>
      <c r="B19" s="5" t="n">
        <v>2246</v>
      </c>
    </row>
    <row r="20" spans="1:3">
      <c r="A20" s="4" t="s">
        <v>329</v>
      </c>
      <c r="B20" s="5" t="n">
        <v>0</v>
      </c>
    </row>
    <row r="21" spans="1:3">
      <c r="A21" s="4" t="s">
        <v>301</v>
      </c>
      <c r="B21" s="5" t="n">
        <v>2246</v>
      </c>
      <c r="C21" s="5" t="n">
        <v>2224</v>
      </c>
    </row>
    <row r="22" spans="1:3">
      <c r="A22" s="3" t="s">
        <v>332</v>
      </c>
    </row>
    <row r="23" spans="1:3">
      <c r="A23" s="4" t="s">
        <v>326</v>
      </c>
      <c r="B23" s="5" t="n">
        <v>0</v>
      </c>
    </row>
    <row r="24" spans="1:3">
      <c r="A24" s="4" t="s">
        <v>327</v>
      </c>
      <c r="B24" s="5" t="n">
        <v>0</v>
      </c>
    </row>
    <row r="25" spans="1:3">
      <c r="A25" s="4" t="s">
        <v>328</v>
      </c>
      <c r="B25" s="5" t="n">
        <v>2462</v>
      </c>
    </row>
    <row r="26" spans="1:3">
      <c r="A26" s="4" t="s">
        <v>329</v>
      </c>
      <c r="B26" s="5" t="n">
        <v>0</v>
      </c>
    </row>
    <row r="27" spans="1:3">
      <c r="A27" s="4" t="s">
        <v>333</v>
      </c>
      <c r="B27" s="7" t="n">
        <v>2462</v>
      </c>
      <c r="C27" s="7" t="n">
        <v>24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4</v>
      </c>
      <c r="B1" s="2" t="s">
        <v>2</v>
      </c>
      <c r="C1" s="2" t="s">
        <v>23</v>
      </c>
    </row>
    <row r="2" spans="1:3">
      <c r="A2" s="3" t="s">
        <v>216</v>
      </c>
    </row>
    <row r="3" spans="1:3">
      <c r="A3" s="4" t="s">
        <v>335</v>
      </c>
      <c r="B3" s="4" t="s">
        <v>336</v>
      </c>
    </row>
    <row r="4" spans="1:3">
      <c r="A4" s="3" t="s">
        <v>337</v>
      </c>
    </row>
    <row r="5" spans="1:3">
      <c r="A5" s="4" t="s">
        <v>338</v>
      </c>
      <c r="B5" s="7" t="n">
        <v>928590</v>
      </c>
      <c r="C5" s="7" t="n">
        <v>851953</v>
      </c>
    </row>
    <row r="6" spans="1:3">
      <c r="A6" s="4" t="s">
        <v>339</v>
      </c>
      <c r="B6" s="4" t="s">
        <v>340</v>
      </c>
      <c r="C6" s="4" t="s">
        <v>340</v>
      </c>
    </row>
    <row r="7" spans="1:3">
      <c r="A7" s="4" t="s">
        <v>341</v>
      </c>
    </row>
    <row r="8" spans="1:3">
      <c r="A8" s="3" t="s">
        <v>337</v>
      </c>
    </row>
    <row r="9" spans="1:3">
      <c r="A9" s="4" t="s">
        <v>338</v>
      </c>
      <c r="B9" s="7" t="n">
        <v>27097</v>
      </c>
      <c r="C9" s="7" t="n">
        <v>26774</v>
      </c>
    </row>
    <row r="10" spans="1:3">
      <c r="A10" s="4" t="s">
        <v>339</v>
      </c>
      <c r="B10" s="4" t="s">
        <v>342</v>
      </c>
      <c r="C10" s="4" t="s">
        <v>343</v>
      </c>
    </row>
    <row r="11" spans="1:3">
      <c r="A11" s="4" t="s">
        <v>344</v>
      </c>
    </row>
    <row r="12" spans="1:3">
      <c r="A12" s="3" t="s">
        <v>337</v>
      </c>
    </row>
    <row r="13" spans="1:3">
      <c r="A13" s="4" t="s">
        <v>338</v>
      </c>
      <c r="B13" s="7" t="n">
        <v>18862</v>
      </c>
      <c r="C13" s="7" t="n">
        <v>8825</v>
      </c>
    </row>
    <row r="14" spans="1:3">
      <c r="A14" s="4" t="s">
        <v>339</v>
      </c>
      <c r="B14" s="4" t="s">
        <v>345</v>
      </c>
      <c r="C14" s="4" t="s">
        <v>346</v>
      </c>
    </row>
    <row r="15" spans="1:3">
      <c r="A15" s="4" t="s">
        <v>347</v>
      </c>
    </row>
    <row r="16" spans="1:3">
      <c r="A16" s="3" t="s">
        <v>337</v>
      </c>
    </row>
    <row r="17" spans="1:3">
      <c r="A17" s="4" t="s">
        <v>338</v>
      </c>
      <c r="B17" s="7" t="n">
        <v>59113</v>
      </c>
      <c r="C17" s="7" t="n">
        <v>58469</v>
      </c>
    </row>
    <row r="18" spans="1:3">
      <c r="A18" s="4" t="s">
        <v>339</v>
      </c>
      <c r="B18" s="4" t="s">
        <v>348</v>
      </c>
      <c r="C18" s="4" t="s">
        <v>349</v>
      </c>
    </row>
    <row r="19" spans="1:3">
      <c r="A19" s="4" t="s">
        <v>350</v>
      </c>
    </row>
    <row r="20" spans="1:3">
      <c r="A20" s="3" t="s">
        <v>337</v>
      </c>
    </row>
    <row r="21" spans="1:3">
      <c r="A21" s="4" t="s">
        <v>338</v>
      </c>
      <c r="B21" s="7" t="n">
        <v>122054</v>
      </c>
      <c r="C21" s="7" t="n">
        <v>123898</v>
      </c>
    </row>
    <row r="22" spans="1:3">
      <c r="A22" s="4" t="s">
        <v>339</v>
      </c>
      <c r="B22" s="4" t="s">
        <v>351</v>
      </c>
      <c r="C22" s="4" t="s">
        <v>352</v>
      </c>
    </row>
    <row r="23" spans="1:3">
      <c r="A23" s="4" t="s">
        <v>353</v>
      </c>
    </row>
    <row r="24" spans="1:3">
      <c r="A24" s="3" t="s">
        <v>337</v>
      </c>
    </row>
    <row r="25" spans="1:3">
      <c r="A25" s="4" t="s">
        <v>338</v>
      </c>
      <c r="B25" s="7" t="n">
        <v>283396</v>
      </c>
      <c r="C25" s="7" t="n">
        <v>268123</v>
      </c>
    </row>
    <row r="26" spans="1:3">
      <c r="A26" s="4" t="s">
        <v>339</v>
      </c>
      <c r="B26" s="4" t="s">
        <v>354</v>
      </c>
      <c r="C26" s="4" t="s">
        <v>355</v>
      </c>
    </row>
    <row r="27" spans="1:3">
      <c r="A27" s="4" t="s">
        <v>356</v>
      </c>
    </row>
    <row r="28" spans="1:3">
      <c r="A28" s="3" t="s">
        <v>337</v>
      </c>
    </row>
    <row r="29" spans="1:3">
      <c r="A29" s="4" t="s">
        <v>338</v>
      </c>
      <c r="B29" s="7" t="n">
        <v>350445</v>
      </c>
      <c r="C29" s="7" t="n">
        <v>309340</v>
      </c>
    </row>
    <row r="30" spans="1:3">
      <c r="A30" s="4" t="s">
        <v>339</v>
      </c>
      <c r="B30" s="4" t="s">
        <v>357</v>
      </c>
      <c r="C30" s="4" t="s">
        <v>358</v>
      </c>
    </row>
    <row r="31" spans="1:3">
      <c r="A31" s="4" t="s">
        <v>359</v>
      </c>
    </row>
    <row r="32" spans="1:3">
      <c r="A32" s="3" t="s">
        <v>337</v>
      </c>
    </row>
    <row r="33" spans="1:3">
      <c r="A33" s="4" t="s">
        <v>338</v>
      </c>
      <c r="B33" s="7" t="n">
        <v>51461</v>
      </c>
      <c r="C33" s="7" t="n">
        <v>39804</v>
      </c>
    </row>
    <row r="34" spans="1:3">
      <c r="A34" s="4" t="s">
        <v>339</v>
      </c>
      <c r="B34" s="4" t="s">
        <v>360</v>
      </c>
      <c r="C34" s="4" t="s">
        <v>361</v>
      </c>
    </row>
    <row r="35" spans="1:3">
      <c r="A35" s="4" t="s">
        <v>362</v>
      </c>
    </row>
    <row r="36" spans="1:3">
      <c r="A36" s="3" t="s">
        <v>337</v>
      </c>
    </row>
    <row r="37" spans="1:3">
      <c r="A37" s="4" t="s">
        <v>338</v>
      </c>
      <c r="B37" s="7" t="n">
        <v>16162</v>
      </c>
      <c r="C37" s="7" t="n">
        <v>16720</v>
      </c>
    </row>
    <row r="38" spans="1:3">
      <c r="A38" s="4" t="s">
        <v>339</v>
      </c>
      <c r="B38" s="4" t="s">
        <v>363</v>
      </c>
      <c r="C38"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4" t="s">
        <v>367</v>
      </c>
    </row>
    <row r="5" spans="1:3">
      <c r="A5" s="3" t="s">
        <v>368</v>
      </c>
    </row>
    <row r="6" spans="1:3">
      <c r="A6" s="4" t="s">
        <v>369</v>
      </c>
      <c r="B6" s="7" t="n">
        <v>11941</v>
      </c>
      <c r="C6" s="7" t="n">
        <v>12612</v>
      </c>
    </row>
    <row r="7" spans="1:3">
      <c r="A7" s="4" t="s">
        <v>370</v>
      </c>
      <c r="B7" s="5" t="n">
        <v>916649</v>
      </c>
      <c r="C7" s="5" t="n">
        <v>839341</v>
      </c>
    </row>
    <row r="8" spans="1:3">
      <c r="A8" s="4" t="s">
        <v>371</v>
      </c>
      <c r="B8" s="5" t="n">
        <v>928590</v>
      </c>
      <c r="C8" s="5" t="n">
        <v>851953</v>
      </c>
    </row>
    <row r="9" spans="1:3">
      <c r="A9" s="4" t="s">
        <v>372</v>
      </c>
    </row>
    <row r="10" spans="1:3">
      <c r="A10" s="3" t="s">
        <v>368</v>
      </c>
    </row>
    <row r="11" spans="1:3">
      <c r="A11" s="4" t="s">
        <v>369</v>
      </c>
      <c r="B11" s="5" t="n">
        <v>356</v>
      </c>
      <c r="C11" s="5" t="n">
        <v>746</v>
      </c>
    </row>
    <row r="12" spans="1:3">
      <c r="A12" s="4" t="s">
        <v>373</v>
      </c>
    </row>
    <row r="13" spans="1:3">
      <c r="A13" s="3" t="s">
        <v>368</v>
      </c>
    </row>
    <row r="14" spans="1:3">
      <c r="A14" s="4" t="s">
        <v>369</v>
      </c>
      <c r="B14" s="5" t="n">
        <v>3086</v>
      </c>
      <c r="C14" s="5" t="n">
        <v>568</v>
      </c>
    </row>
    <row r="15" spans="1:3">
      <c r="A15" s="4" t="s">
        <v>374</v>
      </c>
    </row>
    <row r="16" spans="1:3">
      <c r="A16" s="3" t="s">
        <v>368</v>
      </c>
    </row>
    <row r="17" spans="1:3">
      <c r="A17" s="4" t="s">
        <v>369</v>
      </c>
      <c r="B17" s="5" t="n">
        <v>8499</v>
      </c>
      <c r="C17" s="5" t="n">
        <v>11298</v>
      </c>
    </row>
    <row r="18" spans="1:3">
      <c r="A18" s="4" t="s">
        <v>341</v>
      </c>
    </row>
    <row r="19" spans="1:3">
      <c r="A19" s="3" t="s">
        <v>368</v>
      </c>
    </row>
    <row r="20" spans="1:3">
      <c r="A20" s="4" t="s">
        <v>369</v>
      </c>
      <c r="B20" s="5" t="n">
        <v>19</v>
      </c>
      <c r="C20" s="5" t="n">
        <v>159</v>
      </c>
    </row>
    <row r="21" spans="1:3">
      <c r="A21" s="4" t="s">
        <v>370</v>
      </c>
      <c r="B21" s="5" t="n">
        <v>27078</v>
      </c>
      <c r="C21" s="5" t="n">
        <v>26615</v>
      </c>
    </row>
    <row r="22" spans="1:3">
      <c r="A22" s="4" t="s">
        <v>371</v>
      </c>
      <c r="B22" s="5" t="n">
        <v>27097</v>
      </c>
      <c r="C22" s="5" t="n">
        <v>26774</v>
      </c>
    </row>
    <row r="23" spans="1:3">
      <c r="A23" s="4" t="s">
        <v>375</v>
      </c>
    </row>
    <row r="24" spans="1:3">
      <c r="A24" s="3" t="s">
        <v>368</v>
      </c>
    </row>
    <row r="25" spans="1:3">
      <c r="A25" s="4" t="s">
        <v>369</v>
      </c>
      <c r="B25" s="5" t="n">
        <v>0</v>
      </c>
      <c r="C25" s="5" t="n">
        <v>0</v>
      </c>
    </row>
    <row r="26" spans="1:3">
      <c r="A26" s="4" t="s">
        <v>376</v>
      </c>
    </row>
    <row r="27" spans="1:3">
      <c r="A27" s="3" t="s">
        <v>368</v>
      </c>
    </row>
    <row r="28" spans="1:3">
      <c r="A28" s="4" t="s">
        <v>369</v>
      </c>
      <c r="B28" s="5" t="n">
        <v>0</v>
      </c>
      <c r="C28" s="5" t="n">
        <v>0</v>
      </c>
    </row>
    <row r="29" spans="1:3">
      <c r="A29" s="4" t="s">
        <v>377</v>
      </c>
    </row>
    <row r="30" spans="1:3">
      <c r="A30" s="3" t="s">
        <v>368</v>
      </c>
    </row>
    <row r="31" spans="1:3">
      <c r="A31" s="4" t="s">
        <v>369</v>
      </c>
      <c r="B31" s="5" t="n">
        <v>19</v>
      </c>
      <c r="C31" s="5" t="n">
        <v>159</v>
      </c>
    </row>
    <row r="32" spans="1:3">
      <c r="A32" s="4" t="s">
        <v>344</v>
      </c>
    </row>
    <row r="33" spans="1:3">
      <c r="A33" s="3" t="s">
        <v>368</v>
      </c>
    </row>
    <row r="34" spans="1:3">
      <c r="A34" s="4" t="s">
        <v>369</v>
      </c>
      <c r="B34" s="5" t="n">
        <v>0</v>
      </c>
      <c r="C34" s="5" t="n">
        <v>0</v>
      </c>
    </row>
    <row r="35" spans="1:3">
      <c r="A35" s="4" t="s">
        <v>370</v>
      </c>
      <c r="B35" s="5" t="n">
        <v>18862</v>
      </c>
      <c r="C35" s="5" t="n">
        <v>8825</v>
      </c>
    </row>
    <row r="36" spans="1:3">
      <c r="A36" s="4" t="s">
        <v>371</v>
      </c>
      <c r="B36" s="5" t="n">
        <v>18862</v>
      </c>
      <c r="C36" s="5" t="n">
        <v>8825</v>
      </c>
    </row>
    <row r="37" spans="1:3">
      <c r="A37" s="4" t="s">
        <v>378</v>
      </c>
    </row>
    <row r="38" spans="1:3">
      <c r="A38" s="3" t="s">
        <v>368</v>
      </c>
    </row>
    <row r="39" spans="1:3">
      <c r="A39" s="4" t="s">
        <v>369</v>
      </c>
      <c r="B39" s="5" t="n">
        <v>0</v>
      </c>
      <c r="C39" s="5" t="n">
        <v>0</v>
      </c>
    </row>
    <row r="40" spans="1:3">
      <c r="A40" s="4" t="s">
        <v>379</v>
      </c>
    </row>
    <row r="41" spans="1:3">
      <c r="A41" s="3" t="s">
        <v>368</v>
      </c>
    </row>
    <row r="42" spans="1:3">
      <c r="A42" s="4" t="s">
        <v>369</v>
      </c>
      <c r="B42" s="5" t="n">
        <v>0</v>
      </c>
      <c r="C42" s="5" t="n">
        <v>0</v>
      </c>
    </row>
    <row r="43" spans="1:3">
      <c r="A43" s="4" t="s">
        <v>380</v>
      </c>
    </row>
    <row r="44" spans="1:3">
      <c r="A44" s="3" t="s">
        <v>368</v>
      </c>
    </row>
    <row r="45" spans="1:3">
      <c r="A45" s="4" t="s">
        <v>369</v>
      </c>
      <c r="B45" s="5" t="n">
        <v>0</v>
      </c>
      <c r="C45" s="5" t="n">
        <v>0</v>
      </c>
    </row>
    <row r="46" spans="1:3">
      <c r="A46" s="4" t="s">
        <v>347</v>
      </c>
    </row>
    <row r="47" spans="1:3">
      <c r="A47" s="3" t="s">
        <v>368</v>
      </c>
    </row>
    <row r="48" spans="1:3">
      <c r="A48" s="4" t="s">
        <v>369</v>
      </c>
      <c r="B48" s="5" t="n">
        <v>2515</v>
      </c>
      <c r="C48" s="5" t="n">
        <v>3241</v>
      </c>
    </row>
    <row r="49" spans="1:3">
      <c r="A49" s="4" t="s">
        <v>370</v>
      </c>
      <c r="B49" s="5" t="n">
        <v>56598</v>
      </c>
      <c r="C49" s="5" t="n">
        <v>55228</v>
      </c>
    </row>
    <row r="50" spans="1:3">
      <c r="A50" s="4" t="s">
        <v>371</v>
      </c>
      <c r="B50" s="5" t="n">
        <v>59113</v>
      </c>
      <c r="C50" s="5" t="n">
        <v>58469</v>
      </c>
    </row>
    <row r="51" spans="1:3">
      <c r="A51" s="4" t="s">
        <v>381</v>
      </c>
    </row>
    <row r="52" spans="1:3">
      <c r="A52" s="3" t="s">
        <v>368</v>
      </c>
    </row>
    <row r="53" spans="1:3">
      <c r="A53" s="4" t="s">
        <v>369</v>
      </c>
      <c r="B53" s="5" t="n">
        <v>0</v>
      </c>
      <c r="C53" s="5" t="n">
        <v>0</v>
      </c>
    </row>
    <row r="54" spans="1:3">
      <c r="A54" s="4" t="s">
        <v>382</v>
      </c>
    </row>
    <row r="55" spans="1:3">
      <c r="A55" s="3" t="s">
        <v>368</v>
      </c>
    </row>
    <row r="56" spans="1:3">
      <c r="A56" s="4" t="s">
        <v>369</v>
      </c>
      <c r="B56" s="5" t="n">
        <v>0</v>
      </c>
      <c r="C56" s="5" t="n">
        <v>0</v>
      </c>
    </row>
    <row r="57" spans="1:3">
      <c r="A57" s="4" t="s">
        <v>383</v>
      </c>
    </row>
    <row r="58" spans="1:3">
      <c r="A58" s="3" t="s">
        <v>368</v>
      </c>
    </row>
    <row r="59" spans="1:3">
      <c r="A59" s="4" t="s">
        <v>369</v>
      </c>
      <c r="B59" s="5" t="n">
        <v>2515</v>
      </c>
      <c r="C59" s="5" t="n">
        <v>3241</v>
      </c>
    </row>
    <row r="60" spans="1:3">
      <c r="A60" s="4" t="s">
        <v>350</v>
      </c>
    </row>
    <row r="61" spans="1:3">
      <c r="A61" s="3" t="s">
        <v>368</v>
      </c>
    </row>
    <row r="62" spans="1:3">
      <c r="A62" s="4" t="s">
        <v>369</v>
      </c>
      <c r="B62" s="5" t="n">
        <v>2908</v>
      </c>
      <c r="C62" s="5" t="n">
        <v>595</v>
      </c>
    </row>
    <row r="63" spans="1:3">
      <c r="A63" s="4" t="s">
        <v>370</v>
      </c>
      <c r="B63" s="5" t="n">
        <v>119146</v>
      </c>
      <c r="C63" s="5" t="n">
        <v>123303</v>
      </c>
    </row>
    <row r="64" spans="1:3">
      <c r="A64" s="4" t="s">
        <v>371</v>
      </c>
      <c r="B64" s="5" t="n">
        <v>122054</v>
      </c>
      <c r="C64" s="5" t="n">
        <v>123898</v>
      </c>
    </row>
    <row r="65" spans="1:3">
      <c r="A65" s="4" t="s">
        <v>384</v>
      </c>
    </row>
    <row r="66" spans="1:3">
      <c r="A66" s="3" t="s">
        <v>368</v>
      </c>
    </row>
    <row r="67" spans="1:3">
      <c r="A67" s="4" t="s">
        <v>369</v>
      </c>
      <c r="B67" s="5" t="n">
        <v>0</v>
      </c>
      <c r="C67" s="5" t="n">
        <v>0</v>
      </c>
    </row>
    <row r="68" spans="1:3">
      <c r="A68" s="4" t="s">
        <v>385</v>
      </c>
    </row>
    <row r="69" spans="1:3">
      <c r="A69" s="3" t="s">
        <v>368</v>
      </c>
    </row>
    <row r="70" spans="1:3">
      <c r="A70" s="4" t="s">
        <v>369</v>
      </c>
      <c r="B70" s="5" t="n">
        <v>2749</v>
      </c>
      <c r="C70" s="5" t="n">
        <v>165</v>
      </c>
    </row>
    <row r="71" spans="1:3">
      <c r="A71" s="4" t="s">
        <v>386</v>
      </c>
    </row>
    <row r="72" spans="1:3">
      <c r="A72" s="3" t="s">
        <v>368</v>
      </c>
    </row>
    <row r="73" spans="1:3">
      <c r="A73" s="4" t="s">
        <v>369</v>
      </c>
      <c r="B73" s="5" t="n">
        <v>159</v>
      </c>
      <c r="C73" s="5" t="n">
        <v>430</v>
      </c>
    </row>
    <row r="74" spans="1:3">
      <c r="A74" s="4" t="s">
        <v>353</v>
      </c>
    </row>
    <row r="75" spans="1:3">
      <c r="A75" s="3" t="s">
        <v>368</v>
      </c>
    </row>
    <row r="76" spans="1:3">
      <c r="A76" s="4" t="s">
        <v>369</v>
      </c>
      <c r="B76" s="5" t="n">
        <v>2488</v>
      </c>
      <c r="C76" s="5" t="n">
        <v>3958</v>
      </c>
    </row>
    <row r="77" spans="1:3">
      <c r="A77" s="4" t="s">
        <v>370</v>
      </c>
      <c r="B77" s="5" t="n">
        <v>280908</v>
      </c>
      <c r="C77" s="5" t="n">
        <v>264165</v>
      </c>
    </row>
    <row r="78" spans="1:3">
      <c r="A78" s="4" t="s">
        <v>371</v>
      </c>
      <c r="B78" s="5" t="n">
        <v>283396</v>
      </c>
      <c r="C78" s="5" t="n">
        <v>268123</v>
      </c>
    </row>
    <row r="79" spans="1:3">
      <c r="A79" s="4" t="s">
        <v>387</v>
      </c>
    </row>
    <row r="80" spans="1:3">
      <c r="A80" s="3" t="s">
        <v>368</v>
      </c>
    </row>
    <row r="81" spans="1:3">
      <c r="A81" s="4" t="s">
        <v>369</v>
      </c>
      <c r="B81" s="5" t="n">
        <v>0</v>
      </c>
      <c r="C81" s="5" t="n">
        <v>0</v>
      </c>
    </row>
    <row r="82" spans="1:3">
      <c r="A82" s="4" t="s">
        <v>388</v>
      </c>
    </row>
    <row r="83" spans="1:3">
      <c r="A83" s="3" t="s">
        <v>368</v>
      </c>
    </row>
    <row r="84" spans="1:3">
      <c r="A84" s="4" t="s">
        <v>369</v>
      </c>
      <c r="B84" s="5" t="n">
        <v>0</v>
      </c>
      <c r="C84" s="5" t="n">
        <v>0</v>
      </c>
    </row>
    <row r="85" spans="1:3">
      <c r="A85" s="4" t="s">
        <v>389</v>
      </c>
    </row>
    <row r="86" spans="1:3">
      <c r="A86" s="3" t="s">
        <v>368</v>
      </c>
    </row>
    <row r="87" spans="1:3">
      <c r="A87" s="4" t="s">
        <v>369</v>
      </c>
      <c r="B87" s="5" t="n">
        <v>2488</v>
      </c>
      <c r="C87" s="5" t="n">
        <v>3958</v>
      </c>
    </row>
    <row r="88" spans="1:3">
      <c r="A88" s="4" t="s">
        <v>356</v>
      </c>
    </row>
    <row r="89" spans="1:3">
      <c r="A89" s="3" t="s">
        <v>368</v>
      </c>
    </row>
    <row r="90" spans="1:3">
      <c r="A90" s="4" t="s">
        <v>369</v>
      </c>
      <c r="B90" s="5" t="n">
        <v>3871</v>
      </c>
      <c r="C90" s="5" t="n">
        <v>4171</v>
      </c>
    </row>
    <row r="91" spans="1:3">
      <c r="A91" s="4" t="s">
        <v>370</v>
      </c>
      <c r="B91" s="5" t="n">
        <v>346574</v>
      </c>
      <c r="C91" s="5" t="n">
        <v>305169</v>
      </c>
    </row>
    <row r="92" spans="1:3">
      <c r="A92" s="4" t="s">
        <v>371</v>
      </c>
      <c r="B92" s="5" t="n">
        <v>350445</v>
      </c>
      <c r="C92" s="5" t="n">
        <v>309340</v>
      </c>
    </row>
    <row r="93" spans="1:3">
      <c r="A93" s="4" t="s">
        <v>390</v>
      </c>
    </row>
    <row r="94" spans="1:3">
      <c r="A94" s="3" t="s">
        <v>368</v>
      </c>
    </row>
    <row r="95" spans="1:3">
      <c r="A95" s="4" t="s">
        <v>369</v>
      </c>
      <c r="B95" s="5" t="n">
        <v>356</v>
      </c>
      <c r="C95" s="5" t="n">
        <v>715</v>
      </c>
    </row>
    <row r="96" spans="1:3">
      <c r="A96" s="4" t="s">
        <v>391</v>
      </c>
    </row>
    <row r="97" spans="1:3">
      <c r="A97" s="3" t="s">
        <v>368</v>
      </c>
    </row>
    <row r="98" spans="1:3">
      <c r="A98" s="4" t="s">
        <v>369</v>
      </c>
      <c r="B98" s="5" t="n">
        <v>337</v>
      </c>
      <c r="C98" s="5" t="n">
        <v>361</v>
      </c>
    </row>
    <row r="99" spans="1:3">
      <c r="A99" s="4" t="s">
        <v>392</v>
      </c>
    </row>
    <row r="100" spans="1:3">
      <c r="A100" s="3" t="s">
        <v>368</v>
      </c>
    </row>
    <row r="101" spans="1:3">
      <c r="A101" s="4" t="s">
        <v>369</v>
      </c>
      <c r="B101" s="5" t="n">
        <v>3178</v>
      </c>
      <c r="C101" s="5" t="n">
        <v>3095</v>
      </c>
    </row>
    <row r="102" spans="1:3">
      <c r="A102" s="4" t="s">
        <v>359</v>
      </c>
    </row>
    <row r="103" spans="1:3">
      <c r="A103" s="3" t="s">
        <v>368</v>
      </c>
    </row>
    <row r="104" spans="1:3">
      <c r="A104" s="4" t="s">
        <v>369</v>
      </c>
      <c r="B104" s="5" t="n">
        <v>50</v>
      </c>
      <c r="C104" s="5" t="n">
        <v>308</v>
      </c>
    </row>
    <row r="105" spans="1:3">
      <c r="A105" s="4" t="s">
        <v>370</v>
      </c>
      <c r="B105" s="5" t="n">
        <v>51411</v>
      </c>
      <c r="C105" s="5" t="n">
        <v>39496</v>
      </c>
    </row>
    <row r="106" spans="1:3">
      <c r="A106" s="4" t="s">
        <v>371</v>
      </c>
      <c r="B106" s="5" t="n">
        <v>51461</v>
      </c>
      <c r="C106" s="5" t="n">
        <v>39804</v>
      </c>
    </row>
    <row r="107" spans="1:3">
      <c r="A107" s="4" t="s">
        <v>393</v>
      </c>
    </row>
    <row r="108" spans="1:3">
      <c r="A108" s="3" t="s">
        <v>368</v>
      </c>
    </row>
    <row r="109" spans="1:3">
      <c r="A109" s="4" t="s">
        <v>369</v>
      </c>
      <c r="B109" s="5" t="n">
        <v>0</v>
      </c>
      <c r="C109" s="5" t="n">
        <v>0</v>
      </c>
    </row>
    <row r="110" spans="1:3">
      <c r="A110" s="4" t="s">
        <v>394</v>
      </c>
    </row>
    <row r="111" spans="1:3">
      <c r="A111" s="3" t="s">
        <v>368</v>
      </c>
    </row>
    <row r="112" spans="1:3">
      <c r="A112" s="4" t="s">
        <v>369</v>
      </c>
      <c r="B112" s="5" t="n">
        <v>0</v>
      </c>
      <c r="C112" s="5" t="n">
        <v>0</v>
      </c>
    </row>
    <row r="113" spans="1:3">
      <c r="A113" s="4" t="s">
        <v>395</v>
      </c>
    </row>
    <row r="114" spans="1:3">
      <c r="A114" s="3" t="s">
        <v>368</v>
      </c>
    </row>
    <row r="115" spans="1:3">
      <c r="A115" s="4" t="s">
        <v>369</v>
      </c>
      <c r="B115" s="5" t="n">
        <v>50</v>
      </c>
      <c r="C115" s="5" t="n">
        <v>308</v>
      </c>
    </row>
    <row r="116" spans="1:3">
      <c r="A116" s="4" t="s">
        <v>362</v>
      </c>
    </row>
    <row r="117" spans="1:3">
      <c r="A117" s="3" t="s">
        <v>368</v>
      </c>
    </row>
    <row r="118" spans="1:3">
      <c r="A118" s="4" t="s">
        <v>369</v>
      </c>
      <c r="B118" s="5" t="n">
        <v>90</v>
      </c>
      <c r="C118" s="5" t="n">
        <v>180</v>
      </c>
    </row>
    <row r="119" spans="1:3">
      <c r="A119" s="4" t="s">
        <v>370</v>
      </c>
      <c r="B119" s="5" t="n">
        <v>16072</v>
      </c>
      <c r="C119" s="5" t="n">
        <v>16540</v>
      </c>
    </row>
    <row r="120" spans="1:3">
      <c r="A120" s="4" t="s">
        <v>371</v>
      </c>
      <c r="B120" s="5" t="n">
        <v>16162</v>
      </c>
      <c r="C120" s="5" t="n">
        <v>16720</v>
      </c>
    </row>
    <row r="121" spans="1:3">
      <c r="A121" s="4" t="s">
        <v>396</v>
      </c>
    </row>
    <row r="122" spans="1:3">
      <c r="A122" s="3" t="s">
        <v>368</v>
      </c>
    </row>
    <row r="123" spans="1:3">
      <c r="A123" s="4" t="s">
        <v>369</v>
      </c>
      <c r="B123" s="5" t="n">
        <v>0</v>
      </c>
      <c r="C123" s="5" t="n">
        <v>31</v>
      </c>
    </row>
    <row r="124" spans="1:3">
      <c r="A124" s="4" t="s">
        <v>397</v>
      </c>
    </row>
    <row r="125" spans="1:3">
      <c r="A125" s="3" t="s">
        <v>368</v>
      </c>
    </row>
    <row r="126" spans="1:3">
      <c r="A126" s="4" t="s">
        <v>369</v>
      </c>
      <c r="B126" s="5" t="n">
        <v>0</v>
      </c>
      <c r="C126" s="5" t="n">
        <v>42</v>
      </c>
    </row>
    <row r="127" spans="1:3">
      <c r="A127" s="4" t="s">
        <v>398</v>
      </c>
    </row>
    <row r="128" spans="1:3">
      <c r="A128" s="3" t="s">
        <v>368</v>
      </c>
    </row>
    <row r="129" spans="1:3">
      <c r="A129" s="4" t="s">
        <v>369</v>
      </c>
      <c r="B129" s="7" t="n">
        <v>90</v>
      </c>
      <c r="C129" s="7" t="n">
        <v>1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73</v>
      </c>
      <c r="D1" s="2" t="s">
        <v>1</v>
      </c>
    </row>
    <row r="2" spans="1:6">
      <c r="B2" s="2" t="s">
        <v>2</v>
      </c>
      <c r="C2" s="2" t="s">
        <v>74</v>
      </c>
      <c r="D2" s="2" t="s">
        <v>2</v>
      </c>
      <c r="E2" s="2" t="s">
        <v>74</v>
      </c>
      <c r="F2" s="2" t="s">
        <v>23</v>
      </c>
    </row>
    <row r="3" spans="1:6">
      <c r="A3" s="3" t="s">
        <v>400</v>
      </c>
    </row>
    <row r="4" spans="1:6">
      <c r="A4" s="4" t="s">
        <v>401</v>
      </c>
      <c r="D4" s="4" t="s">
        <v>402</v>
      </c>
    </row>
    <row r="5" spans="1:6">
      <c r="A5" s="4" t="s">
        <v>403</v>
      </c>
      <c r="D5" s="4" t="s">
        <v>367</v>
      </c>
    </row>
    <row r="6" spans="1:6">
      <c r="A6" s="4" t="s">
        <v>404</v>
      </c>
      <c r="D6" s="4" t="s">
        <v>405</v>
      </c>
    </row>
    <row r="7" spans="1:6">
      <c r="A7" s="3" t="s">
        <v>406</v>
      </c>
    </row>
    <row r="8" spans="1:6">
      <c r="A8" s="4" t="s">
        <v>407</v>
      </c>
      <c r="B8" s="7" t="n">
        <v>5805</v>
      </c>
      <c r="D8" s="7" t="n">
        <v>5805</v>
      </c>
      <c r="F8" s="7" t="n">
        <v>7475</v>
      </c>
    </row>
    <row r="9" spans="1:6">
      <c r="A9" s="4" t="s">
        <v>408</v>
      </c>
      <c r="B9" s="5" t="n">
        <v>26911</v>
      </c>
      <c r="D9" s="5" t="n">
        <v>26911</v>
      </c>
      <c r="F9" s="5" t="n">
        <v>28930</v>
      </c>
    </row>
    <row r="10" spans="1:6">
      <c r="A10" s="4" t="s">
        <v>409</v>
      </c>
      <c r="B10" s="5" t="n">
        <v>32716</v>
      </c>
      <c r="D10" s="5" t="n">
        <v>32716</v>
      </c>
      <c r="F10" s="5" t="n">
        <v>36405</v>
      </c>
    </row>
    <row r="11" spans="1:6">
      <c r="A11" s="3" t="s">
        <v>410</v>
      </c>
    </row>
    <row r="12" spans="1:6">
      <c r="A12" s="4" t="s">
        <v>407</v>
      </c>
      <c r="B12" s="5" t="n">
        <v>6109</v>
      </c>
      <c r="D12" s="5" t="n">
        <v>6109</v>
      </c>
      <c r="F12" s="5" t="n">
        <v>7818</v>
      </c>
    </row>
    <row r="13" spans="1:6">
      <c r="A13" s="4" t="s">
        <v>408</v>
      </c>
      <c r="B13" s="5" t="n">
        <v>32480</v>
      </c>
      <c r="D13" s="5" t="n">
        <v>32480</v>
      </c>
      <c r="F13" s="5" t="n">
        <v>35723</v>
      </c>
    </row>
    <row r="14" spans="1:6">
      <c r="A14" s="4" t="s">
        <v>411</v>
      </c>
      <c r="B14" s="5" t="n">
        <v>38589</v>
      </c>
      <c r="D14" s="5" t="n">
        <v>38589</v>
      </c>
      <c r="F14" s="5" t="n">
        <v>43541</v>
      </c>
    </row>
    <row r="15" spans="1:6">
      <c r="A15" s="3" t="s">
        <v>412</v>
      </c>
    </row>
    <row r="16" spans="1:6">
      <c r="A16" s="4" t="s">
        <v>413</v>
      </c>
      <c r="B16" s="5" t="n">
        <v>2035</v>
      </c>
      <c r="D16" s="5" t="n">
        <v>2035</v>
      </c>
      <c r="F16" s="5" t="n">
        <v>1251</v>
      </c>
    </row>
    <row r="17" spans="1:6">
      <c r="A17" s="3" t="s">
        <v>414</v>
      </c>
    </row>
    <row r="18" spans="1:6">
      <c r="A18" s="4" t="s">
        <v>415</v>
      </c>
      <c r="B18" s="5" t="n">
        <v>36137</v>
      </c>
      <c r="C18" s="7" t="n">
        <v>45253</v>
      </c>
      <c r="D18" s="5" t="n">
        <v>35358</v>
      </c>
      <c r="E18" s="7" t="n">
        <v>46318</v>
      </c>
    </row>
    <row r="19" spans="1:6">
      <c r="A19" s="4" t="s">
        <v>416</v>
      </c>
      <c r="B19" s="5" t="n">
        <v>269</v>
      </c>
      <c r="C19" s="5" t="n">
        <v>330</v>
      </c>
      <c r="D19" s="5" t="n">
        <v>572</v>
      </c>
      <c r="E19" s="5" t="n">
        <v>654</v>
      </c>
    </row>
    <row r="20" spans="1:6">
      <c r="A20" s="4" t="s">
        <v>341</v>
      </c>
    </row>
    <row r="21" spans="1:6">
      <c r="A21" s="3" t="s">
        <v>406</v>
      </c>
    </row>
    <row r="22" spans="1:6">
      <c r="A22" s="4" t="s">
        <v>407</v>
      </c>
      <c r="B22" s="5" t="n">
        <v>19</v>
      </c>
      <c r="D22" s="5" t="n">
        <v>19</v>
      </c>
      <c r="F22" s="5" t="n">
        <v>21</v>
      </c>
    </row>
    <row r="23" spans="1:6">
      <c r="A23" s="4" t="s">
        <v>408</v>
      </c>
      <c r="B23" s="5" t="n">
        <v>0</v>
      </c>
      <c r="D23" s="5" t="n">
        <v>0</v>
      </c>
      <c r="F23" s="5" t="n">
        <v>138</v>
      </c>
    </row>
    <row r="24" spans="1:6">
      <c r="A24" s="4" t="s">
        <v>409</v>
      </c>
      <c r="B24" s="5" t="n">
        <v>19</v>
      </c>
      <c r="D24" s="5" t="n">
        <v>19</v>
      </c>
      <c r="F24" s="5" t="n">
        <v>159</v>
      </c>
    </row>
    <row r="25" spans="1:6">
      <c r="A25" s="3" t="s">
        <v>410</v>
      </c>
    </row>
    <row r="26" spans="1:6">
      <c r="A26" s="4" t="s">
        <v>407</v>
      </c>
      <c r="B26" s="5" t="n">
        <v>22</v>
      </c>
      <c r="D26" s="5" t="n">
        <v>22</v>
      </c>
      <c r="F26" s="5" t="n">
        <v>23</v>
      </c>
    </row>
    <row r="27" spans="1:6">
      <c r="A27" s="4" t="s">
        <v>408</v>
      </c>
      <c r="B27" s="5" t="n">
        <v>0</v>
      </c>
      <c r="D27" s="5" t="n">
        <v>0</v>
      </c>
      <c r="F27" s="5" t="n">
        <v>1392</v>
      </c>
    </row>
    <row r="28" spans="1:6">
      <c r="A28" s="4" t="s">
        <v>411</v>
      </c>
      <c r="B28" s="5" t="n">
        <v>22</v>
      </c>
      <c r="D28" s="5" t="n">
        <v>22</v>
      </c>
      <c r="F28" s="5" t="n">
        <v>1415</v>
      </c>
    </row>
    <row r="29" spans="1:6">
      <c r="A29" s="3" t="s">
        <v>412</v>
      </c>
    </row>
    <row r="30" spans="1:6">
      <c r="A30" s="4" t="s">
        <v>413</v>
      </c>
      <c r="B30" s="5" t="n">
        <v>0</v>
      </c>
      <c r="D30" s="5" t="n">
        <v>0</v>
      </c>
      <c r="F30" s="5" t="n">
        <v>138</v>
      </c>
    </row>
    <row r="31" spans="1:6">
      <c r="A31" s="3" t="s">
        <v>414</v>
      </c>
    </row>
    <row r="32" spans="1:6">
      <c r="A32" s="4" t="s">
        <v>415</v>
      </c>
      <c r="B32" s="5" t="n">
        <v>23</v>
      </c>
      <c r="C32" s="5" t="n">
        <v>1691</v>
      </c>
      <c r="D32" s="5" t="n">
        <v>23</v>
      </c>
      <c r="E32" s="5" t="n">
        <v>1740</v>
      </c>
    </row>
    <row r="33" spans="1:6">
      <c r="A33" s="4" t="s">
        <v>416</v>
      </c>
      <c r="B33" s="5" t="n">
        <v>0</v>
      </c>
      <c r="C33" s="5" t="n">
        <v>0</v>
      </c>
      <c r="D33" s="5" t="n">
        <v>1</v>
      </c>
      <c r="E33" s="5" t="n">
        <v>0</v>
      </c>
    </row>
    <row r="34" spans="1:6">
      <c r="A34" s="4" t="s">
        <v>344</v>
      </c>
    </row>
    <row r="35" spans="1:6">
      <c r="A35" s="3" t="s">
        <v>406</v>
      </c>
    </row>
    <row r="36" spans="1:6">
      <c r="A36" s="4" t="s">
        <v>407</v>
      </c>
      <c r="B36" s="5" t="n">
        <v>0</v>
      </c>
      <c r="D36" s="5" t="n">
        <v>0</v>
      </c>
      <c r="F36" s="5" t="n">
        <v>0</v>
      </c>
    </row>
    <row r="37" spans="1:6">
      <c r="A37" s="4" t="s">
        <v>408</v>
      </c>
      <c r="B37" s="5" t="n">
        <v>0</v>
      </c>
      <c r="D37" s="5" t="n">
        <v>0</v>
      </c>
      <c r="F37" s="5" t="n">
        <v>0</v>
      </c>
    </row>
    <row r="38" spans="1:6">
      <c r="A38" s="4" t="s">
        <v>409</v>
      </c>
      <c r="B38" s="5" t="n">
        <v>0</v>
      </c>
      <c r="D38" s="5" t="n">
        <v>0</v>
      </c>
      <c r="F38" s="5" t="n">
        <v>0</v>
      </c>
    </row>
    <row r="39" spans="1:6">
      <c r="A39" s="3" t="s">
        <v>410</v>
      </c>
    </row>
    <row r="40" spans="1:6">
      <c r="A40" s="4" t="s">
        <v>407</v>
      </c>
      <c r="B40" s="5" t="n">
        <v>0</v>
      </c>
      <c r="D40" s="5" t="n">
        <v>0</v>
      </c>
      <c r="F40" s="5" t="n">
        <v>0</v>
      </c>
    </row>
    <row r="41" spans="1:6">
      <c r="A41" s="4" t="s">
        <v>408</v>
      </c>
      <c r="B41" s="5" t="n">
        <v>0</v>
      </c>
      <c r="D41" s="5" t="n">
        <v>0</v>
      </c>
      <c r="F41" s="5" t="n">
        <v>0</v>
      </c>
    </row>
    <row r="42" spans="1:6">
      <c r="A42" s="4" t="s">
        <v>411</v>
      </c>
      <c r="B42" s="5" t="n">
        <v>0</v>
      </c>
      <c r="D42" s="5" t="n">
        <v>0</v>
      </c>
      <c r="F42" s="5" t="n">
        <v>0</v>
      </c>
    </row>
    <row r="43" spans="1:6">
      <c r="A43" s="3" t="s">
        <v>412</v>
      </c>
    </row>
    <row r="44" spans="1:6">
      <c r="A44" s="4" t="s">
        <v>413</v>
      </c>
      <c r="B44" s="5" t="n">
        <v>0</v>
      </c>
      <c r="D44" s="5" t="n">
        <v>0</v>
      </c>
      <c r="F44" s="5" t="n">
        <v>0</v>
      </c>
    </row>
    <row r="45" spans="1:6">
      <c r="A45" s="3" t="s">
        <v>414</v>
      </c>
    </row>
    <row r="46" spans="1:6">
      <c r="A46" s="4" t="s">
        <v>415</v>
      </c>
      <c r="B46" s="5" t="n">
        <v>0</v>
      </c>
      <c r="C46" s="5" t="n">
        <v>0</v>
      </c>
      <c r="D46" s="5" t="n">
        <v>0</v>
      </c>
      <c r="E46" s="5" t="n">
        <v>0</v>
      </c>
    </row>
    <row r="47" spans="1:6">
      <c r="A47" s="4" t="s">
        <v>416</v>
      </c>
      <c r="B47" s="5" t="n">
        <v>0</v>
      </c>
      <c r="C47" s="5" t="n">
        <v>0</v>
      </c>
      <c r="D47" s="5" t="n">
        <v>0</v>
      </c>
      <c r="E47" s="5" t="n">
        <v>0</v>
      </c>
    </row>
    <row r="48" spans="1:6">
      <c r="A48" s="4" t="s">
        <v>347</v>
      </c>
    </row>
    <row r="49" spans="1:6">
      <c r="A49" s="3" t="s">
        <v>406</v>
      </c>
    </row>
    <row r="50" spans="1:6">
      <c r="A50" s="4" t="s">
        <v>407</v>
      </c>
      <c r="B50" s="5" t="n">
        <v>435</v>
      </c>
      <c r="D50" s="5" t="n">
        <v>435</v>
      </c>
      <c r="F50" s="5" t="n">
        <v>1161</v>
      </c>
    </row>
    <row r="51" spans="1:6">
      <c r="A51" s="4" t="s">
        <v>408</v>
      </c>
      <c r="B51" s="5" t="n">
        <v>6747</v>
      </c>
      <c r="D51" s="5" t="n">
        <v>6747</v>
      </c>
      <c r="F51" s="5" t="n">
        <v>7225</v>
      </c>
    </row>
    <row r="52" spans="1:6">
      <c r="A52" s="4" t="s">
        <v>409</v>
      </c>
      <c r="B52" s="5" t="n">
        <v>7182</v>
      </c>
      <c r="D52" s="5" t="n">
        <v>7182</v>
      </c>
      <c r="F52" s="5" t="n">
        <v>8386</v>
      </c>
    </row>
    <row r="53" spans="1:6">
      <c r="A53" s="3" t="s">
        <v>410</v>
      </c>
    </row>
    <row r="54" spans="1:6">
      <c r="A54" s="4" t="s">
        <v>407</v>
      </c>
      <c r="B54" s="5" t="n">
        <v>435</v>
      </c>
      <c r="D54" s="5" t="n">
        <v>435</v>
      </c>
      <c r="F54" s="5" t="n">
        <v>1161</v>
      </c>
    </row>
    <row r="55" spans="1:6">
      <c r="A55" s="4" t="s">
        <v>408</v>
      </c>
      <c r="B55" s="5" t="n">
        <v>10647</v>
      </c>
      <c r="D55" s="5" t="n">
        <v>10647</v>
      </c>
      <c r="F55" s="5" t="n">
        <v>11125</v>
      </c>
    </row>
    <row r="56" spans="1:6">
      <c r="A56" s="4" t="s">
        <v>411</v>
      </c>
      <c r="B56" s="5" t="n">
        <v>11082</v>
      </c>
      <c r="D56" s="5" t="n">
        <v>11082</v>
      </c>
      <c r="F56" s="5" t="n">
        <v>12286</v>
      </c>
    </row>
    <row r="57" spans="1:6">
      <c r="A57" s="3" t="s">
        <v>412</v>
      </c>
    </row>
    <row r="58" spans="1:6">
      <c r="A58" s="4" t="s">
        <v>413</v>
      </c>
      <c r="B58" s="5" t="n">
        <v>810</v>
      </c>
      <c r="D58" s="5" t="n">
        <v>810</v>
      </c>
      <c r="F58" s="5" t="n">
        <v>155</v>
      </c>
    </row>
    <row r="59" spans="1:6">
      <c r="A59" s="3" t="s">
        <v>414</v>
      </c>
    </row>
    <row r="60" spans="1:6">
      <c r="A60" s="4" t="s">
        <v>415</v>
      </c>
      <c r="B60" s="5" t="n">
        <v>9158</v>
      </c>
      <c r="C60" s="5" t="n">
        <v>13302</v>
      </c>
      <c r="D60" s="5" t="n">
        <v>8535</v>
      </c>
      <c r="E60" s="5" t="n">
        <v>13328</v>
      </c>
    </row>
    <row r="61" spans="1:6">
      <c r="A61" s="4" t="s">
        <v>416</v>
      </c>
      <c r="B61" s="5" t="n">
        <v>51</v>
      </c>
      <c r="C61" s="5" t="n">
        <v>59</v>
      </c>
      <c r="D61" s="5" t="n">
        <v>102</v>
      </c>
      <c r="E61" s="5" t="n">
        <v>118</v>
      </c>
    </row>
    <row r="62" spans="1:6">
      <c r="A62" s="4" t="s">
        <v>350</v>
      </c>
    </row>
    <row r="63" spans="1:6">
      <c r="A63" s="3" t="s">
        <v>406</v>
      </c>
    </row>
    <row r="64" spans="1:6">
      <c r="A64" s="4" t="s">
        <v>407</v>
      </c>
      <c r="B64" s="5" t="n">
        <v>159</v>
      </c>
      <c r="D64" s="5" t="n">
        <v>159</v>
      </c>
      <c r="F64" s="5" t="n">
        <v>0</v>
      </c>
    </row>
    <row r="65" spans="1:6">
      <c r="A65" s="4" t="s">
        <v>408</v>
      </c>
      <c r="B65" s="5" t="n">
        <v>3812</v>
      </c>
      <c r="D65" s="5" t="n">
        <v>3812</v>
      </c>
      <c r="F65" s="5" t="n">
        <v>4380</v>
      </c>
    </row>
    <row r="66" spans="1:6">
      <c r="A66" s="4" t="s">
        <v>409</v>
      </c>
      <c r="B66" s="5" t="n">
        <v>3971</v>
      </c>
      <c r="D66" s="5" t="n">
        <v>3971</v>
      </c>
      <c r="F66" s="5" t="n">
        <v>4380</v>
      </c>
    </row>
    <row r="67" spans="1:6">
      <c r="A67" s="3" t="s">
        <v>410</v>
      </c>
    </row>
    <row r="68" spans="1:6">
      <c r="A68" s="4" t="s">
        <v>407</v>
      </c>
      <c r="B68" s="5" t="n">
        <v>159</v>
      </c>
      <c r="D68" s="5" t="n">
        <v>159</v>
      </c>
      <c r="F68" s="5" t="n">
        <v>0</v>
      </c>
    </row>
    <row r="69" spans="1:6">
      <c r="A69" s="4" t="s">
        <v>408</v>
      </c>
      <c r="B69" s="5" t="n">
        <v>3841</v>
      </c>
      <c r="D69" s="5" t="n">
        <v>3841</v>
      </c>
      <c r="F69" s="5" t="n">
        <v>4409</v>
      </c>
    </row>
    <row r="70" spans="1:6">
      <c r="A70" s="4" t="s">
        <v>411</v>
      </c>
      <c r="B70" s="5" t="n">
        <v>4000</v>
      </c>
      <c r="D70" s="5" t="n">
        <v>4000</v>
      </c>
      <c r="F70" s="5" t="n">
        <v>4409</v>
      </c>
    </row>
    <row r="71" spans="1:6">
      <c r="A71" s="3" t="s">
        <v>412</v>
      </c>
    </row>
    <row r="72" spans="1:6">
      <c r="A72" s="4" t="s">
        <v>413</v>
      </c>
      <c r="B72" s="5" t="n">
        <v>57</v>
      </c>
      <c r="D72" s="5" t="n">
        <v>57</v>
      </c>
      <c r="F72" s="5" t="n">
        <v>498</v>
      </c>
    </row>
    <row r="73" spans="1:6">
      <c r="A73" s="3" t="s">
        <v>414</v>
      </c>
    </row>
    <row r="74" spans="1:6">
      <c r="A74" s="4" t="s">
        <v>415</v>
      </c>
      <c r="B74" s="5" t="n">
        <v>4024</v>
      </c>
      <c r="C74" s="5" t="n">
        <v>5152</v>
      </c>
      <c r="D74" s="5" t="n">
        <v>4054</v>
      </c>
      <c r="E74" s="5" t="n">
        <v>6036</v>
      </c>
    </row>
    <row r="75" spans="1:6">
      <c r="A75" s="4" t="s">
        <v>416</v>
      </c>
      <c r="B75" s="5" t="n">
        <v>40</v>
      </c>
      <c r="C75" s="5" t="n">
        <v>44</v>
      </c>
      <c r="D75" s="5" t="n">
        <v>97</v>
      </c>
      <c r="E75" s="5" t="n">
        <v>89</v>
      </c>
    </row>
    <row r="76" spans="1:6">
      <c r="A76" s="4" t="s">
        <v>353</v>
      </c>
    </row>
    <row r="77" spans="1:6">
      <c r="A77" s="3" t="s">
        <v>406</v>
      </c>
    </row>
    <row r="78" spans="1:6">
      <c r="A78" s="4" t="s">
        <v>407</v>
      </c>
      <c r="B78" s="5" t="n">
        <v>2560</v>
      </c>
      <c r="D78" s="5" t="n">
        <v>2560</v>
      </c>
      <c r="F78" s="5" t="n">
        <v>3494</v>
      </c>
    </row>
    <row r="79" spans="1:6">
      <c r="A79" s="4" t="s">
        <v>408</v>
      </c>
      <c r="B79" s="5" t="n">
        <v>14720</v>
      </c>
      <c r="D79" s="5" t="n">
        <v>14720</v>
      </c>
      <c r="F79" s="5" t="n">
        <v>15506</v>
      </c>
    </row>
    <row r="80" spans="1:6">
      <c r="A80" s="4" t="s">
        <v>409</v>
      </c>
      <c r="B80" s="5" t="n">
        <v>17280</v>
      </c>
      <c r="D80" s="5" t="n">
        <v>17280</v>
      </c>
      <c r="F80" s="5" t="n">
        <v>19000</v>
      </c>
    </row>
    <row r="81" spans="1:6">
      <c r="A81" s="3" t="s">
        <v>410</v>
      </c>
    </row>
    <row r="82" spans="1:6">
      <c r="A82" s="4" t="s">
        <v>407</v>
      </c>
      <c r="B82" s="5" t="n">
        <v>2805</v>
      </c>
      <c r="D82" s="5" t="n">
        <v>2805</v>
      </c>
      <c r="F82" s="5" t="n">
        <v>3739</v>
      </c>
    </row>
    <row r="83" spans="1:6">
      <c r="A83" s="4" t="s">
        <v>408</v>
      </c>
      <c r="B83" s="5" t="n">
        <v>16315</v>
      </c>
      <c r="D83" s="5" t="n">
        <v>16315</v>
      </c>
      <c r="F83" s="5" t="n">
        <v>17100</v>
      </c>
    </row>
    <row r="84" spans="1:6">
      <c r="A84" s="4" t="s">
        <v>411</v>
      </c>
      <c r="B84" s="5" t="n">
        <v>19120</v>
      </c>
      <c r="D84" s="5" t="n">
        <v>19120</v>
      </c>
      <c r="F84" s="5" t="n">
        <v>20839</v>
      </c>
    </row>
    <row r="85" spans="1:6">
      <c r="A85" s="3" t="s">
        <v>412</v>
      </c>
    </row>
    <row r="86" spans="1:6">
      <c r="A86" s="4" t="s">
        <v>413</v>
      </c>
      <c r="B86" s="5" t="n">
        <v>906</v>
      </c>
      <c r="D86" s="5" t="n">
        <v>906</v>
      </c>
      <c r="F86" s="5" t="n">
        <v>226</v>
      </c>
    </row>
    <row r="87" spans="1:6">
      <c r="A87" s="3" t="s">
        <v>414</v>
      </c>
    </row>
    <row r="88" spans="1:6">
      <c r="A88" s="4" t="s">
        <v>415</v>
      </c>
      <c r="B88" s="5" t="n">
        <v>18483</v>
      </c>
      <c r="C88" s="5" t="n">
        <v>21078</v>
      </c>
      <c r="D88" s="5" t="n">
        <v>18248</v>
      </c>
      <c r="E88" s="5" t="n">
        <v>21140</v>
      </c>
    </row>
    <row r="89" spans="1:6">
      <c r="A89" s="4" t="s">
        <v>416</v>
      </c>
      <c r="B89" s="5" t="n">
        <v>155</v>
      </c>
      <c r="C89" s="5" t="n">
        <v>191</v>
      </c>
      <c r="D89" s="5" t="n">
        <v>328</v>
      </c>
      <c r="E89" s="5" t="n">
        <v>373</v>
      </c>
    </row>
    <row r="90" spans="1:6">
      <c r="A90" s="4" t="s">
        <v>356</v>
      </c>
    </row>
    <row r="91" spans="1:6">
      <c r="A91" s="3" t="s">
        <v>406</v>
      </c>
    </row>
    <row r="92" spans="1:6">
      <c r="A92" s="4" t="s">
        <v>407</v>
      </c>
      <c r="B92" s="5" t="n">
        <v>2542</v>
      </c>
      <c r="D92" s="5" t="n">
        <v>2542</v>
      </c>
      <c r="F92" s="5" t="n">
        <v>2384</v>
      </c>
    </row>
    <row r="93" spans="1:6">
      <c r="A93" s="4" t="s">
        <v>408</v>
      </c>
      <c r="B93" s="5" t="n">
        <v>1582</v>
      </c>
      <c r="D93" s="5" t="n">
        <v>1582</v>
      </c>
      <c r="F93" s="5" t="n">
        <v>1681</v>
      </c>
    </row>
    <row r="94" spans="1:6">
      <c r="A94" s="4" t="s">
        <v>409</v>
      </c>
      <c r="B94" s="5" t="n">
        <v>4124</v>
      </c>
      <c r="D94" s="5" t="n">
        <v>4124</v>
      </c>
      <c r="F94" s="5" t="n">
        <v>4065</v>
      </c>
    </row>
    <row r="95" spans="1:6">
      <c r="A95" s="3" t="s">
        <v>410</v>
      </c>
    </row>
    <row r="96" spans="1:6">
      <c r="A96" s="4" t="s">
        <v>407</v>
      </c>
      <c r="B96" s="5" t="n">
        <v>2598</v>
      </c>
      <c r="D96" s="5" t="n">
        <v>2598</v>
      </c>
      <c r="F96" s="5" t="n">
        <v>2434</v>
      </c>
    </row>
    <row r="97" spans="1:6">
      <c r="A97" s="4" t="s">
        <v>408</v>
      </c>
      <c r="B97" s="5" t="n">
        <v>1582</v>
      </c>
      <c r="D97" s="5" t="n">
        <v>1582</v>
      </c>
      <c r="F97" s="5" t="n">
        <v>1697</v>
      </c>
    </row>
    <row r="98" spans="1:6">
      <c r="A98" s="4" t="s">
        <v>411</v>
      </c>
      <c r="B98" s="5" t="n">
        <v>4180</v>
      </c>
      <c r="D98" s="5" t="n">
        <v>4180</v>
      </c>
      <c r="F98" s="5" t="n">
        <v>4131</v>
      </c>
    </row>
    <row r="99" spans="1:6">
      <c r="A99" s="3" t="s">
        <v>412</v>
      </c>
    </row>
    <row r="100" spans="1:6">
      <c r="A100" s="4" t="s">
        <v>413</v>
      </c>
      <c r="B100" s="5" t="n">
        <v>212</v>
      </c>
      <c r="D100" s="5" t="n">
        <v>212</v>
      </c>
      <c r="F100" s="5" t="n">
        <v>234</v>
      </c>
    </row>
    <row r="101" spans="1:6">
      <c r="A101" s="3" t="s">
        <v>414</v>
      </c>
    </row>
    <row r="102" spans="1:6">
      <c r="A102" s="4" t="s">
        <v>415</v>
      </c>
      <c r="B102" s="5" t="n">
        <v>4179</v>
      </c>
      <c r="C102" s="5" t="n">
        <v>3645</v>
      </c>
      <c r="D102" s="5" t="n">
        <v>4185</v>
      </c>
      <c r="E102" s="5" t="n">
        <v>3688</v>
      </c>
    </row>
    <row r="103" spans="1:6">
      <c r="A103" s="4" t="s">
        <v>416</v>
      </c>
      <c r="B103" s="5" t="n">
        <v>22</v>
      </c>
      <c r="C103" s="5" t="n">
        <v>32</v>
      </c>
      <c r="D103" s="5" t="n">
        <v>42</v>
      </c>
      <c r="E103" s="5" t="n">
        <v>65</v>
      </c>
    </row>
    <row r="104" spans="1:6">
      <c r="A104" s="4" t="s">
        <v>359</v>
      </c>
    </row>
    <row r="105" spans="1:6">
      <c r="A105" s="3" t="s">
        <v>406</v>
      </c>
    </row>
    <row r="106" spans="1:6">
      <c r="A106" s="4" t="s">
        <v>407</v>
      </c>
      <c r="B106" s="5" t="n">
        <v>0</v>
      </c>
      <c r="D106" s="5" t="n">
        <v>0</v>
      </c>
      <c r="F106" s="5" t="n">
        <v>308</v>
      </c>
    </row>
    <row r="107" spans="1:6">
      <c r="A107" s="4" t="s">
        <v>408</v>
      </c>
      <c r="B107" s="5" t="n">
        <v>50</v>
      </c>
      <c r="D107" s="5" t="n">
        <v>50</v>
      </c>
      <c r="F107" s="5" t="n">
        <v>0</v>
      </c>
    </row>
    <row r="108" spans="1:6">
      <c r="A108" s="4" t="s">
        <v>409</v>
      </c>
      <c r="B108" s="5" t="n">
        <v>50</v>
      </c>
      <c r="D108" s="5" t="n">
        <v>50</v>
      </c>
      <c r="F108" s="5" t="n">
        <v>308</v>
      </c>
    </row>
    <row r="109" spans="1:6">
      <c r="A109" s="3" t="s">
        <v>410</v>
      </c>
    </row>
    <row r="110" spans="1:6">
      <c r="A110" s="4" t="s">
        <v>407</v>
      </c>
      <c r="B110" s="5" t="n">
        <v>0</v>
      </c>
      <c r="D110" s="5" t="n">
        <v>0</v>
      </c>
      <c r="F110" s="5" t="n">
        <v>354</v>
      </c>
    </row>
    <row r="111" spans="1:6">
      <c r="A111" s="4" t="s">
        <v>408</v>
      </c>
      <c r="B111" s="5" t="n">
        <v>95</v>
      </c>
      <c r="D111" s="5" t="n">
        <v>95</v>
      </c>
      <c r="F111" s="5" t="n">
        <v>0</v>
      </c>
    </row>
    <row r="112" spans="1:6">
      <c r="A112" s="4" t="s">
        <v>411</v>
      </c>
      <c r="B112" s="5" t="n">
        <v>95</v>
      </c>
      <c r="D112" s="5" t="n">
        <v>95</v>
      </c>
      <c r="F112" s="5" t="n">
        <v>354</v>
      </c>
    </row>
    <row r="113" spans="1:6">
      <c r="A113" s="3" t="s">
        <v>412</v>
      </c>
    </row>
    <row r="114" spans="1:6">
      <c r="A114" s="4" t="s">
        <v>413</v>
      </c>
      <c r="B114" s="5" t="n">
        <v>50</v>
      </c>
      <c r="D114" s="5" t="n">
        <v>50</v>
      </c>
      <c r="F114" s="5" t="n">
        <v>0</v>
      </c>
    </row>
    <row r="115" spans="1:6">
      <c r="A115" s="3" t="s">
        <v>414</v>
      </c>
    </row>
    <row r="116" spans="1:6">
      <c r="A116" s="4" t="s">
        <v>415</v>
      </c>
      <c r="B116" s="5" t="n">
        <v>180</v>
      </c>
      <c r="C116" s="5" t="n">
        <v>354</v>
      </c>
      <c r="D116" s="5" t="n">
        <v>223</v>
      </c>
      <c r="E116" s="5" t="n">
        <v>355</v>
      </c>
    </row>
    <row r="117" spans="1:6">
      <c r="A117" s="4" t="s">
        <v>416</v>
      </c>
      <c r="B117" s="5" t="n">
        <v>0</v>
      </c>
      <c r="C117" s="5" t="n">
        <v>4</v>
      </c>
      <c r="D117" s="5" t="n">
        <v>0</v>
      </c>
      <c r="E117" s="5" t="n">
        <v>8</v>
      </c>
    </row>
    <row r="118" spans="1:6">
      <c r="A118" s="4" t="s">
        <v>362</v>
      </c>
    </row>
    <row r="119" spans="1:6">
      <c r="A119" s="3" t="s">
        <v>406</v>
      </c>
    </row>
    <row r="120" spans="1:6">
      <c r="A120" s="4" t="s">
        <v>407</v>
      </c>
      <c r="B120" s="5" t="n">
        <v>90</v>
      </c>
      <c r="D120" s="5" t="n">
        <v>90</v>
      </c>
      <c r="F120" s="5" t="n">
        <v>107</v>
      </c>
    </row>
    <row r="121" spans="1:6">
      <c r="A121" s="4" t="s">
        <v>408</v>
      </c>
      <c r="B121" s="5" t="n">
        <v>0</v>
      </c>
      <c r="D121" s="5" t="n">
        <v>0</v>
      </c>
      <c r="F121" s="5" t="n">
        <v>0</v>
      </c>
    </row>
    <row r="122" spans="1:6">
      <c r="A122" s="4" t="s">
        <v>409</v>
      </c>
      <c r="B122" s="5" t="n">
        <v>90</v>
      </c>
      <c r="D122" s="5" t="n">
        <v>90</v>
      </c>
      <c r="F122" s="5" t="n">
        <v>107</v>
      </c>
    </row>
    <row r="123" spans="1:6">
      <c r="A123" s="3" t="s">
        <v>410</v>
      </c>
    </row>
    <row r="124" spans="1:6">
      <c r="A124" s="4" t="s">
        <v>407</v>
      </c>
      <c r="B124" s="5" t="n">
        <v>90</v>
      </c>
      <c r="D124" s="5" t="n">
        <v>90</v>
      </c>
      <c r="F124" s="5" t="n">
        <v>107</v>
      </c>
    </row>
    <row r="125" spans="1:6">
      <c r="A125" s="4" t="s">
        <v>408</v>
      </c>
      <c r="B125" s="5" t="n">
        <v>0</v>
      </c>
      <c r="D125" s="5" t="n">
        <v>0</v>
      </c>
      <c r="F125" s="5" t="n">
        <v>0</v>
      </c>
    </row>
    <row r="126" spans="1:6">
      <c r="A126" s="4" t="s">
        <v>411</v>
      </c>
      <c r="B126" s="5" t="n">
        <v>90</v>
      </c>
      <c r="D126" s="5" t="n">
        <v>90</v>
      </c>
      <c r="F126" s="5" t="n">
        <v>107</v>
      </c>
    </row>
    <row r="127" spans="1:6">
      <c r="A127" s="3" t="s">
        <v>412</v>
      </c>
    </row>
    <row r="128" spans="1:6">
      <c r="A128" s="4" t="s">
        <v>413</v>
      </c>
      <c r="B128" s="5" t="n">
        <v>0</v>
      </c>
      <c r="D128" s="5" t="n">
        <v>0</v>
      </c>
      <c r="F128" s="7" t="n">
        <v>0</v>
      </c>
    </row>
    <row r="129" spans="1:6">
      <c r="A129" s="3" t="s">
        <v>414</v>
      </c>
    </row>
    <row r="130" spans="1:6">
      <c r="A130" s="4" t="s">
        <v>415</v>
      </c>
      <c r="B130" s="5" t="n">
        <v>90</v>
      </c>
      <c r="C130" s="5" t="n">
        <v>31</v>
      </c>
      <c r="D130" s="5" t="n">
        <v>90</v>
      </c>
      <c r="E130" s="5" t="n">
        <v>31</v>
      </c>
    </row>
    <row r="131" spans="1:6">
      <c r="A131" s="4" t="s">
        <v>416</v>
      </c>
      <c r="B131" s="7" t="n">
        <v>1</v>
      </c>
      <c r="C131" s="7" t="n">
        <v>0</v>
      </c>
      <c r="D131" s="7" t="n">
        <v>2</v>
      </c>
      <c r="E131"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18"/>
    <col customWidth="1" max="4" min="4" width="21"/>
  </cols>
  <sheetData>
    <row r="1" spans="1:4">
      <c r="A1" s="1" t="s">
        <v>417</v>
      </c>
      <c r="B1" s="2" t="s">
        <v>1</v>
      </c>
    </row>
    <row r="2" spans="1:4">
      <c r="B2" s="2" t="s">
        <v>418</v>
      </c>
      <c r="C2" s="2" t="s">
        <v>419</v>
      </c>
      <c r="D2" s="2" t="s">
        <v>420</v>
      </c>
    </row>
    <row r="3" spans="1:4">
      <c r="A3" s="3" t="s">
        <v>216</v>
      </c>
    </row>
    <row r="4" spans="1:4">
      <c r="A4" s="4" t="s">
        <v>421</v>
      </c>
      <c r="B4" s="4" t="s">
        <v>422</v>
      </c>
    </row>
    <row r="5" spans="1:4">
      <c r="A5" s="4" t="s">
        <v>423</v>
      </c>
      <c r="B5" s="10" t="n">
        <v>1.25</v>
      </c>
    </row>
    <row r="6" spans="1:4">
      <c r="A6" s="4" t="s">
        <v>424</v>
      </c>
      <c r="B6" s="4" t="s">
        <v>425</v>
      </c>
    </row>
    <row r="7" spans="1:4">
      <c r="A7" s="4" t="s">
        <v>426</v>
      </c>
      <c r="B7" s="5" t="n">
        <v>6</v>
      </c>
    </row>
    <row r="8" spans="1:4">
      <c r="A8" s="4" t="s">
        <v>427</v>
      </c>
      <c r="B8" s="7" t="n">
        <v>24200000</v>
      </c>
      <c r="D8" s="7" t="n">
        <v>24800000</v>
      </c>
    </row>
    <row r="9" spans="1:4">
      <c r="A9" s="4" t="s">
        <v>428</v>
      </c>
      <c r="B9" s="5" t="n">
        <v>831000</v>
      </c>
      <c r="D9" s="5" t="n">
        <v>409000</v>
      </c>
    </row>
    <row r="10" spans="1:4">
      <c r="A10" s="4" t="s">
        <v>429</v>
      </c>
      <c r="B10" s="5" t="n">
        <v>749000</v>
      </c>
      <c r="D10" s="5" t="n">
        <v>749000</v>
      </c>
    </row>
    <row r="11" spans="1:4">
      <c r="A11" s="4" t="s">
        <v>430</v>
      </c>
      <c r="B11" s="7" t="n">
        <v>50000</v>
      </c>
      <c r="D11" s="7" t="n">
        <v>0</v>
      </c>
    </row>
    <row r="12" spans="1:4">
      <c r="A12" s="4" t="s">
        <v>431</v>
      </c>
      <c r="B12" s="5" t="n">
        <v>0</v>
      </c>
      <c r="C12" s="5" t="n">
        <v>0</v>
      </c>
    </row>
    <row r="13" spans="1:4">
      <c r="A13" s="4" t="s">
        <v>432</v>
      </c>
      <c r="B13" s="5" t="n">
        <v>0</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3</v>
      </c>
    </row>
    <row r="2" spans="1:3">
      <c r="A2" s="3" t="s">
        <v>434</v>
      </c>
    </row>
    <row r="3" spans="1:3">
      <c r="A3" s="4" t="s">
        <v>435</v>
      </c>
      <c r="B3" s="7" t="n">
        <v>928590</v>
      </c>
      <c r="C3" s="7" t="n">
        <v>851953</v>
      </c>
    </row>
    <row r="4" spans="1:3">
      <c r="A4" s="4" t="s">
        <v>436</v>
      </c>
    </row>
    <row r="5" spans="1:3">
      <c r="A5" s="3" t="s">
        <v>434</v>
      </c>
    </row>
    <row r="6" spans="1:3">
      <c r="A6" s="4" t="s">
        <v>435</v>
      </c>
      <c r="B6" s="5" t="n">
        <v>898634</v>
      </c>
      <c r="C6" s="5" t="n">
        <v>812493</v>
      </c>
    </row>
    <row r="7" spans="1:3">
      <c r="A7" s="4" t="s">
        <v>437</v>
      </c>
    </row>
    <row r="8" spans="1:3">
      <c r="A8" s="3" t="s">
        <v>434</v>
      </c>
    </row>
    <row r="9" spans="1:3">
      <c r="A9" s="4" t="s">
        <v>435</v>
      </c>
      <c r="B9" s="5" t="n">
        <v>11492</v>
      </c>
      <c r="C9" s="5" t="n">
        <v>17554</v>
      </c>
    </row>
    <row r="10" spans="1:3">
      <c r="A10" s="4" t="s">
        <v>438</v>
      </c>
    </row>
    <row r="11" spans="1:3">
      <c r="A11" s="3" t="s">
        <v>434</v>
      </c>
    </row>
    <row r="12" spans="1:3">
      <c r="A12" s="4" t="s">
        <v>435</v>
      </c>
      <c r="B12" s="5" t="n">
        <v>18464</v>
      </c>
      <c r="C12" s="5" t="n">
        <v>21906</v>
      </c>
    </row>
    <row r="13" spans="1:3">
      <c r="A13" s="4" t="s">
        <v>439</v>
      </c>
    </row>
    <row r="14" spans="1:3">
      <c r="A14" s="3" t="s">
        <v>434</v>
      </c>
    </row>
    <row r="15" spans="1:3">
      <c r="A15" s="4" t="s">
        <v>435</v>
      </c>
      <c r="B15" s="5" t="n">
        <v>0</v>
      </c>
      <c r="C15" s="5" t="n">
        <v>0</v>
      </c>
    </row>
    <row r="16" spans="1:3">
      <c r="A16" s="4" t="s">
        <v>341</v>
      </c>
    </row>
    <row r="17" spans="1:3">
      <c r="A17" s="3" t="s">
        <v>434</v>
      </c>
    </row>
    <row r="18" spans="1:3">
      <c r="A18" s="4" t="s">
        <v>435</v>
      </c>
      <c r="B18" s="5" t="n">
        <v>27097</v>
      </c>
      <c r="C18" s="5" t="n">
        <v>26774</v>
      </c>
    </row>
    <row r="19" spans="1:3">
      <c r="A19" s="4" t="s">
        <v>440</v>
      </c>
    </row>
    <row r="20" spans="1:3">
      <c r="A20" s="3" t="s">
        <v>434</v>
      </c>
    </row>
    <row r="21" spans="1:3">
      <c r="A21" s="4" t="s">
        <v>435</v>
      </c>
      <c r="B21" s="5" t="n">
        <v>26988</v>
      </c>
      <c r="C21" s="5" t="n">
        <v>26515</v>
      </c>
    </row>
    <row r="22" spans="1:3">
      <c r="A22" s="4" t="s">
        <v>441</v>
      </c>
    </row>
    <row r="23" spans="1:3">
      <c r="A23" s="3" t="s">
        <v>434</v>
      </c>
    </row>
    <row r="24" spans="1:3">
      <c r="A24" s="4" t="s">
        <v>435</v>
      </c>
      <c r="B24" s="5" t="n">
        <v>109</v>
      </c>
      <c r="C24" s="5" t="n">
        <v>121</v>
      </c>
    </row>
    <row r="25" spans="1:3">
      <c r="A25" s="4" t="s">
        <v>442</v>
      </c>
    </row>
    <row r="26" spans="1:3">
      <c r="A26" s="3" t="s">
        <v>434</v>
      </c>
    </row>
    <row r="27" spans="1:3">
      <c r="A27" s="4" t="s">
        <v>435</v>
      </c>
      <c r="B27" s="5" t="n">
        <v>0</v>
      </c>
      <c r="C27" s="5" t="n">
        <v>138</v>
      </c>
    </row>
    <row r="28" spans="1:3">
      <c r="A28" s="4" t="s">
        <v>443</v>
      </c>
    </row>
    <row r="29" spans="1:3">
      <c r="A29" s="3" t="s">
        <v>434</v>
      </c>
    </row>
    <row r="30" spans="1:3">
      <c r="A30" s="4" t="s">
        <v>435</v>
      </c>
      <c r="B30" s="5" t="n">
        <v>0</v>
      </c>
      <c r="C30" s="5" t="n">
        <v>0</v>
      </c>
    </row>
    <row r="31" spans="1:3">
      <c r="A31" s="4" t="s">
        <v>362</v>
      </c>
    </row>
    <row r="32" spans="1:3">
      <c r="A32" s="3" t="s">
        <v>434</v>
      </c>
    </row>
    <row r="33" spans="1:3">
      <c r="A33" s="4" t="s">
        <v>435</v>
      </c>
      <c r="B33" s="5" t="n">
        <v>16162</v>
      </c>
      <c r="C33" s="5" t="n">
        <v>16720</v>
      </c>
    </row>
    <row r="34" spans="1:3">
      <c r="A34" s="4" t="s">
        <v>444</v>
      </c>
    </row>
    <row r="35" spans="1:3">
      <c r="A35" s="3" t="s">
        <v>434</v>
      </c>
    </row>
    <row r="36" spans="1:3">
      <c r="A36" s="4" t="s">
        <v>435</v>
      </c>
      <c r="B36" s="5" t="n">
        <v>16072</v>
      </c>
      <c r="C36" s="5" t="n">
        <v>16612</v>
      </c>
    </row>
    <row r="37" spans="1:3">
      <c r="A37" s="4" t="s">
        <v>445</v>
      </c>
    </row>
    <row r="38" spans="1:3">
      <c r="A38" s="3" t="s">
        <v>434</v>
      </c>
    </row>
    <row r="39" spans="1:3">
      <c r="A39" s="4" t="s">
        <v>435</v>
      </c>
      <c r="B39" s="5" t="n">
        <v>0</v>
      </c>
      <c r="C39" s="5" t="n">
        <v>0</v>
      </c>
    </row>
    <row r="40" spans="1:3">
      <c r="A40" s="4" t="s">
        <v>446</v>
      </c>
    </row>
    <row r="41" spans="1:3">
      <c r="A41" s="3" t="s">
        <v>434</v>
      </c>
    </row>
    <row r="42" spans="1:3">
      <c r="A42" s="4" t="s">
        <v>435</v>
      </c>
      <c r="B42" s="5" t="n">
        <v>90</v>
      </c>
      <c r="C42" s="5" t="n">
        <v>108</v>
      </c>
    </row>
    <row r="43" spans="1:3">
      <c r="A43" s="4" t="s">
        <v>447</v>
      </c>
    </row>
    <row r="44" spans="1:3">
      <c r="A44" s="3" t="s">
        <v>434</v>
      </c>
    </row>
    <row r="45" spans="1:3">
      <c r="A45" s="4" t="s">
        <v>435</v>
      </c>
      <c r="B45" s="5" t="n">
        <v>0</v>
      </c>
      <c r="C45" s="5" t="n">
        <v>0</v>
      </c>
    </row>
    <row r="46" spans="1:3">
      <c r="A46" s="4" t="s">
        <v>448</v>
      </c>
    </row>
    <row r="47" spans="1:3">
      <c r="A47" s="3" t="s">
        <v>434</v>
      </c>
    </row>
    <row r="48" spans="1:3">
      <c r="A48" s="4" t="s">
        <v>435</v>
      </c>
      <c r="B48" s="5" t="n">
        <v>18862</v>
      </c>
      <c r="C48" s="5" t="n">
        <v>8825</v>
      </c>
    </row>
    <row r="49" spans="1:3">
      <c r="A49" s="4" t="s">
        <v>449</v>
      </c>
    </row>
    <row r="50" spans="1:3">
      <c r="A50" s="3" t="s">
        <v>434</v>
      </c>
    </row>
    <row r="51" spans="1:3">
      <c r="A51" s="4" t="s">
        <v>435</v>
      </c>
      <c r="B51" s="5" t="n">
        <v>18862</v>
      </c>
      <c r="C51" s="5" t="n">
        <v>8825</v>
      </c>
    </row>
    <row r="52" spans="1:3">
      <c r="A52" s="4" t="s">
        <v>450</v>
      </c>
    </row>
    <row r="53" spans="1:3">
      <c r="A53" s="3" t="s">
        <v>434</v>
      </c>
    </row>
    <row r="54" spans="1:3">
      <c r="A54" s="4" t="s">
        <v>435</v>
      </c>
      <c r="B54" s="5" t="n">
        <v>0</v>
      </c>
      <c r="C54" s="5" t="n">
        <v>0</v>
      </c>
    </row>
    <row r="55" spans="1:3">
      <c r="A55" s="4" t="s">
        <v>451</v>
      </c>
    </row>
    <row r="56" spans="1:3">
      <c r="A56" s="3" t="s">
        <v>434</v>
      </c>
    </row>
    <row r="57" spans="1:3">
      <c r="A57" s="4" t="s">
        <v>435</v>
      </c>
      <c r="B57" s="5" t="n">
        <v>0</v>
      </c>
      <c r="C57" s="5" t="n">
        <v>0</v>
      </c>
    </row>
    <row r="58" spans="1:3">
      <c r="A58" s="4" t="s">
        <v>452</v>
      </c>
    </row>
    <row r="59" spans="1:3">
      <c r="A59" s="3" t="s">
        <v>434</v>
      </c>
    </row>
    <row r="60" spans="1:3">
      <c r="A60" s="4" t="s">
        <v>435</v>
      </c>
      <c r="B60" s="5" t="n">
        <v>0</v>
      </c>
      <c r="C60" s="5" t="n">
        <v>0</v>
      </c>
    </row>
    <row r="61" spans="1:3">
      <c r="A61" s="4" t="s">
        <v>453</v>
      </c>
    </row>
    <row r="62" spans="1:3">
      <c r="A62" s="3" t="s">
        <v>434</v>
      </c>
    </row>
    <row r="63" spans="1:3">
      <c r="A63" s="4" t="s">
        <v>435</v>
      </c>
      <c r="B63" s="5" t="n">
        <v>59113</v>
      </c>
      <c r="C63" s="5" t="n">
        <v>58469</v>
      </c>
    </row>
    <row r="64" spans="1:3">
      <c r="A64" s="4" t="s">
        <v>454</v>
      </c>
    </row>
    <row r="65" spans="1:3">
      <c r="A65" s="3" t="s">
        <v>434</v>
      </c>
    </row>
    <row r="66" spans="1:3">
      <c r="A66" s="4" t="s">
        <v>435</v>
      </c>
      <c r="B66" s="5" t="n">
        <v>42697</v>
      </c>
      <c r="C66" s="5" t="n">
        <v>35656</v>
      </c>
    </row>
    <row r="67" spans="1:3">
      <c r="A67" s="4" t="s">
        <v>455</v>
      </c>
    </row>
    <row r="68" spans="1:3">
      <c r="A68" s="3" t="s">
        <v>434</v>
      </c>
    </row>
    <row r="69" spans="1:3">
      <c r="A69" s="4" t="s">
        <v>435</v>
      </c>
      <c r="B69" s="5" t="n">
        <v>6955</v>
      </c>
      <c r="C69" s="5" t="n">
        <v>12516</v>
      </c>
    </row>
    <row r="70" spans="1:3">
      <c r="A70" s="4" t="s">
        <v>456</v>
      </c>
    </row>
    <row r="71" spans="1:3">
      <c r="A71" s="3" t="s">
        <v>434</v>
      </c>
    </row>
    <row r="72" spans="1:3">
      <c r="A72" s="4" t="s">
        <v>435</v>
      </c>
      <c r="B72" s="5" t="n">
        <v>9461</v>
      </c>
      <c r="C72" s="5" t="n">
        <v>10297</v>
      </c>
    </row>
    <row r="73" spans="1:3">
      <c r="A73" s="4" t="s">
        <v>457</v>
      </c>
    </row>
    <row r="74" spans="1:3">
      <c r="A74" s="3" t="s">
        <v>434</v>
      </c>
    </row>
    <row r="75" spans="1:3">
      <c r="A75" s="4" t="s">
        <v>435</v>
      </c>
      <c r="B75" s="5" t="n">
        <v>0</v>
      </c>
      <c r="C75" s="5" t="n">
        <v>0</v>
      </c>
    </row>
    <row r="76" spans="1:3">
      <c r="A76" s="4" t="s">
        <v>458</v>
      </c>
    </row>
    <row r="77" spans="1:3">
      <c r="A77" s="3" t="s">
        <v>434</v>
      </c>
    </row>
    <row r="78" spans="1:3">
      <c r="A78" s="4" t="s">
        <v>435</v>
      </c>
      <c r="B78" s="5" t="n">
        <v>122054</v>
      </c>
      <c r="C78" s="5" t="n">
        <v>123898</v>
      </c>
    </row>
    <row r="79" spans="1:3">
      <c r="A79" s="4" t="s">
        <v>459</v>
      </c>
    </row>
    <row r="80" spans="1:3">
      <c r="A80" s="3" t="s">
        <v>434</v>
      </c>
    </row>
    <row r="81" spans="1:3">
      <c r="A81" s="4" t="s">
        <v>435</v>
      </c>
      <c r="B81" s="5" t="n">
        <v>119141</v>
      </c>
      <c r="C81" s="5" t="n">
        <v>120166</v>
      </c>
    </row>
    <row r="82" spans="1:3">
      <c r="A82" s="4" t="s">
        <v>460</v>
      </c>
    </row>
    <row r="83" spans="1:3">
      <c r="A83" s="3" t="s">
        <v>434</v>
      </c>
    </row>
    <row r="84" spans="1:3">
      <c r="A84" s="4" t="s">
        <v>435</v>
      </c>
      <c r="B84" s="5" t="n">
        <v>2754</v>
      </c>
      <c r="C84" s="5" t="n">
        <v>3302</v>
      </c>
    </row>
    <row r="85" spans="1:3">
      <c r="A85" s="4" t="s">
        <v>461</v>
      </c>
    </row>
    <row r="86" spans="1:3">
      <c r="A86" s="3" t="s">
        <v>434</v>
      </c>
    </row>
    <row r="87" spans="1:3">
      <c r="A87" s="4" t="s">
        <v>435</v>
      </c>
      <c r="B87" s="5" t="n">
        <v>159</v>
      </c>
      <c r="C87" s="5" t="n">
        <v>430</v>
      </c>
    </row>
    <row r="88" spans="1:3">
      <c r="A88" s="4" t="s">
        <v>462</v>
      </c>
    </row>
    <row r="89" spans="1:3">
      <c r="A89" s="3" t="s">
        <v>434</v>
      </c>
    </row>
    <row r="90" spans="1:3">
      <c r="A90" s="4" t="s">
        <v>435</v>
      </c>
      <c r="B90" s="5" t="n">
        <v>0</v>
      </c>
      <c r="C90" s="5" t="n">
        <v>0</v>
      </c>
    </row>
    <row r="91" spans="1:3">
      <c r="A91" s="4" t="s">
        <v>463</v>
      </c>
    </row>
    <row r="92" spans="1:3">
      <c r="A92" s="3" t="s">
        <v>434</v>
      </c>
    </row>
    <row r="93" spans="1:3">
      <c r="A93" s="4" t="s">
        <v>435</v>
      </c>
      <c r="B93" s="5" t="n">
        <v>283396</v>
      </c>
      <c r="C93" s="5" t="n">
        <v>268123</v>
      </c>
    </row>
    <row r="94" spans="1:3">
      <c r="A94" s="4" t="s">
        <v>464</v>
      </c>
    </row>
    <row r="95" spans="1:3">
      <c r="A95" s="3" t="s">
        <v>434</v>
      </c>
    </row>
    <row r="96" spans="1:3">
      <c r="A96" s="4" t="s">
        <v>435</v>
      </c>
      <c r="B96" s="5" t="n">
        <v>278017</v>
      </c>
      <c r="C96" s="5" t="n">
        <v>261181</v>
      </c>
    </row>
    <row r="97" spans="1:3">
      <c r="A97" s="4" t="s">
        <v>465</v>
      </c>
    </row>
    <row r="98" spans="1:3">
      <c r="A98" s="3" t="s">
        <v>434</v>
      </c>
    </row>
    <row r="99" spans="1:3">
      <c r="A99" s="4" t="s">
        <v>435</v>
      </c>
      <c r="B99" s="5" t="n">
        <v>0</v>
      </c>
      <c r="C99" s="5" t="n">
        <v>79</v>
      </c>
    </row>
    <row r="100" spans="1:3">
      <c r="A100" s="4" t="s">
        <v>466</v>
      </c>
    </row>
    <row r="101" spans="1:3">
      <c r="A101" s="3" t="s">
        <v>434</v>
      </c>
    </row>
    <row r="102" spans="1:3">
      <c r="A102" s="4" t="s">
        <v>435</v>
      </c>
      <c r="B102" s="5" t="n">
        <v>5379</v>
      </c>
      <c r="C102" s="5" t="n">
        <v>6863</v>
      </c>
    </row>
    <row r="103" spans="1:3">
      <c r="A103" s="4" t="s">
        <v>467</v>
      </c>
    </row>
    <row r="104" spans="1:3">
      <c r="A104" s="3" t="s">
        <v>434</v>
      </c>
    </row>
    <row r="105" spans="1:3">
      <c r="A105" s="4" t="s">
        <v>435</v>
      </c>
      <c r="B105" s="5" t="n">
        <v>0</v>
      </c>
      <c r="C105" s="5" t="n">
        <v>0</v>
      </c>
    </row>
    <row r="106" spans="1:3">
      <c r="A106" s="4" t="s">
        <v>468</v>
      </c>
    </row>
    <row r="107" spans="1:3">
      <c r="A107" s="3" t="s">
        <v>434</v>
      </c>
    </row>
    <row r="108" spans="1:3">
      <c r="A108" s="4" t="s">
        <v>435</v>
      </c>
      <c r="B108" s="5" t="n">
        <v>350445</v>
      </c>
      <c r="C108" s="5" t="n">
        <v>309340</v>
      </c>
    </row>
    <row r="109" spans="1:3">
      <c r="A109" s="4" t="s">
        <v>469</v>
      </c>
    </row>
    <row r="110" spans="1:3">
      <c r="A110" s="3" t="s">
        <v>434</v>
      </c>
    </row>
    <row r="111" spans="1:3">
      <c r="A111" s="4" t="s">
        <v>435</v>
      </c>
      <c r="B111" s="5" t="n">
        <v>345446</v>
      </c>
      <c r="C111" s="5" t="n">
        <v>304042</v>
      </c>
    </row>
    <row r="112" spans="1:3">
      <c r="A112" s="4" t="s">
        <v>470</v>
      </c>
    </row>
    <row r="113" spans="1:3">
      <c r="A113" s="3" t="s">
        <v>434</v>
      </c>
    </row>
    <row r="114" spans="1:3">
      <c r="A114" s="4" t="s">
        <v>435</v>
      </c>
      <c r="B114" s="5" t="n">
        <v>1674</v>
      </c>
      <c r="C114" s="5" t="n">
        <v>1536</v>
      </c>
    </row>
    <row r="115" spans="1:3">
      <c r="A115" s="4" t="s">
        <v>471</v>
      </c>
    </row>
    <row r="116" spans="1:3">
      <c r="A116" s="3" t="s">
        <v>434</v>
      </c>
    </row>
    <row r="117" spans="1:3">
      <c r="A117" s="4" t="s">
        <v>435</v>
      </c>
      <c r="B117" s="5" t="n">
        <v>3325</v>
      </c>
      <c r="C117" s="5" t="n">
        <v>3762</v>
      </c>
    </row>
    <row r="118" spans="1:3">
      <c r="A118" s="4" t="s">
        <v>472</v>
      </c>
    </row>
    <row r="119" spans="1:3">
      <c r="A119" s="3" t="s">
        <v>434</v>
      </c>
    </row>
    <row r="120" spans="1:3">
      <c r="A120" s="4" t="s">
        <v>435</v>
      </c>
      <c r="B120" s="5" t="n">
        <v>0</v>
      </c>
      <c r="C120" s="5" t="n">
        <v>0</v>
      </c>
    </row>
    <row r="121" spans="1:3">
      <c r="A121" s="4" t="s">
        <v>473</v>
      </c>
    </row>
    <row r="122" spans="1:3">
      <c r="A122" s="3" t="s">
        <v>434</v>
      </c>
    </row>
    <row r="123" spans="1:3">
      <c r="A123" s="4" t="s">
        <v>435</v>
      </c>
      <c r="B123" s="5" t="n">
        <v>51461</v>
      </c>
      <c r="C123" s="5" t="n">
        <v>39804</v>
      </c>
    </row>
    <row r="124" spans="1:3">
      <c r="A124" s="4" t="s">
        <v>474</v>
      </c>
    </row>
    <row r="125" spans="1:3">
      <c r="A125" s="3" t="s">
        <v>434</v>
      </c>
    </row>
    <row r="126" spans="1:3">
      <c r="A126" s="4" t="s">
        <v>435</v>
      </c>
      <c r="B126" s="5" t="n">
        <v>51411</v>
      </c>
      <c r="C126" s="5" t="n">
        <v>39496</v>
      </c>
    </row>
    <row r="127" spans="1:3">
      <c r="A127" s="4" t="s">
        <v>475</v>
      </c>
    </row>
    <row r="128" spans="1:3">
      <c r="A128" s="3" t="s">
        <v>434</v>
      </c>
    </row>
    <row r="129" spans="1:3">
      <c r="A129" s="4" t="s">
        <v>435</v>
      </c>
      <c r="B129" s="5" t="n">
        <v>0</v>
      </c>
      <c r="C129" s="5" t="n">
        <v>0</v>
      </c>
    </row>
    <row r="130" spans="1:3">
      <c r="A130" s="4" t="s">
        <v>476</v>
      </c>
    </row>
    <row r="131" spans="1:3">
      <c r="A131" s="3" t="s">
        <v>434</v>
      </c>
    </row>
    <row r="132" spans="1:3">
      <c r="A132" s="4" t="s">
        <v>435</v>
      </c>
      <c r="B132" s="5" t="n">
        <v>50</v>
      </c>
      <c r="C132" s="5" t="n">
        <v>308</v>
      </c>
    </row>
    <row r="133" spans="1:3">
      <c r="A133" s="4" t="s">
        <v>477</v>
      </c>
    </row>
    <row r="134" spans="1:3">
      <c r="A134" s="3" t="s">
        <v>434</v>
      </c>
    </row>
    <row r="135" spans="1:3">
      <c r="A135" s="4" t="s">
        <v>435</v>
      </c>
      <c r="B135" s="7" t="n">
        <v>0</v>
      </c>
      <c r="C135"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 customWidth="1" max="7" min="7" width="14"/>
  </cols>
  <sheetData>
    <row r="1" spans="1:7">
      <c r="A1" s="1" t="s">
        <v>478</v>
      </c>
      <c r="B1" s="2" t="s">
        <v>73</v>
      </c>
      <c r="D1" s="2" t="s">
        <v>1</v>
      </c>
    </row>
    <row r="2" spans="1:7">
      <c r="B2" s="2" t="s">
        <v>2</v>
      </c>
      <c r="C2" s="2" t="s">
        <v>74</v>
      </c>
      <c r="D2" s="2" t="s">
        <v>2</v>
      </c>
      <c r="E2" s="2" t="s">
        <v>74</v>
      </c>
      <c r="F2" s="2" t="s">
        <v>2</v>
      </c>
      <c r="G2" s="2" t="s">
        <v>23</v>
      </c>
    </row>
    <row r="3" spans="1:7">
      <c r="A3" s="3" t="s">
        <v>479</v>
      </c>
    </row>
    <row r="4" spans="1:7">
      <c r="A4" s="4" t="s">
        <v>480</v>
      </c>
      <c r="B4" s="7" t="n">
        <v>15475</v>
      </c>
      <c r="C4" s="7" t="n">
        <v>16819</v>
      </c>
      <c r="D4" s="7" t="n">
        <v>15580</v>
      </c>
      <c r="E4" s="7" t="n">
        <v>16136</v>
      </c>
    </row>
    <row r="5" spans="1:7">
      <c r="A5" s="4" t="s">
        <v>481</v>
      </c>
      <c r="B5" s="5" t="n">
        <v>0</v>
      </c>
      <c r="C5" s="5" t="n">
        <v>-2018</v>
      </c>
      <c r="D5" s="5" t="n">
        <v>-682</v>
      </c>
      <c r="E5" s="5" t="n">
        <v>-2054</v>
      </c>
    </row>
    <row r="6" spans="1:7">
      <c r="A6" s="4" t="s">
        <v>482</v>
      </c>
      <c r="B6" s="5" t="n">
        <v>84</v>
      </c>
      <c r="C6" s="5" t="n">
        <v>2</v>
      </c>
      <c r="D6" s="5" t="n">
        <v>161</v>
      </c>
      <c r="E6" s="5" t="n">
        <v>21</v>
      </c>
    </row>
    <row r="7" spans="1:7">
      <c r="A7" s="4" t="s">
        <v>483</v>
      </c>
      <c r="B7" s="5" t="n">
        <v>1000</v>
      </c>
      <c r="C7" s="5" t="n">
        <v>-638</v>
      </c>
      <c r="D7" s="5" t="n">
        <v>1500</v>
      </c>
      <c r="E7" s="5" t="n">
        <v>62</v>
      </c>
    </row>
    <row r="8" spans="1:7">
      <c r="A8" s="4" t="s">
        <v>484</v>
      </c>
      <c r="B8" s="5" t="n">
        <v>16559</v>
      </c>
      <c r="C8" s="5" t="n">
        <v>14165</v>
      </c>
      <c r="D8" s="5" t="n">
        <v>16559</v>
      </c>
      <c r="E8" s="5" t="n">
        <v>14165</v>
      </c>
    </row>
    <row r="9" spans="1:7">
      <c r="A9" s="4" t="s">
        <v>485</v>
      </c>
      <c r="F9" s="7" t="n">
        <v>2035</v>
      </c>
      <c r="G9" s="7" t="n">
        <v>1251</v>
      </c>
    </row>
    <row r="10" spans="1:7">
      <c r="A10" s="4" t="s">
        <v>486</v>
      </c>
      <c r="F10" s="5" t="n">
        <v>14524</v>
      </c>
      <c r="G10" s="5" t="n">
        <v>14329</v>
      </c>
    </row>
    <row r="11" spans="1:7">
      <c r="A11" s="4" t="s">
        <v>487</v>
      </c>
      <c r="B11" s="5" t="n">
        <v>15475</v>
      </c>
      <c r="C11" s="5" t="n">
        <v>16819</v>
      </c>
      <c r="D11" s="5" t="n">
        <v>15580</v>
      </c>
      <c r="E11" s="5" t="n">
        <v>16136</v>
      </c>
      <c r="F11" s="5" t="n">
        <v>16559</v>
      </c>
      <c r="G11" s="5" t="n">
        <v>15580</v>
      </c>
    </row>
    <row r="12" spans="1:7">
      <c r="A12" s="4" t="s">
        <v>488</v>
      </c>
      <c r="F12" s="5" t="n">
        <v>32716</v>
      </c>
      <c r="G12" s="5" t="n">
        <v>36405</v>
      </c>
    </row>
    <row r="13" spans="1:7">
      <c r="A13" s="4" t="s">
        <v>489</v>
      </c>
      <c r="F13" s="5" t="n">
        <v>895874</v>
      </c>
      <c r="G13" s="5" t="n">
        <v>815548</v>
      </c>
    </row>
    <row r="14" spans="1:7">
      <c r="A14" s="4" t="s">
        <v>371</v>
      </c>
      <c r="F14" s="5" t="n">
        <v>928590</v>
      </c>
      <c r="G14" s="5" t="n">
        <v>851953</v>
      </c>
    </row>
    <row r="15" spans="1:7">
      <c r="A15" s="4" t="s">
        <v>341</v>
      </c>
    </row>
    <row r="16" spans="1:7">
      <c r="A16" s="3" t="s">
        <v>479</v>
      </c>
    </row>
    <row r="17" spans="1:7">
      <c r="A17" s="4" t="s">
        <v>480</v>
      </c>
      <c r="B17" s="5" t="n">
        <v>1165</v>
      </c>
      <c r="C17" s="5" t="n">
        <v>900</v>
      </c>
      <c r="D17" s="5" t="n">
        <v>1188</v>
      </c>
      <c r="E17" s="5" t="n">
        <v>952</v>
      </c>
    </row>
    <row r="18" spans="1:7">
      <c r="A18" s="4" t="s">
        <v>481</v>
      </c>
      <c r="B18" s="5" t="n">
        <v>0</v>
      </c>
      <c r="C18" s="5" t="n">
        <v>-40</v>
      </c>
      <c r="D18" s="5" t="n">
        <v>-134</v>
      </c>
      <c r="E18" s="5" t="n">
        <v>-76</v>
      </c>
    </row>
    <row r="19" spans="1:7">
      <c r="A19" s="4" t="s">
        <v>482</v>
      </c>
      <c r="B19" s="5" t="n">
        <v>8</v>
      </c>
      <c r="C19" s="5" t="n">
        <v>1</v>
      </c>
      <c r="D19" s="5" t="n">
        <v>42</v>
      </c>
      <c r="E19" s="5" t="n">
        <v>1</v>
      </c>
    </row>
    <row r="20" spans="1:7">
      <c r="A20" s="4" t="s">
        <v>483</v>
      </c>
      <c r="B20" s="5" t="n">
        <v>29</v>
      </c>
      <c r="C20" s="5" t="n">
        <v>9</v>
      </c>
      <c r="D20" s="5" t="n">
        <v>106</v>
      </c>
      <c r="E20" s="5" t="n">
        <v>-7</v>
      </c>
    </row>
    <row r="21" spans="1:7">
      <c r="A21" s="4" t="s">
        <v>484</v>
      </c>
      <c r="B21" s="5" t="n">
        <v>1202</v>
      </c>
      <c r="C21" s="5" t="n">
        <v>870</v>
      </c>
      <c r="D21" s="5" t="n">
        <v>1202</v>
      </c>
      <c r="E21" s="5" t="n">
        <v>870</v>
      </c>
    </row>
    <row r="22" spans="1:7">
      <c r="A22" s="4" t="s">
        <v>485</v>
      </c>
      <c r="F22" s="5" t="n">
        <v>0</v>
      </c>
      <c r="G22" s="5" t="n">
        <v>138</v>
      </c>
    </row>
    <row r="23" spans="1:7">
      <c r="A23" s="4" t="s">
        <v>486</v>
      </c>
      <c r="F23" s="5" t="n">
        <v>1202</v>
      </c>
      <c r="G23" s="5" t="n">
        <v>1050</v>
      </c>
    </row>
    <row r="24" spans="1:7">
      <c r="A24" s="4" t="s">
        <v>487</v>
      </c>
      <c r="B24" s="5" t="n">
        <v>1165</v>
      </c>
      <c r="C24" s="5" t="n">
        <v>900</v>
      </c>
      <c r="D24" s="5" t="n">
        <v>1188</v>
      </c>
      <c r="E24" s="5" t="n">
        <v>952</v>
      </c>
      <c r="F24" s="5" t="n">
        <v>1202</v>
      </c>
      <c r="G24" s="5" t="n">
        <v>1188</v>
      </c>
    </row>
    <row r="25" spans="1:7">
      <c r="A25" s="4" t="s">
        <v>488</v>
      </c>
      <c r="F25" s="5" t="n">
        <v>19</v>
      </c>
      <c r="G25" s="5" t="n">
        <v>159</v>
      </c>
    </row>
    <row r="26" spans="1:7">
      <c r="A26" s="4" t="s">
        <v>489</v>
      </c>
      <c r="F26" s="5" t="n">
        <v>27078</v>
      </c>
      <c r="G26" s="5" t="n">
        <v>26615</v>
      </c>
    </row>
    <row r="27" spans="1:7">
      <c r="A27" s="4" t="s">
        <v>371</v>
      </c>
      <c r="F27" s="5" t="n">
        <v>27097</v>
      </c>
      <c r="G27" s="5" t="n">
        <v>26774</v>
      </c>
    </row>
    <row r="28" spans="1:7">
      <c r="A28" s="4" t="s">
        <v>344</v>
      </c>
    </row>
    <row r="29" spans="1:7">
      <c r="A29" s="3" t="s">
        <v>479</v>
      </c>
    </row>
    <row r="30" spans="1:7">
      <c r="A30" s="4" t="s">
        <v>480</v>
      </c>
      <c r="B30" s="5" t="n">
        <v>229</v>
      </c>
      <c r="C30" s="5" t="n">
        <v>180</v>
      </c>
      <c r="D30" s="5" t="n">
        <v>268</v>
      </c>
      <c r="E30" s="5" t="n">
        <v>247</v>
      </c>
    </row>
    <row r="31" spans="1:7">
      <c r="A31" s="4" t="s">
        <v>481</v>
      </c>
      <c r="B31" s="5" t="n">
        <v>0</v>
      </c>
      <c r="C31" s="5" t="n">
        <v>0</v>
      </c>
      <c r="D31" s="5" t="n">
        <v>0</v>
      </c>
      <c r="E31" s="5" t="n">
        <v>0</v>
      </c>
    </row>
    <row r="32" spans="1:7">
      <c r="A32" s="4" t="s">
        <v>482</v>
      </c>
      <c r="B32" s="5" t="n">
        <v>0</v>
      </c>
      <c r="C32" s="5" t="n">
        <v>0</v>
      </c>
      <c r="D32" s="5" t="n">
        <v>0</v>
      </c>
      <c r="E32" s="5" t="n">
        <v>0</v>
      </c>
    </row>
    <row r="33" spans="1:7">
      <c r="A33" s="4" t="s">
        <v>483</v>
      </c>
      <c r="B33" s="5" t="n">
        <v>35</v>
      </c>
      <c r="C33" s="5" t="n">
        <v>72</v>
      </c>
      <c r="D33" s="5" t="n">
        <v>-4</v>
      </c>
      <c r="E33" s="5" t="n">
        <v>5</v>
      </c>
    </row>
    <row r="34" spans="1:7">
      <c r="A34" s="4" t="s">
        <v>484</v>
      </c>
      <c r="B34" s="5" t="n">
        <v>264</v>
      </c>
      <c r="C34" s="5" t="n">
        <v>252</v>
      </c>
      <c r="D34" s="5" t="n">
        <v>264</v>
      </c>
      <c r="E34" s="5" t="n">
        <v>252</v>
      </c>
    </row>
    <row r="35" spans="1:7">
      <c r="A35" s="4" t="s">
        <v>485</v>
      </c>
      <c r="F35" s="5" t="n">
        <v>0</v>
      </c>
      <c r="G35" s="5" t="n">
        <v>0</v>
      </c>
    </row>
    <row r="36" spans="1:7">
      <c r="A36" s="4" t="s">
        <v>486</v>
      </c>
      <c r="F36" s="5" t="n">
        <v>264</v>
      </c>
      <c r="G36" s="5" t="n">
        <v>268</v>
      </c>
    </row>
    <row r="37" spans="1:7">
      <c r="A37" s="4" t="s">
        <v>487</v>
      </c>
      <c r="B37" s="5" t="n">
        <v>229</v>
      </c>
      <c r="C37" s="5" t="n">
        <v>180</v>
      </c>
      <c r="D37" s="5" t="n">
        <v>268</v>
      </c>
      <c r="E37" s="5" t="n">
        <v>247</v>
      </c>
      <c r="F37" s="5" t="n">
        <v>264</v>
      </c>
      <c r="G37" s="5" t="n">
        <v>268</v>
      </c>
    </row>
    <row r="38" spans="1:7">
      <c r="A38" s="4" t="s">
        <v>488</v>
      </c>
      <c r="F38" s="5" t="n">
        <v>0</v>
      </c>
      <c r="G38" s="5" t="n">
        <v>0</v>
      </c>
    </row>
    <row r="39" spans="1:7">
      <c r="A39" s="4" t="s">
        <v>489</v>
      </c>
      <c r="F39" s="5" t="n">
        <v>18862</v>
      </c>
      <c r="G39" s="5" t="n">
        <v>8825</v>
      </c>
    </row>
    <row r="40" spans="1:7">
      <c r="A40" s="4" t="s">
        <v>371</v>
      </c>
      <c r="F40" s="5" t="n">
        <v>18862</v>
      </c>
      <c r="G40" s="5" t="n">
        <v>8825</v>
      </c>
    </row>
    <row r="41" spans="1:7">
      <c r="A41" s="4" t="s">
        <v>347</v>
      </c>
    </row>
    <row r="42" spans="1:7">
      <c r="A42" s="3" t="s">
        <v>479</v>
      </c>
    </row>
    <row r="43" spans="1:7">
      <c r="A43" s="4" t="s">
        <v>480</v>
      </c>
      <c r="B43" s="5" t="n">
        <v>1940</v>
      </c>
      <c r="C43" s="5" t="n">
        <v>2831</v>
      </c>
      <c r="D43" s="5" t="n">
        <v>2496</v>
      </c>
      <c r="E43" s="5" t="n">
        <v>2501</v>
      </c>
    </row>
    <row r="44" spans="1:7">
      <c r="A44" s="4" t="s">
        <v>481</v>
      </c>
      <c r="B44" s="5" t="n">
        <v>0</v>
      </c>
      <c r="C44" s="5" t="n">
        <v>-1081</v>
      </c>
      <c r="D44" s="5" t="n">
        <v>0</v>
      </c>
      <c r="E44" s="5" t="n">
        <v>-1081</v>
      </c>
    </row>
    <row r="45" spans="1:7">
      <c r="A45" s="4" t="s">
        <v>482</v>
      </c>
      <c r="B45" s="5" t="n">
        <v>0</v>
      </c>
      <c r="C45" s="5" t="n">
        <v>0</v>
      </c>
      <c r="D45" s="5" t="n">
        <v>0</v>
      </c>
      <c r="E45" s="5" t="n">
        <v>0</v>
      </c>
    </row>
    <row r="46" spans="1:7">
      <c r="A46" s="4" t="s">
        <v>483</v>
      </c>
      <c r="B46" s="5" t="n">
        <v>54</v>
      </c>
      <c r="C46" s="5" t="n">
        <v>762</v>
      </c>
      <c r="D46" s="5" t="n">
        <v>-502</v>
      </c>
      <c r="E46" s="5" t="n">
        <v>1092</v>
      </c>
    </row>
    <row r="47" spans="1:7">
      <c r="A47" s="4" t="s">
        <v>484</v>
      </c>
      <c r="B47" s="5" t="n">
        <v>1994</v>
      </c>
      <c r="C47" s="5" t="n">
        <v>2512</v>
      </c>
      <c r="D47" s="5" t="n">
        <v>1994</v>
      </c>
      <c r="E47" s="5" t="n">
        <v>2512</v>
      </c>
    </row>
    <row r="48" spans="1:7">
      <c r="A48" s="4" t="s">
        <v>485</v>
      </c>
      <c r="F48" s="5" t="n">
        <v>810</v>
      </c>
      <c r="G48" s="5" t="n">
        <v>155</v>
      </c>
    </row>
    <row r="49" spans="1:7">
      <c r="A49" s="4" t="s">
        <v>486</v>
      </c>
      <c r="F49" s="5" t="n">
        <v>1184</v>
      </c>
      <c r="G49" s="5" t="n">
        <v>2341</v>
      </c>
    </row>
    <row r="50" spans="1:7">
      <c r="A50" s="4" t="s">
        <v>487</v>
      </c>
      <c r="B50" s="5" t="n">
        <v>1940</v>
      </c>
      <c r="C50" s="5" t="n">
        <v>2831</v>
      </c>
      <c r="D50" s="5" t="n">
        <v>2496</v>
      </c>
      <c r="E50" s="5" t="n">
        <v>2501</v>
      </c>
      <c r="F50" s="5" t="n">
        <v>1994</v>
      </c>
      <c r="G50" s="5" t="n">
        <v>2496</v>
      </c>
    </row>
    <row r="51" spans="1:7">
      <c r="A51" s="4" t="s">
        <v>488</v>
      </c>
      <c r="F51" s="5" t="n">
        <v>7182</v>
      </c>
      <c r="G51" s="5" t="n">
        <v>8386</v>
      </c>
    </row>
    <row r="52" spans="1:7">
      <c r="A52" s="4" t="s">
        <v>489</v>
      </c>
      <c r="F52" s="5" t="n">
        <v>51931</v>
      </c>
      <c r="G52" s="5" t="n">
        <v>50083</v>
      </c>
    </row>
    <row r="53" spans="1:7">
      <c r="A53" s="4" t="s">
        <v>371</v>
      </c>
      <c r="F53" s="5" t="n">
        <v>59113</v>
      </c>
      <c r="G53" s="5" t="n">
        <v>58469</v>
      </c>
    </row>
    <row r="54" spans="1:7">
      <c r="A54" s="4" t="s">
        <v>350</v>
      </c>
    </row>
    <row r="55" spans="1:7">
      <c r="A55" s="3" t="s">
        <v>479</v>
      </c>
    </row>
    <row r="56" spans="1:7">
      <c r="A56" s="4" t="s">
        <v>480</v>
      </c>
      <c r="B56" s="5" t="n">
        <v>1869</v>
      </c>
      <c r="C56" s="5" t="n">
        <v>3225</v>
      </c>
      <c r="D56" s="5" t="n">
        <v>2082</v>
      </c>
      <c r="E56" s="5" t="n">
        <v>3267</v>
      </c>
    </row>
    <row r="57" spans="1:7">
      <c r="A57" s="4" t="s">
        <v>481</v>
      </c>
      <c r="B57" s="5" t="n">
        <v>0</v>
      </c>
      <c r="C57" s="5" t="n">
        <v>0</v>
      </c>
      <c r="D57" s="5" t="n">
        <v>-430</v>
      </c>
      <c r="E57" s="5" t="n">
        <v>0</v>
      </c>
    </row>
    <row r="58" spans="1:7">
      <c r="A58" s="4" t="s">
        <v>482</v>
      </c>
      <c r="B58" s="5" t="n">
        <v>69</v>
      </c>
      <c r="C58" s="5" t="n">
        <v>0</v>
      </c>
      <c r="D58" s="5" t="n">
        <v>69</v>
      </c>
      <c r="E58" s="5" t="n">
        <v>0</v>
      </c>
    </row>
    <row r="59" spans="1:7">
      <c r="A59" s="4" t="s">
        <v>483</v>
      </c>
      <c r="B59" s="5" t="n">
        <v>-103</v>
      </c>
      <c r="C59" s="5" t="n">
        <v>-1539</v>
      </c>
      <c r="D59" s="5" t="n">
        <v>114</v>
      </c>
      <c r="E59" s="5" t="n">
        <v>-1581</v>
      </c>
    </row>
    <row r="60" spans="1:7">
      <c r="A60" s="4" t="s">
        <v>484</v>
      </c>
      <c r="B60" s="5" t="n">
        <v>1835</v>
      </c>
      <c r="C60" s="5" t="n">
        <v>1686</v>
      </c>
      <c r="D60" s="5" t="n">
        <v>1835</v>
      </c>
      <c r="E60" s="5" t="n">
        <v>1686</v>
      </c>
    </row>
    <row r="61" spans="1:7">
      <c r="A61" s="4" t="s">
        <v>485</v>
      </c>
      <c r="F61" s="5" t="n">
        <v>57</v>
      </c>
      <c r="G61" s="5" t="n">
        <v>498</v>
      </c>
    </row>
    <row r="62" spans="1:7">
      <c r="A62" s="4" t="s">
        <v>486</v>
      </c>
      <c r="F62" s="5" t="n">
        <v>1778</v>
      </c>
      <c r="G62" s="5" t="n">
        <v>1584</v>
      </c>
    </row>
    <row r="63" spans="1:7">
      <c r="A63" s="4" t="s">
        <v>487</v>
      </c>
      <c r="B63" s="5" t="n">
        <v>1869</v>
      </c>
      <c r="C63" s="5" t="n">
        <v>3225</v>
      </c>
      <c r="D63" s="5" t="n">
        <v>2082</v>
      </c>
      <c r="E63" s="5" t="n">
        <v>3267</v>
      </c>
      <c r="F63" s="5" t="n">
        <v>1835</v>
      </c>
      <c r="G63" s="5" t="n">
        <v>2082</v>
      </c>
    </row>
    <row r="64" spans="1:7">
      <c r="A64" s="4" t="s">
        <v>488</v>
      </c>
      <c r="F64" s="5" t="n">
        <v>3971</v>
      </c>
      <c r="G64" s="5" t="n">
        <v>4380</v>
      </c>
    </row>
    <row r="65" spans="1:7">
      <c r="A65" s="4" t="s">
        <v>489</v>
      </c>
      <c r="F65" s="5" t="n">
        <v>118083</v>
      </c>
      <c r="G65" s="5" t="n">
        <v>119518</v>
      </c>
    </row>
    <row r="66" spans="1:7">
      <c r="A66" s="4" t="s">
        <v>371</v>
      </c>
      <c r="F66" s="5" t="n">
        <v>122054</v>
      </c>
      <c r="G66" s="5" t="n">
        <v>123898</v>
      </c>
    </row>
    <row r="67" spans="1:7">
      <c r="A67" s="4" t="s">
        <v>353</v>
      </c>
    </row>
    <row r="68" spans="1:7">
      <c r="A68" s="3" t="s">
        <v>479</v>
      </c>
    </row>
    <row r="69" spans="1:7">
      <c r="A69" s="4" t="s">
        <v>480</v>
      </c>
      <c r="B69" s="5" t="n">
        <v>4240</v>
      </c>
      <c r="C69" s="5" t="n">
        <v>3944</v>
      </c>
      <c r="D69" s="5" t="n">
        <v>3889</v>
      </c>
      <c r="E69" s="5" t="n">
        <v>3838</v>
      </c>
    </row>
    <row r="70" spans="1:7">
      <c r="A70" s="4" t="s">
        <v>481</v>
      </c>
      <c r="B70" s="5" t="n">
        <v>0</v>
      </c>
      <c r="C70" s="5" t="n">
        <v>-154</v>
      </c>
      <c r="D70" s="5" t="n">
        <v>0</v>
      </c>
      <c r="E70" s="5" t="n">
        <v>-154</v>
      </c>
    </row>
    <row r="71" spans="1:7">
      <c r="A71" s="4" t="s">
        <v>482</v>
      </c>
      <c r="B71" s="5" t="n">
        <v>5</v>
      </c>
      <c r="C71" s="5" t="n">
        <v>0</v>
      </c>
      <c r="D71" s="5" t="n">
        <v>45</v>
      </c>
      <c r="E71" s="5" t="n">
        <v>0</v>
      </c>
    </row>
    <row r="72" spans="1:7">
      <c r="A72" s="4" t="s">
        <v>483</v>
      </c>
      <c r="B72" s="5" t="n">
        <v>670</v>
      </c>
      <c r="C72" s="5" t="n">
        <v>133</v>
      </c>
      <c r="D72" s="5" t="n">
        <v>981</v>
      </c>
      <c r="E72" s="5" t="n">
        <v>239</v>
      </c>
    </row>
    <row r="73" spans="1:7">
      <c r="A73" s="4" t="s">
        <v>484</v>
      </c>
      <c r="B73" s="5" t="n">
        <v>4915</v>
      </c>
      <c r="C73" s="5" t="n">
        <v>3923</v>
      </c>
      <c r="D73" s="5" t="n">
        <v>4915</v>
      </c>
      <c r="E73" s="5" t="n">
        <v>3923</v>
      </c>
    </row>
    <row r="74" spans="1:7">
      <c r="A74" s="4" t="s">
        <v>485</v>
      </c>
      <c r="F74" s="5" t="n">
        <v>906</v>
      </c>
      <c r="G74" s="5" t="n">
        <v>226</v>
      </c>
    </row>
    <row r="75" spans="1:7">
      <c r="A75" s="4" t="s">
        <v>486</v>
      </c>
      <c r="F75" s="5" t="n">
        <v>4009</v>
      </c>
      <c r="G75" s="5" t="n">
        <v>3663</v>
      </c>
    </row>
    <row r="76" spans="1:7">
      <c r="A76" s="4" t="s">
        <v>487</v>
      </c>
      <c r="B76" s="5" t="n">
        <v>4240</v>
      </c>
      <c r="C76" s="5" t="n">
        <v>3944</v>
      </c>
      <c r="D76" s="5" t="n">
        <v>3889</v>
      </c>
      <c r="E76" s="5" t="n">
        <v>3838</v>
      </c>
      <c r="F76" s="5" t="n">
        <v>4915</v>
      </c>
      <c r="G76" s="5" t="n">
        <v>3889</v>
      </c>
    </row>
    <row r="77" spans="1:7">
      <c r="A77" s="4" t="s">
        <v>488</v>
      </c>
      <c r="F77" s="5" t="n">
        <v>17280</v>
      </c>
      <c r="G77" s="5" t="n">
        <v>19000</v>
      </c>
    </row>
    <row r="78" spans="1:7">
      <c r="A78" s="4" t="s">
        <v>489</v>
      </c>
      <c r="F78" s="5" t="n">
        <v>266116</v>
      </c>
      <c r="G78" s="5" t="n">
        <v>249123</v>
      </c>
    </row>
    <row r="79" spans="1:7">
      <c r="A79" s="4" t="s">
        <v>371</v>
      </c>
      <c r="F79" s="5" t="n">
        <v>283396</v>
      </c>
      <c r="G79" s="5" t="n">
        <v>268123</v>
      </c>
    </row>
    <row r="80" spans="1:7">
      <c r="A80" s="4" t="s">
        <v>356</v>
      </c>
    </row>
    <row r="81" spans="1:7">
      <c r="A81" s="3" t="s">
        <v>479</v>
      </c>
    </row>
    <row r="82" spans="1:7">
      <c r="A82" s="4" t="s">
        <v>480</v>
      </c>
      <c r="B82" s="5" t="n">
        <v>5136</v>
      </c>
      <c r="C82" s="5" t="n">
        <v>5096</v>
      </c>
      <c r="D82" s="5" t="n">
        <v>4916</v>
      </c>
      <c r="E82" s="5" t="n">
        <v>4802</v>
      </c>
    </row>
    <row r="83" spans="1:7">
      <c r="A83" s="4" t="s">
        <v>481</v>
      </c>
      <c r="B83" s="5" t="n">
        <v>0</v>
      </c>
      <c r="C83" s="5" t="n">
        <v>-698</v>
      </c>
      <c r="D83" s="5" t="n">
        <v>-118</v>
      </c>
      <c r="E83" s="5" t="n">
        <v>-698</v>
      </c>
    </row>
    <row r="84" spans="1:7">
      <c r="A84" s="4" t="s">
        <v>482</v>
      </c>
      <c r="B84" s="5" t="n">
        <v>2</v>
      </c>
      <c r="C84" s="5" t="n">
        <v>1</v>
      </c>
      <c r="D84" s="5" t="n">
        <v>5</v>
      </c>
      <c r="E84" s="5" t="n">
        <v>20</v>
      </c>
    </row>
    <row r="85" spans="1:7">
      <c r="A85" s="4" t="s">
        <v>483</v>
      </c>
      <c r="B85" s="5" t="n">
        <v>284</v>
      </c>
      <c r="C85" s="5" t="n">
        <v>-177</v>
      </c>
      <c r="D85" s="5" t="n">
        <v>619</v>
      </c>
      <c r="E85" s="5" t="n">
        <v>98</v>
      </c>
    </row>
    <row r="86" spans="1:7">
      <c r="A86" s="4" t="s">
        <v>484</v>
      </c>
      <c r="B86" s="5" t="n">
        <v>5422</v>
      </c>
      <c r="C86" s="5" t="n">
        <v>4222</v>
      </c>
      <c r="D86" s="5" t="n">
        <v>5422</v>
      </c>
      <c r="E86" s="5" t="n">
        <v>4222</v>
      </c>
    </row>
    <row r="87" spans="1:7">
      <c r="A87" s="4" t="s">
        <v>485</v>
      </c>
      <c r="F87" s="5" t="n">
        <v>212</v>
      </c>
      <c r="G87" s="5" t="n">
        <v>234</v>
      </c>
    </row>
    <row r="88" spans="1:7">
      <c r="A88" s="4" t="s">
        <v>486</v>
      </c>
      <c r="F88" s="5" t="n">
        <v>5210</v>
      </c>
      <c r="G88" s="5" t="n">
        <v>4682</v>
      </c>
    </row>
    <row r="89" spans="1:7">
      <c r="A89" s="4" t="s">
        <v>487</v>
      </c>
      <c r="B89" s="5" t="n">
        <v>5136</v>
      </c>
      <c r="C89" s="5" t="n">
        <v>5096</v>
      </c>
      <c r="D89" s="5" t="n">
        <v>4916</v>
      </c>
      <c r="E89" s="5" t="n">
        <v>4802</v>
      </c>
      <c r="F89" s="5" t="n">
        <v>5422</v>
      </c>
      <c r="G89" s="5" t="n">
        <v>4916</v>
      </c>
    </row>
    <row r="90" spans="1:7">
      <c r="A90" s="4" t="s">
        <v>488</v>
      </c>
      <c r="F90" s="5" t="n">
        <v>4124</v>
      </c>
      <c r="G90" s="5" t="n">
        <v>4065</v>
      </c>
    </row>
    <row r="91" spans="1:7">
      <c r="A91" s="4" t="s">
        <v>489</v>
      </c>
      <c r="F91" s="5" t="n">
        <v>346321</v>
      </c>
      <c r="G91" s="5" t="n">
        <v>305275</v>
      </c>
    </row>
    <row r="92" spans="1:7">
      <c r="A92" s="4" t="s">
        <v>371</v>
      </c>
      <c r="F92" s="5" t="n">
        <v>350445</v>
      </c>
      <c r="G92" s="5" t="n">
        <v>309340</v>
      </c>
    </row>
    <row r="93" spans="1:7">
      <c r="A93" s="4" t="s">
        <v>359</v>
      </c>
    </row>
    <row r="94" spans="1:7">
      <c r="A94" s="3" t="s">
        <v>479</v>
      </c>
    </row>
    <row r="95" spans="1:7">
      <c r="A95" s="4" t="s">
        <v>480</v>
      </c>
      <c r="B95" s="5" t="n">
        <v>662</v>
      </c>
      <c r="C95" s="5" t="n">
        <v>381</v>
      </c>
      <c r="D95" s="5" t="n">
        <v>505</v>
      </c>
      <c r="E95" s="5" t="n">
        <v>254</v>
      </c>
    </row>
    <row r="96" spans="1:7">
      <c r="A96" s="4" t="s">
        <v>481</v>
      </c>
      <c r="B96" s="5" t="n">
        <v>0</v>
      </c>
      <c r="C96" s="5" t="n">
        <v>-45</v>
      </c>
      <c r="D96" s="5" t="n">
        <v>0</v>
      </c>
      <c r="E96" s="5" t="n">
        <v>-45</v>
      </c>
    </row>
    <row r="97" spans="1:7">
      <c r="A97" s="4" t="s">
        <v>482</v>
      </c>
      <c r="B97" s="5" t="n">
        <v>0</v>
      </c>
      <c r="C97" s="5" t="n">
        <v>0</v>
      </c>
      <c r="D97" s="5" t="n">
        <v>0</v>
      </c>
      <c r="E97" s="5" t="n">
        <v>0</v>
      </c>
    </row>
    <row r="98" spans="1:7">
      <c r="A98" s="4" t="s">
        <v>483</v>
      </c>
      <c r="B98" s="5" t="n">
        <v>37</v>
      </c>
      <c r="C98" s="5" t="n">
        <v>116</v>
      </c>
      <c r="D98" s="5" t="n">
        <v>194</v>
      </c>
      <c r="E98" s="5" t="n">
        <v>243</v>
      </c>
    </row>
    <row r="99" spans="1:7">
      <c r="A99" s="4" t="s">
        <v>484</v>
      </c>
      <c r="B99" s="5" t="n">
        <v>699</v>
      </c>
      <c r="C99" s="5" t="n">
        <v>452</v>
      </c>
      <c r="D99" s="5" t="n">
        <v>699</v>
      </c>
      <c r="E99" s="5" t="n">
        <v>452</v>
      </c>
    </row>
    <row r="100" spans="1:7">
      <c r="A100" s="4" t="s">
        <v>485</v>
      </c>
      <c r="F100" s="5" t="n">
        <v>50</v>
      </c>
      <c r="G100" s="5" t="n">
        <v>0</v>
      </c>
    </row>
    <row r="101" spans="1:7">
      <c r="A101" s="4" t="s">
        <v>486</v>
      </c>
      <c r="F101" s="5" t="n">
        <v>649</v>
      </c>
      <c r="G101" s="5" t="n">
        <v>505</v>
      </c>
    </row>
    <row r="102" spans="1:7">
      <c r="A102" s="4" t="s">
        <v>487</v>
      </c>
      <c r="B102" s="5" t="n">
        <v>662</v>
      </c>
      <c r="C102" s="5" t="n">
        <v>381</v>
      </c>
      <c r="D102" s="5" t="n">
        <v>505</v>
      </c>
      <c r="E102" s="5" t="n">
        <v>254</v>
      </c>
      <c r="F102" s="5" t="n">
        <v>699</v>
      </c>
      <c r="G102" s="5" t="n">
        <v>505</v>
      </c>
    </row>
    <row r="103" spans="1:7">
      <c r="A103" s="4" t="s">
        <v>488</v>
      </c>
      <c r="F103" s="5" t="n">
        <v>50</v>
      </c>
      <c r="G103" s="5" t="n">
        <v>308</v>
      </c>
    </row>
    <row r="104" spans="1:7">
      <c r="A104" s="4" t="s">
        <v>489</v>
      </c>
      <c r="F104" s="5" t="n">
        <v>51411</v>
      </c>
      <c r="G104" s="5" t="n">
        <v>39496</v>
      </c>
    </row>
    <row r="105" spans="1:7">
      <c r="A105" s="4" t="s">
        <v>371</v>
      </c>
      <c r="F105" s="5" t="n">
        <v>51461</v>
      </c>
      <c r="G105" s="5" t="n">
        <v>39804</v>
      </c>
    </row>
    <row r="106" spans="1:7">
      <c r="A106" s="4" t="s">
        <v>362</v>
      </c>
    </row>
    <row r="107" spans="1:7">
      <c r="A107" s="3" t="s">
        <v>479</v>
      </c>
    </row>
    <row r="108" spans="1:7">
      <c r="A108" s="4" t="s">
        <v>480</v>
      </c>
      <c r="B108" s="5" t="n">
        <v>234</v>
      </c>
      <c r="C108" s="5" t="n">
        <v>262</v>
      </c>
      <c r="D108" s="5" t="n">
        <v>236</v>
      </c>
      <c r="E108" s="5" t="n">
        <v>275</v>
      </c>
    </row>
    <row r="109" spans="1:7">
      <c r="A109" s="4" t="s">
        <v>481</v>
      </c>
      <c r="B109" s="5" t="n">
        <v>0</v>
      </c>
      <c r="C109" s="5" t="n">
        <v>0</v>
      </c>
      <c r="D109" s="5" t="n">
        <v>0</v>
      </c>
      <c r="E109" s="5" t="n">
        <v>0</v>
      </c>
    </row>
    <row r="110" spans="1:7">
      <c r="A110" s="4" t="s">
        <v>482</v>
      </c>
      <c r="B110" s="5" t="n">
        <v>0</v>
      </c>
      <c r="C110" s="5" t="n">
        <v>0</v>
      </c>
      <c r="D110" s="5" t="n">
        <v>0</v>
      </c>
      <c r="E110" s="5" t="n">
        <v>0</v>
      </c>
    </row>
    <row r="111" spans="1:7">
      <c r="A111" s="4" t="s">
        <v>483</v>
      </c>
      <c r="B111" s="5" t="n">
        <v>-6</v>
      </c>
      <c r="C111" s="5" t="n">
        <v>-14</v>
      </c>
      <c r="D111" s="5" t="n">
        <v>-8</v>
      </c>
      <c r="E111" s="5" t="n">
        <v>-27</v>
      </c>
    </row>
    <row r="112" spans="1:7">
      <c r="A112" s="4" t="s">
        <v>484</v>
      </c>
      <c r="B112" s="5" t="n">
        <v>228</v>
      </c>
      <c r="C112" s="5" t="n">
        <v>248</v>
      </c>
      <c r="D112" s="5" t="n">
        <v>228</v>
      </c>
      <c r="E112" s="5" t="n">
        <v>248</v>
      </c>
    </row>
    <row r="113" spans="1:7">
      <c r="A113" s="4" t="s">
        <v>485</v>
      </c>
      <c r="F113" s="5" t="n">
        <v>0</v>
      </c>
      <c r="G113" s="5" t="n">
        <v>0</v>
      </c>
    </row>
    <row r="114" spans="1:7">
      <c r="A114" s="4" t="s">
        <v>486</v>
      </c>
      <c r="F114" s="5" t="n">
        <v>228</v>
      </c>
      <c r="G114" s="5" t="n">
        <v>236</v>
      </c>
    </row>
    <row r="115" spans="1:7">
      <c r="A115" s="4" t="s">
        <v>487</v>
      </c>
      <c r="B115" s="7" t="n">
        <v>234</v>
      </c>
      <c r="C115" s="7" t="n">
        <v>262</v>
      </c>
      <c r="D115" s="7" t="n">
        <v>236</v>
      </c>
      <c r="E115" s="7" t="n">
        <v>275</v>
      </c>
      <c r="F115" s="5" t="n">
        <v>228</v>
      </c>
      <c r="G115" s="5" t="n">
        <v>236</v>
      </c>
    </row>
    <row r="116" spans="1:7">
      <c r="A116" s="4" t="s">
        <v>488</v>
      </c>
      <c r="F116" s="5" t="n">
        <v>90</v>
      </c>
      <c r="G116" s="5" t="n">
        <v>107</v>
      </c>
    </row>
    <row r="117" spans="1:7">
      <c r="A117" s="4" t="s">
        <v>489</v>
      </c>
      <c r="F117" s="5" t="n">
        <v>16072</v>
      </c>
      <c r="G117" s="5" t="n">
        <v>16613</v>
      </c>
    </row>
    <row r="118" spans="1:7">
      <c r="A118" s="4" t="s">
        <v>371</v>
      </c>
      <c r="F118" s="7" t="n">
        <v>16162</v>
      </c>
      <c r="G118" s="7" t="n">
        <v>1672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3</v>
      </c>
    </row>
    <row r="2" spans="1:3">
      <c r="A2" s="4" t="s">
        <v>491</v>
      </c>
    </row>
    <row r="3" spans="1:3">
      <c r="A3" s="3" t="s">
        <v>492</v>
      </c>
    </row>
    <row r="4" spans="1:3">
      <c r="A4" s="4" t="s">
        <v>493</v>
      </c>
      <c r="B4" s="7" t="n">
        <v>159904</v>
      </c>
      <c r="C4" s="7" t="n">
        <v>154018</v>
      </c>
    </row>
    <row r="5" spans="1:3">
      <c r="A5" s="4" t="s">
        <v>494</v>
      </c>
      <c r="B5" s="5" t="n">
        <v>84232</v>
      </c>
      <c r="C5" s="5" t="n">
        <v>72470</v>
      </c>
    </row>
    <row r="6" spans="1:3">
      <c r="A6" s="3" t="s">
        <v>495</v>
      </c>
    </row>
    <row r="7" spans="1:3">
      <c r="A7" s="4" t="s">
        <v>493</v>
      </c>
      <c r="B7" s="5" t="n">
        <v>148458</v>
      </c>
      <c r="C7" s="5" t="n">
        <v>143453</v>
      </c>
    </row>
    <row r="8" spans="1:3">
      <c r="A8" s="4" t="s">
        <v>494</v>
      </c>
      <c r="B8" s="5" t="n">
        <v>66020</v>
      </c>
      <c r="C8" s="5" t="n">
        <v>55666</v>
      </c>
    </row>
    <row r="9" spans="1:3">
      <c r="A9" s="3" t="s">
        <v>496</v>
      </c>
    </row>
    <row r="10" spans="1:3">
      <c r="A10" s="4" t="s">
        <v>493</v>
      </c>
      <c r="B10" s="5" t="n">
        <v>115630</v>
      </c>
      <c r="C10" s="5" t="n">
        <v>110453</v>
      </c>
    </row>
    <row r="11" spans="1:3">
      <c r="A11" s="4" t="s">
        <v>494</v>
      </c>
      <c r="B11" s="7" t="n">
        <v>52360</v>
      </c>
      <c r="C11" s="7" t="n">
        <v>43062</v>
      </c>
    </row>
    <row r="12" spans="1:3">
      <c r="A12" s="3" t="s">
        <v>497</v>
      </c>
    </row>
    <row r="13" spans="1:3">
      <c r="A13" s="4" t="s">
        <v>498</v>
      </c>
      <c r="B13" s="4" t="s">
        <v>499</v>
      </c>
      <c r="C13" s="4" t="s">
        <v>500</v>
      </c>
    </row>
    <row r="14" spans="1:3">
      <c r="A14" s="4" t="s">
        <v>501</v>
      </c>
      <c r="B14" s="4" t="s">
        <v>502</v>
      </c>
      <c r="C14" s="4" t="s">
        <v>503</v>
      </c>
    </row>
    <row r="15" spans="1:3">
      <c r="A15" s="4" t="s">
        <v>504</v>
      </c>
      <c r="B15" s="4" t="s">
        <v>505</v>
      </c>
      <c r="C15" s="4" t="s">
        <v>506</v>
      </c>
    </row>
    <row r="16" spans="1:3">
      <c r="A16" s="4" t="s">
        <v>507</v>
      </c>
      <c r="B16" s="4" t="s">
        <v>508</v>
      </c>
      <c r="C16" s="4" t="s">
        <v>509</v>
      </c>
    </row>
    <row r="17" spans="1:3">
      <c r="A17" s="4" t="s">
        <v>510</v>
      </c>
      <c r="B17" s="4" t="s">
        <v>511</v>
      </c>
      <c r="C17" s="4" t="s">
        <v>512</v>
      </c>
    </row>
    <row r="18" spans="1:3">
      <c r="A18" s="4" t="s">
        <v>513</v>
      </c>
      <c r="B18" s="4" t="s">
        <v>514</v>
      </c>
      <c r="C18" s="4" t="s">
        <v>515</v>
      </c>
    </row>
    <row r="19" spans="1:3">
      <c r="A19" s="3" t="s">
        <v>516</v>
      </c>
    </row>
    <row r="20" spans="1:3">
      <c r="A20" s="4" t="s">
        <v>493</v>
      </c>
      <c r="B20" s="7" t="n">
        <v>148458</v>
      </c>
      <c r="C20" s="7" t="n">
        <v>143453</v>
      </c>
    </row>
    <row r="21" spans="1:3">
      <c r="A21" s="4" t="s">
        <v>494</v>
      </c>
      <c r="B21" s="7" t="n">
        <v>40568</v>
      </c>
      <c r="C21" s="7" t="n">
        <v>37618</v>
      </c>
    </row>
    <row r="22" spans="1:3">
      <c r="A22" s="3" t="s">
        <v>516</v>
      </c>
    </row>
    <row r="23" spans="1:3">
      <c r="A23" s="4" t="s">
        <v>517</v>
      </c>
      <c r="B23" s="4" t="s">
        <v>518</v>
      </c>
      <c r="C23" s="4" t="s">
        <v>519</v>
      </c>
    </row>
    <row r="24" spans="1:3">
      <c r="A24" s="4" t="s">
        <v>520</v>
      </c>
      <c r="B24" s="4" t="s">
        <v>521</v>
      </c>
      <c r="C24" s="4" t="s">
        <v>521</v>
      </c>
    </row>
    <row r="25" spans="1:3">
      <c r="A25" s="4" t="s">
        <v>522</v>
      </c>
    </row>
    <row r="26" spans="1:3">
      <c r="A26" s="3" t="s">
        <v>492</v>
      </c>
    </row>
    <row r="27" spans="1:3">
      <c r="A27" s="4" t="s">
        <v>493</v>
      </c>
      <c r="B27" s="7" t="n">
        <v>156554</v>
      </c>
      <c r="C27" s="7" t="n">
        <v>150636</v>
      </c>
    </row>
    <row r="28" spans="1:3">
      <c r="A28" s="4" t="s">
        <v>494</v>
      </c>
      <c r="B28" s="5" t="n">
        <v>84232</v>
      </c>
      <c r="C28" s="5" t="n">
        <v>72470</v>
      </c>
    </row>
    <row r="29" spans="1:3">
      <c r="A29" s="4" t="s">
        <v>523</v>
      </c>
      <c r="B29" s="5" t="n">
        <v>91062</v>
      </c>
      <c r="C29" s="5" t="n">
        <v>84023</v>
      </c>
    </row>
    <row r="30" spans="1:3">
      <c r="A30" s="3" t="s">
        <v>495</v>
      </c>
    </row>
    <row r="31" spans="1:3">
      <c r="A31" s="4" t="s">
        <v>493</v>
      </c>
      <c r="B31" s="5" t="n">
        <v>145107</v>
      </c>
      <c r="C31" s="5" t="n">
        <v>140070</v>
      </c>
    </row>
    <row r="32" spans="1:3">
      <c r="A32" s="4" t="s">
        <v>494</v>
      </c>
      <c r="B32" s="5" t="n">
        <v>66020</v>
      </c>
      <c r="C32" s="5" t="n">
        <v>55665</v>
      </c>
    </row>
    <row r="33" spans="1:3">
      <c r="A33" s="4" t="s">
        <v>523</v>
      </c>
      <c r="B33" s="5" t="n">
        <v>72849</v>
      </c>
      <c r="C33" s="5" t="n">
        <v>67218</v>
      </c>
    </row>
    <row r="34" spans="1:3">
      <c r="A34" s="3" t="s">
        <v>496</v>
      </c>
    </row>
    <row r="35" spans="1:3">
      <c r="A35" s="4" t="s">
        <v>493</v>
      </c>
      <c r="B35" s="5" t="n">
        <v>145107</v>
      </c>
      <c r="C35" s="5" t="n">
        <v>140070</v>
      </c>
    </row>
    <row r="36" spans="1:3">
      <c r="A36" s="4" t="s">
        <v>494</v>
      </c>
      <c r="B36" s="5" t="n">
        <v>52360</v>
      </c>
      <c r="C36" s="5" t="n">
        <v>43062</v>
      </c>
    </row>
    <row r="37" spans="1:3">
      <c r="A37" s="4" t="s">
        <v>523</v>
      </c>
      <c r="B37" s="7" t="n">
        <v>59190</v>
      </c>
      <c r="C37" s="7" t="n">
        <v>54615</v>
      </c>
    </row>
    <row r="38" spans="1:3">
      <c r="A38" s="3" t="s">
        <v>497</v>
      </c>
    </row>
    <row r="39" spans="1:3">
      <c r="A39" s="4" t="s">
        <v>498</v>
      </c>
      <c r="B39" s="4" t="s">
        <v>524</v>
      </c>
      <c r="C39" s="4" t="s">
        <v>525</v>
      </c>
    </row>
    <row r="40" spans="1:3">
      <c r="A40" s="4" t="s">
        <v>501</v>
      </c>
      <c r="B40" s="4" t="s">
        <v>502</v>
      </c>
      <c r="C40" s="4" t="s">
        <v>503</v>
      </c>
    </row>
    <row r="41" spans="1:3">
      <c r="A41" s="4" t="s">
        <v>526</v>
      </c>
      <c r="B41" s="4" t="s">
        <v>121</v>
      </c>
      <c r="C41" s="4" t="s">
        <v>121</v>
      </c>
    </row>
    <row r="42" spans="1:3">
      <c r="A42" s="4" t="s">
        <v>504</v>
      </c>
      <c r="B42" s="4" t="s">
        <v>527</v>
      </c>
      <c r="C42" s="4" t="s">
        <v>528</v>
      </c>
    </row>
    <row r="43" spans="1:3">
      <c r="A43" s="4" t="s">
        <v>507</v>
      </c>
      <c r="B43" s="4" t="s">
        <v>508</v>
      </c>
      <c r="C43" s="4" t="s">
        <v>509</v>
      </c>
    </row>
    <row r="44" spans="1:3">
      <c r="A44" s="4" t="s">
        <v>529</v>
      </c>
      <c r="B44" s="4" t="s">
        <v>530</v>
      </c>
      <c r="C44" s="4" t="s">
        <v>530</v>
      </c>
    </row>
    <row r="45" spans="1:3">
      <c r="A45" s="4" t="s">
        <v>510</v>
      </c>
      <c r="B45" s="4" t="s">
        <v>527</v>
      </c>
      <c r="C45" s="4" t="s">
        <v>528</v>
      </c>
    </row>
    <row r="46" spans="1:3">
      <c r="A46" s="4" t="s">
        <v>513</v>
      </c>
      <c r="B46" s="4" t="s">
        <v>514</v>
      </c>
      <c r="C46" s="4" t="s">
        <v>515</v>
      </c>
    </row>
    <row r="47" spans="1:3">
      <c r="A47" s="4" t="s">
        <v>531</v>
      </c>
      <c r="B47" s="4" t="s">
        <v>532</v>
      </c>
      <c r="C47" s="4" t="s">
        <v>532</v>
      </c>
    </row>
    <row r="48" spans="1:3">
      <c r="A48" s="3" t="s">
        <v>516</v>
      </c>
    </row>
    <row r="49" spans="1:3">
      <c r="A49" s="4" t="s">
        <v>493</v>
      </c>
      <c r="B49" s="7" t="n">
        <v>145107</v>
      </c>
      <c r="C49" s="7" t="n">
        <v>140070</v>
      </c>
    </row>
    <row r="50" spans="1:3">
      <c r="A50" s="4" t="s">
        <v>494</v>
      </c>
      <c r="B50" s="5" t="n">
        <v>40568</v>
      </c>
      <c r="C50" s="5" t="n">
        <v>36654</v>
      </c>
    </row>
    <row r="51" spans="1:3">
      <c r="A51" s="4" t="s">
        <v>523</v>
      </c>
      <c r="B51" s="7" t="n">
        <v>50710</v>
      </c>
      <c r="C51" s="7" t="n">
        <v>45818</v>
      </c>
    </row>
    <row r="52" spans="1:3">
      <c r="A52" s="3" t="s">
        <v>516</v>
      </c>
    </row>
    <row r="53" spans="1:3">
      <c r="A53" s="4" t="s">
        <v>517</v>
      </c>
      <c r="B53" s="4" t="s">
        <v>533</v>
      </c>
      <c r="C53" s="4" t="s">
        <v>534</v>
      </c>
    </row>
    <row r="54" spans="1:3">
      <c r="A54" s="4" t="s">
        <v>520</v>
      </c>
      <c r="B54" s="4" t="s">
        <v>521</v>
      </c>
      <c r="C54" s="4" t="s">
        <v>521</v>
      </c>
    </row>
    <row r="55" spans="1:3">
      <c r="A55" s="4" t="s">
        <v>535</v>
      </c>
      <c r="B55" s="4" t="s">
        <v>536</v>
      </c>
      <c r="C55" s="4" t="s">
        <v>5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7</v>
      </c>
      <c r="B1" s="2" t="s">
        <v>2</v>
      </c>
      <c r="C1" s="2" t="s">
        <v>23</v>
      </c>
    </row>
    <row r="2" spans="1:3">
      <c r="A2" s="3" t="s">
        <v>538</v>
      </c>
    </row>
    <row r="3" spans="1:3">
      <c r="A3" s="4" t="s">
        <v>127</v>
      </c>
      <c r="B3" s="7" t="n">
        <v>142</v>
      </c>
      <c r="C3" s="7" t="n">
        <v>233</v>
      </c>
    </row>
    <row r="4" spans="1:3">
      <c r="A4" s="4" t="s">
        <v>61</v>
      </c>
      <c r="B4" s="5" t="n">
        <v>132232</v>
      </c>
      <c r="C4" s="5" t="n">
        <v>127090</v>
      </c>
    </row>
    <row r="5" spans="1:3">
      <c r="A5" s="4" t="s">
        <v>539</v>
      </c>
    </row>
    <row r="6" spans="1:3">
      <c r="A6" s="3" t="s">
        <v>538</v>
      </c>
    </row>
    <row r="7" spans="1:3">
      <c r="A7" s="4" t="s">
        <v>126</v>
      </c>
      <c r="B7" s="5" t="n">
        <v>-291</v>
      </c>
      <c r="C7" s="5" t="n">
        <v>-309</v>
      </c>
    </row>
    <row r="8" spans="1:3">
      <c r="A8" s="4" t="s">
        <v>126</v>
      </c>
    </row>
    <row r="9" spans="1:3">
      <c r="A9" s="3" t="s">
        <v>538</v>
      </c>
    </row>
    <row r="10" spans="1:3">
      <c r="A10" s="4" t="s">
        <v>126</v>
      </c>
      <c r="B10" s="5" t="n">
        <v>-62</v>
      </c>
      <c r="C10" s="5" t="n">
        <v>-273</v>
      </c>
    </row>
    <row r="11" spans="1:3">
      <c r="A11" s="4" t="s">
        <v>131</v>
      </c>
    </row>
    <row r="12" spans="1:3">
      <c r="A12" s="3" t="s">
        <v>538</v>
      </c>
    </row>
    <row r="13" spans="1:3">
      <c r="A13" s="4" t="s">
        <v>61</v>
      </c>
      <c r="B13" s="7" t="n">
        <v>-211</v>
      </c>
      <c r="C13" s="7" t="n">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356</v>
      </c>
      <c r="C4" s="7" t="n">
        <v>10100</v>
      </c>
      <c r="D4" s="7" t="n">
        <v>22006</v>
      </c>
      <c r="E4" s="7" t="n">
        <v>20062</v>
      </c>
    </row>
    <row r="5" spans="1:5">
      <c r="A5" s="4" t="s">
        <v>77</v>
      </c>
      <c r="B5" s="5" t="n">
        <v>351</v>
      </c>
      <c r="C5" s="5" t="n">
        <v>316</v>
      </c>
      <c r="D5" s="5" t="n">
        <v>725</v>
      </c>
      <c r="E5" s="5" t="n">
        <v>672</v>
      </c>
    </row>
    <row r="6" spans="1:5">
      <c r="A6" s="4" t="s">
        <v>78</v>
      </c>
      <c r="B6" s="5" t="n">
        <v>63</v>
      </c>
      <c r="C6" s="5" t="n">
        <v>55</v>
      </c>
      <c r="D6" s="5" t="n">
        <v>135</v>
      </c>
      <c r="E6" s="5" t="n">
        <v>78</v>
      </c>
    </row>
    <row r="7" spans="1:5">
      <c r="A7" s="4" t="s">
        <v>79</v>
      </c>
      <c r="B7" s="5" t="n">
        <v>11770</v>
      </c>
      <c r="C7" s="5" t="n">
        <v>10471</v>
      </c>
      <c r="D7" s="5" t="n">
        <v>22866</v>
      </c>
      <c r="E7" s="5" t="n">
        <v>20812</v>
      </c>
    </row>
    <row r="8" spans="1:5">
      <c r="A8" s="3" t="s">
        <v>80</v>
      </c>
    </row>
    <row r="9" spans="1:5">
      <c r="A9" s="4" t="s">
        <v>81</v>
      </c>
      <c r="B9" s="5" t="n">
        <v>1547</v>
      </c>
      <c r="C9" s="5" t="n">
        <v>1375</v>
      </c>
      <c r="D9" s="5" t="n">
        <v>3012</v>
      </c>
      <c r="E9" s="5" t="n">
        <v>2630</v>
      </c>
    </row>
    <row r="10" spans="1:5">
      <c r="A10" s="4" t="s">
        <v>82</v>
      </c>
      <c r="B10" s="5" t="n">
        <v>420</v>
      </c>
      <c r="C10" s="5" t="n">
        <v>339</v>
      </c>
      <c r="D10" s="5" t="n">
        <v>795</v>
      </c>
      <c r="E10" s="5" t="n">
        <v>673</v>
      </c>
    </row>
    <row r="11" spans="1:5">
      <c r="A11" s="4" t="s">
        <v>83</v>
      </c>
      <c r="B11" s="5" t="n">
        <v>1967</v>
      </c>
      <c r="C11" s="5" t="n">
        <v>1714</v>
      </c>
      <c r="D11" s="5" t="n">
        <v>3807</v>
      </c>
      <c r="E11" s="5" t="n">
        <v>3303</v>
      </c>
    </row>
    <row r="12" spans="1:5">
      <c r="A12" s="4" t="s">
        <v>84</v>
      </c>
      <c r="B12" s="5" t="n">
        <v>9803</v>
      </c>
      <c r="C12" s="5" t="n">
        <v>8757</v>
      </c>
      <c r="D12" s="5" t="n">
        <v>19059</v>
      </c>
      <c r="E12" s="5" t="n">
        <v>17509</v>
      </c>
    </row>
    <row r="13" spans="1:5">
      <c r="A13" s="4" t="s">
        <v>85</v>
      </c>
      <c r="B13" s="5" t="n">
        <v>1000</v>
      </c>
      <c r="C13" s="5" t="n">
        <v>-638</v>
      </c>
      <c r="D13" s="5" t="n">
        <v>1500</v>
      </c>
      <c r="E13" s="5" t="n">
        <v>62</v>
      </c>
    </row>
    <row r="14" spans="1:5">
      <c r="A14" s="4" t="s">
        <v>86</v>
      </c>
      <c r="B14" s="5" t="n">
        <v>8803</v>
      </c>
      <c r="C14" s="5" t="n">
        <v>9395</v>
      </c>
      <c r="D14" s="5" t="n">
        <v>17559</v>
      </c>
      <c r="E14" s="5" t="n">
        <v>17447</v>
      </c>
    </row>
    <row r="15" spans="1:5">
      <c r="A15" s="3" t="s">
        <v>87</v>
      </c>
    </row>
    <row r="16" spans="1:5">
      <c r="A16" s="4" t="s">
        <v>88</v>
      </c>
      <c r="B16" s="5" t="n">
        <v>84</v>
      </c>
      <c r="C16" s="5" t="n">
        <v>372</v>
      </c>
      <c r="D16" s="5" t="n">
        <v>84</v>
      </c>
      <c r="E16" s="5" t="n">
        <v>1803</v>
      </c>
    </row>
    <row r="17" spans="1:5">
      <c r="A17" s="4" t="s">
        <v>89</v>
      </c>
      <c r="B17" s="5" t="n">
        <v>175</v>
      </c>
      <c r="C17" s="5" t="n">
        <v>159</v>
      </c>
      <c r="D17" s="5" t="n">
        <v>241</v>
      </c>
      <c r="E17" s="5" t="n">
        <v>506</v>
      </c>
    </row>
    <row r="18" spans="1:5">
      <c r="A18" s="4" t="s">
        <v>90</v>
      </c>
      <c r="B18" s="5" t="n">
        <v>163</v>
      </c>
      <c r="C18" s="5" t="n">
        <v>182</v>
      </c>
      <c r="D18" s="5" t="n">
        <v>323</v>
      </c>
      <c r="E18" s="5" t="n">
        <v>359</v>
      </c>
    </row>
    <row r="19" spans="1:5">
      <c r="A19" s="4" t="s">
        <v>91</v>
      </c>
      <c r="B19" s="5" t="n">
        <v>99</v>
      </c>
      <c r="C19" s="5" t="n">
        <v>69</v>
      </c>
      <c r="D19" s="5" t="n">
        <v>187</v>
      </c>
      <c r="E19" s="5" t="n">
        <v>143</v>
      </c>
    </row>
    <row r="20" spans="1:5">
      <c r="A20" s="4" t="s">
        <v>92</v>
      </c>
      <c r="B20" s="5" t="n">
        <v>-389</v>
      </c>
      <c r="C20" s="5" t="n">
        <v>-75</v>
      </c>
      <c r="D20" s="5" t="n">
        <v>-395</v>
      </c>
      <c r="E20" s="5" t="n">
        <v>-1042</v>
      </c>
    </row>
    <row r="21" spans="1:5">
      <c r="A21" s="4" t="s">
        <v>93</v>
      </c>
      <c r="B21" s="5" t="n">
        <v>0</v>
      </c>
      <c r="C21" s="5" t="n">
        <v>7611</v>
      </c>
      <c r="D21" s="5" t="n">
        <v>0</v>
      </c>
      <c r="E21" s="5" t="n">
        <v>7611</v>
      </c>
    </row>
    <row r="22" spans="1:5">
      <c r="A22" s="4" t="s">
        <v>94</v>
      </c>
      <c r="B22" s="5" t="n">
        <v>459</v>
      </c>
      <c r="C22" s="5" t="n">
        <v>152</v>
      </c>
      <c r="D22" s="5" t="n">
        <v>547</v>
      </c>
      <c r="E22" s="5" t="n">
        <v>263</v>
      </c>
    </row>
    <row r="23" spans="1:5">
      <c r="A23" s="4" t="s">
        <v>95</v>
      </c>
      <c r="B23" s="5" t="n">
        <v>591</v>
      </c>
      <c r="C23" s="5" t="n">
        <v>8470</v>
      </c>
      <c r="D23" s="5" t="n">
        <v>987</v>
      </c>
      <c r="E23" s="5" t="n">
        <v>9643</v>
      </c>
    </row>
    <row r="24" spans="1:5">
      <c r="A24" s="3" t="s">
        <v>96</v>
      </c>
    </row>
    <row r="25" spans="1:5">
      <c r="A25" s="4" t="s">
        <v>97</v>
      </c>
      <c r="B25" s="5" t="n">
        <v>1692</v>
      </c>
      <c r="C25" s="5" t="n">
        <v>1781</v>
      </c>
      <c r="D25" s="5" t="n">
        <v>3593</v>
      </c>
      <c r="E25" s="5" t="n">
        <v>3865</v>
      </c>
    </row>
    <row r="26" spans="1:5">
      <c r="A26" s="4" t="s">
        <v>98</v>
      </c>
      <c r="B26" s="5" t="n">
        <v>382</v>
      </c>
      <c r="C26" s="5" t="n">
        <v>369</v>
      </c>
      <c r="D26" s="5" t="n">
        <v>747</v>
      </c>
      <c r="E26" s="5" t="n">
        <v>825</v>
      </c>
    </row>
    <row r="27" spans="1:5">
      <c r="A27" s="4" t="s">
        <v>99</v>
      </c>
      <c r="B27" s="5" t="n">
        <v>326</v>
      </c>
      <c r="C27" s="5" t="n">
        <v>311</v>
      </c>
      <c r="D27" s="5" t="n">
        <v>669</v>
      </c>
      <c r="E27" s="5" t="n">
        <v>643</v>
      </c>
    </row>
    <row r="28" spans="1:5">
      <c r="A28" s="4" t="s">
        <v>100</v>
      </c>
      <c r="B28" s="5" t="n">
        <v>186</v>
      </c>
      <c r="C28" s="5" t="n">
        <v>131</v>
      </c>
      <c r="D28" s="5" t="n">
        <v>368</v>
      </c>
      <c r="E28" s="5" t="n">
        <v>263</v>
      </c>
    </row>
    <row r="29" spans="1:5">
      <c r="A29" s="4" t="s">
        <v>101</v>
      </c>
      <c r="B29" s="5" t="n">
        <v>71</v>
      </c>
      <c r="C29" s="5" t="n">
        <v>174</v>
      </c>
      <c r="D29" s="5" t="n">
        <v>142</v>
      </c>
      <c r="E29" s="5" t="n">
        <v>349</v>
      </c>
    </row>
    <row r="30" spans="1:5">
      <c r="A30" s="4" t="s">
        <v>102</v>
      </c>
      <c r="B30" s="5" t="n">
        <v>146</v>
      </c>
      <c r="C30" s="5" t="n">
        <v>270</v>
      </c>
      <c r="D30" s="5" t="n">
        <v>303</v>
      </c>
      <c r="E30" s="5" t="n">
        <v>598</v>
      </c>
    </row>
    <row r="31" spans="1:5">
      <c r="A31" s="4" t="s">
        <v>103</v>
      </c>
      <c r="B31" s="5" t="n">
        <v>758</v>
      </c>
      <c r="C31" s="5" t="n">
        <v>956</v>
      </c>
      <c r="D31" s="5" t="n">
        <v>1428</v>
      </c>
      <c r="E31" s="5" t="n">
        <v>2138</v>
      </c>
    </row>
    <row r="32" spans="1:5">
      <c r="A32" s="4" t="s">
        <v>104</v>
      </c>
      <c r="B32" s="5" t="n">
        <v>3561</v>
      </c>
      <c r="C32" s="5" t="n">
        <v>3992</v>
      </c>
      <c r="D32" s="5" t="n">
        <v>7250</v>
      </c>
      <c r="E32" s="5" t="n">
        <v>8681</v>
      </c>
    </row>
    <row r="33" spans="1:5">
      <c r="A33" s="4" t="s">
        <v>105</v>
      </c>
      <c r="B33" s="5" t="n">
        <v>5833</v>
      </c>
      <c r="C33" s="5" t="n">
        <v>13873</v>
      </c>
      <c r="D33" s="5" t="n">
        <v>11296</v>
      </c>
      <c r="E33" s="5" t="n">
        <v>18409</v>
      </c>
    </row>
    <row r="34" spans="1:5">
      <c r="A34" s="4" t="s">
        <v>106</v>
      </c>
      <c r="B34" s="5" t="n">
        <v>2151</v>
      </c>
      <c r="C34" s="5" t="n">
        <v>5154</v>
      </c>
      <c r="D34" s="5" t="n">
        <v>4155</v>
      </c>
      <c r="E34" s="5" t="n">
        <v>6700</v>
      </c>
    </row>
    <row r="35" spans="1:5">
      <c r="A35" s="4" t="s">
        <v>107</v>
      </c>
      <c r="B35" s="5" t="n">
        <v>3682</v>
      </c>
      <c r="C35" s="5" t="n">
        <v>8719</v>
      </c>
      <c r="D35" s="5" t="n">
        <v>7141</v>
      </c>
      <c r="E35" s="5" t="n">
        <v>11709</v>
      </c>
    </row>
    <row r="36" spans="1:5">
      <c r="A36" s="4" t="s">
        <v>108</v>
      </c>
      <c r="B36" s="5" t="n">
        <v>17</v>
      </c>
      <c r="C36" s="5" t="n">
        <v>-71</v>
      </c>
      <c r="D36" s="5" t="n">
        <v>18</v>
      </c>
      <c r="E36" s="5" t="n">
        <v>-452</v>
      </c>
    </row>
    <row r="37" spans="1:5">
      <c r="A37" s="4" t="s">
        <v>109</v>
      </c>
      <c r="B37" s="5" t="n">
        <v>3699</v>
      </c>
      <c r="C37" s="5" t="n">
        <v>8648</v>
      </c>
      <c r="D37" s="5" t="n">
        <v>7159</v>
      </c>
      <c r="E37" s="5" t="n">
        <v>11257</v>
      </c>
    </row>
    <row r="38" spans="1:5">
      <c r="A38" s="4" t="s">
        <v>110</v>
      </c>
      <c r="B38" s="5" t="n">
        <v>297</v>
      </c>
      <c r="C38" s="5" t="n">
        <v>300</v>
      </c>
      <c r="D38" s="5" t="n">
        <v>596</v>
      </c>
      <c r="E38" s="5" t="n">
        <v>600</v>
      </c>
    </row>
    <row r="39" spans="1:5">
      <c r="A39" s="4" t="s">
        <v>111</v>
      </c>
      <c r="B39" s="7" t="n">
        <v>3402</v>
      </c>
      <c r="C39" s="7" t="n">
        <v>8348</v>
      </c>
      <c r="D39" s="7" t="n">
        <v>6563</v>
      </c>
      <c r="E39" s="7" t="n">
        <v>10657</v>
      </c>
    </row>
    <row r="40" spans="1:5">
      <c r="A40" s="3" t="s">
        <v>112</v>
      </c>
    </row>
    <row r="41" spans="1:5">
      <c r="A41" s="4" t="s">
        <v>113</v>
      </c>
      <c r="B41" s="8" t="n">
        <v>0.45</v>
      </c>
      <c r="C41" s="8" t="n">
        <v>1.11</v>
      </c>
      <c r="D41" s="8" t="n">
        <v>0.87</v>
      </c>
      <c r="E41" s="8" t="n">
        <v>1.42</v>
      </c>
    </row>
    <row r="42" spans="1:5">
      <c r="A42" s="4" t="s">
        <v>114</v>
      </c>
      <c r="B42" s="8" t="n">
        <v>0.37</v>
      </c>
      <c r="C42" s="8" t="n">
        <v>0.88</v>
      </c>
      <c r="D42" s="8" t="n">
        <v>0.72</v>
      </c>
      <c r="E42" s="8" t="n">
        <v>1.15</v>
      </c>
    </row>
    <row r="43" spans="1:5">
      <c r="A43" s="3" t="s">
        <v>115</v>
      </c>
    </row>
    <row r="44" spans="1:5">
      <c r="A44" s="4" t="s">
        <v>116</v>
      </c>
      <c r="B44" s="5" t="n">
        <v>7577310</v>
      </c>
      <c r="C44" s="5" t="n">
        <v>7495234</v>
      </c>
      <c r="D44" s="5" t="n">
        <v>7570994</v>
      </c>
      <c r="E44" s="5" t="n">
        <v>7480204</v>
      </c>
    </row>
    <row r="45" spans="1:5">
      <c r="A45" s="4" t="s">
        <v>117</v>
      </c>
      <c r="B45" s="5" t="n">
        <v>9921116</v>
      </c>
      <c r="C45" s="5" t="n">
        <v>9807643</v>
      </c>
      <c r="D45" s="5" t="n">
        <v>9910877</v>
      </c>
      <c r="E45" s="5" t="n">
        <v>97875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74</v>
      </c>
      <c r="D2" s="2" t="s">
        <v>23</v>
      </c>
    </row>
    <row r="3" spans="1:4">
      <c r="A3" s="3" t="s">
        <v>541</v>
      </c>
    </row>
    <row r="4" spans="1:4">
      <c r="A4" s="4" t="s">
        <v>542</v>
      </c>
      <c r="B4" s="4" t="s">
        <v>543</v>
      </c>
    </row>
    <row r="5" spans="1:4">
      <c r="A5" s="4" t="s">
        <v>544</v>
      </c>
      <c r="B5" s="4" t="s">
        <v>545</v>
      </c>
    </row>
    <row r="6" spans="1:4">
      <c r="A6" s="3" t="s">
        <v>546</v>
      </c>
    </row>
    <row r="7" spans="1:4">
      <c r="A7" s="4" t="s">
        <v>331</v>
      </c>
      <c r="B7" s="7" t="n">
        <v>41851</v>
      </c>
      <c r="D7" s="7" t="n">
        <v>44854</v>
      </c>
    </row>
    <row r="8" spans="1:4">
      <c r="A8" s="3" t="s">
        <v>547</v>
      </c>
    </row>
    <row r="9" spans="1:4">
      <c r="A9" s="4" t="s">
        <v>548</v>
      </c>
      <c r="B9" s="5" t="n">
        <v>41851</v>
      </c>
      <c r="D9" s="5" t="n">
        <v>44854</v>
      </c>
    </row>
    <row r="10" spans="1:4">
      <c r="A10" s="4" t="s">
        <v>549</v>
      </c>
      <c r="B10" s="5" t="n">
        <v>2462</v>
      </c>
      <c r="D10" s="5" t="n">
        <v>2411</v>
      </c>
    </row>
    <row r="11" spans="1:4">
      <c r="A11" s="3" t="s">
        <v>550</v>
      </c>
    </row>
    <row r="12" spans="1:4">
      <c r="A12" s="4" t="s">
        <v>551</v>
      </c>
      <c r="B12" s="5" t="n">
        <v>437</v>
      </c>
      <c r="C12" s="7" t="n">
        <v>462</v>
      </c>
    </row>
    <row r="13" spans="1:4">
      <c r="A13" s="3" t="s">
        <v>552</v>
      </c>
    </row>
    <row r="14" spans="1:4">
      <c r="A14" s="4" t="s">
        <v>553</v>
      </c>
      <c r="B14" s="5" t="n">
        <v>-16</v>
      </c>
      <c r="C14" s="5" t="n">
        <v>-7</v>
      </c>
    </row>
    <row r="15" spans="1:4">
      <c r="A15" s="4" t="s">
        <v>554</v>
      </c>
      <c r="B15" s="5" t="n">
        <v>421</v>
      </c>
      <c r="C15" s="7" t="n">
        <v>455</v>
      </c>
    </row>
    <row r="16" spans="1:4">
      <c r="A16" s="4" t="s">
        <v>555</v>
      </c>
    </row>
    <row r="17" spans="1:4">
      <c r="A17" s="3" t="s">
        <v>546</v>
      </c>
    </row>
    <row r="18" spans="1:4">
      <c r="A18" s="4" t="s">
        <v>331</v>
      </c>
      <c r="B18" s="5" t="n">
        <v>41851</v>
      </c>
      <c r="D18" s="5" t="n">
        <v>44854</v>
      </c>
    </row>
    <row r="19" spans="1:4">
      <c r="A19" s="3" t="s">
        <v>547</v>
      </c>
    </row>
    <row r="20" spans="1:4">
      <c r="A20" s="4" t="s">
        <v>556</v>
      </c>
      <c r="B20" s="5" t="n">
        <v>19500</v>
      </c>
      <c r="D20" s="5" t="n">
        <v>70720</v>
      </c>
    </row>
    <row r="21" spans="1:4">
      <c r="A21" s="4" t="s">
        <v>548</v>
      </c>
      <c r="B21" s="5" t="n">
        <v>41851</v>
      </c>
      <c r="D21" s="5" t="n">
        <v>44854</v>
      </c>
    </row>
    <row r="22" spans="1:4">
      <c r="A22" s="4" t="s">
        <v>557</v>
      </c>
    </row>
    <row r="23" spans="1:4">
      <c r="A23" s="3" t="s">
        <v>546</v>
      </c>
    </row>
    <row r="24" spans="1:4">
      <c r="A24" s="4" t="s">
        <v>331</v>
      </c>
      <c r="B24" s="5" t="n">
        <v>41851</v>
      </c>
      <c r="D24" s="5" t="n">
        <v>44854</v>
      </c>
    </row>
    <row r="25" spans="1:4">
      <c r="A25" s="3" t="s">
        <v>547</v>
      </c>
    </row>
    <row r="26" spans="1:4">
      <c r="A26" s="4" t="s">
        <v>556</v>
      </c>
      <c r="B26" s="5" t="n">
        <v>19500</v>
      </c>
      <c r="D26" s="5" t="n">
        <v>70720</v>
      </c>
    </row>
    <row r="27" spans="1:4">
      <c r="A27" s="4" t="s">
        <v>548</v>
      </c>
      <c r="B27" s="5" t="n">
        <v>41851</v>
      </c>
      <c r="D27" s="5" t="n">
        <v>44854</v>
      </c>
    </row>
    <row r="28" spans="1:4">
      <c r="A28" s="4" t="s">
        <v>558</v>
      </c>
    </row>
    <row r="29" spans="1:4">
      <c r="A29" s="3" t="s">
        <v>547</v>
      </c>
    </row>
    <row r="30" spans="1:4">
      <c r="A30" s="4" t="s">
        <v>549</v>
      </c>
      <c r="B30" s="5" t="n">
        <v>2246</v>
      </c>
      <c r="D30" s="5" t="n">
        <v>2224</v>
      </c>
    </row>
    <row r="31" spans="1:4">
      <c r="A31" s="4" t="s">
        <v>559</v>
      </c>
      <c r="B31" s="5" t="n">
        <v>5693</v>
      </c>
      <c r="D31" s="5" t="n">
        <v>4658</v>
      </c>
    </row>
    <row r="32" spans="1:4">
      <c r="A32" s="4" t="s">
        <v>31</v>
      </c>
      <c r="B32" s="5" t="n">
        <v>1882</v>
      </c>
      <c r="D32" s="5" t="n">
        <v>0</v>
      </c>
    </row>
    <row r="33" spans="1:4">
      <c r="A33" s="4" t="s">
        <v>560</v>
      </c>
      <c r="B33" s="5" t="n">
        <v>912031</v>
      </c>
      <c r="D33" s="5" t="n">
        <v>836373</v>
      </c>
    </row>
    <row r="34" spans="1:4">
      <c r="A34" s="4" t="s">
        <v>35</v>
      </c>
      <c r="B34" s="5" t="n">
        <v>3326</v>
      </c>
      <c r="D34" s="5" t="n">
        <v>3117</v>
      </c>
    </row>
    <row r="35" spans="1:4">
      <c r="A35" s="3" t="s">
        <v>561</v>
      </c>
    </row>
    <row r="36" spans="1:4">
      <c r="A36" s="4" t="s">
        <v>562</v>
      </c>
      <c r="B36" s="5" t="n">
        <v>442280</v>
      </c>
      <c r="D36" s="5" t="n">
        <v>446027</v>
      </c>
    </row>
    <row r="37" spans="1:4">
      <c r="A37" s="4" t="s">
        <v>563</v>
      </c>
      <c r="B37" s="5" t="n">
        <v>348248</v>
      </c>
      <c r="D37" s="5" t="n">
        <v>342668</v>
      </c>
    </row>
    <row r="38" spans="1:4">
      <c r="A38" s="4" t="s">
        <v>564</v>
      </c>
      <c r="B38" s="5" t="n">
        <v>113053</v>
      </c>
      <c r="D38" s="5" t="n">
        <v>93053</v>
      </c>
    </row>
    <row r="39" spans="1:4">
      <c r="A39" s="4" t="s">
        <v>49</v>
      </c>
      <c r="B39" s="5" t="n">
        <v>627</v>
      </c>
      <c r="D39" s="5" t="n">
        <v>655</v>
      </c>
    </row>
    <row r="40" spans="1:4">
      <c r="A40" s="4" t="s">
        <v>565</v>
      </c>
    </row>
    <row r="41" spans="1:4">
      <c r="A41" s="3" t="s">
        <v>547</v>
      </c>
    </row>
    <row r="42" spans="1:4">
      <c r="A42" s="4" t="s">
        <v>549</v>
      </c>
      <c r="B42" s="5" t="n">
        <v>2462</v>
      </c>
      <c r="D42" s="5" t="n">
        <v>2411</v>
      </c>
    </row>
    <row r="43" spans="1:4">
      <c r="A43" s="4" t="s">
        <v>559</v>
      </c>
      <c r="B43" s="5" t="n">
        <v>5693</v>
      </c>
      <c r="D43" s="5" t="n">
        <v>4658</v>
      </c>
    </row>
    <row r="44" spans="1:4">
      <c r="A44" s="4" t="s">
        <v>31</v>
      </c>
      <c r="B44" s="5" t="n">
        <v>1882</v>
      </c>
      <c r="D44" s="5" t="n">
        <v>0</v>
      </c>
    </row>
    <row r="45" spans="1:4">
      <c r="A45" s="4" t="s">
        <v>560</v>
      </c>
      <c r="B45" s="5" t="n">
        <v>924685</v>
      </c>
      <c r="D45" s="5" t="n">
        <v>844290</v>
      </c>
    </row>
    <row r="46" spans="1:4">
      <c r="A46" s="4" t="s">
        <v>35</v>
      </c>
      <c r="B46" s="5" t="n">
        <v>3326</v>
      </c>
      <c r="D46" s="5" t="n">
        <v>3117</v>
      </c>
    </row>
    <row r="47" spans="1:4">
      <c r="A47" s="3" t="s">
        <v>561</v>
      </c>
    </row>
    <row r="48" spans="1:4">
      <c r="A48" s="4" t="s">
        <v>562</v>
      </c>
      <c r="B48" s="5" t="n">
        <v>442280</v>
      </c>
      <c r="D48" s="5" t="n">
        <v>446027</v>
      </c>
    </row>
    <row r="49" spans="1:4">
      <c r="A49" s="4" t="s">
        <v>563</v>
      </c>
      <c r="B49" s="5" t="n">
        <v>349325</v>
      </c>
      <c r="D49" s="5" t="n">
        <v>344300</v>
      </c>
    </row>
    <row r="50" spans="1:4">
      <c r="A50" s="4" t="s">
        <v>564</v>
      </c>
      <c r="B50" s="5" t="n">
        <v>112486</v>
      </c>
      <c r="D50" s="5" t="n">
        <v>90362</v>
      </c>
    </row>
    <row r="51" spans="1:4">
      <c r="A51" s="4" t="s">
        <v>49</v>
      </c>
      <c r="B51" s="7" t="n">
        <v>627</v>
      </c>
      <c r="D51" s="5" t="n">
        <v>655</v>
      </c>
    </row>
    <row r="52" spans="1:4">
      <c r="A52" s="4" t="s">
        <v>566</v>
      </c>
    </row>
    <row r="53" spans="1:4">
      <c r="A53" s="3" t="s">
        <v>541</v>
      </c>
    </row>
    <row r="54" spans="1:4">
      <c r="A54" s="4" t="s">
        <v>567</v>
      </c>
      <c r="B54" s="4" t="s">
        <v>346</v>
      </c>
    </row>
    <row r="55" spans="1:4">
      <c r="A55" s="4" t="s">
        <v>568</v>
      </c>
      <c r="B55" s="4" t="s">
        <v>569</v>
      </c>
    </row>
    <row r="56" spans="1:4">
      <c r="A56" s="3" t="s">
        <v>570</v>
      </c>
    </row>
    <row r="57" spans="1:4">
      <c r="A57" s="4" t="s">
        <v>571</v>
      </c>
      <c r="B57" s="4" t="s">
        <v>536</v>
      </c>
    </row>
    <row r="58" spans="1:4">
      <c r="A58" s="4" t="s">
        <v>572</v>
      </c>
    </row>
    <row r="59" spans="1:4">
      <c r="A59" s="3" t="s">
        <v>541</v>
      </c>
    </row>
    <row r="60" spans="1:4">
      <c r="A60" s="4" t="s">
        <v>573</v>
      </c>
      <c r="B60" s="4" t="s">
        <v>521</v>
      </c>
    </row>
    <row r="61" spans="1:4">
      <c r="A61" s="4" t="s">
        <v>574</v>
      </c>
    </row>
    <row r="62" spans="1:4">
      <c r="A62" s="3" t="s">
        <v>541</v>
      </c>
    </row>
    <row r="63" spans="1:4">
      <c r="A63" s="4" t="s">
        <v>567</v>
      </c>
      <c r="B63" s="4" t="s">
        <v>345</v>
      </c>
    </row>
    <row r="64" spans="1:4">
      <c r="A64" s="4" t="s">
        <v>568</v>
      </c>
      <c r="B64" s="4" t="s">
        <v>575</v>
      </c>
    </row>
    <row r="65" spans="1:4">
      <c r="A65" s="3" t="s">
        <v>570</v>
      </c>
    </row>
    <row r="66" spans="1:4">
      <c r="A66" s="4" t="s">
        <v>571</v>
      </c>
      <c r="B66" s="4" t="s">
        <v>121</v>
      </c>
    </row>
    <row r="67" spans="1:4">
      <c r="A67" s="4" t="s">
        <v>576</v>
      </c>
    </row>
    <row r="68" spans="1:4">
      <c r="A68" s="3" t="s">
        <v>541</v>
      </c>
    </row>
    <row r="69" spans="1:4">
      <c r="A69" s="4" t="s">
        <v>573</v>
      </c>
      <c r="B69" s="4" t="s">
        <v>577</v>
      </c>
    </row>
    <row r="70" spans="1:4">
      <c r="A70" s="4" t="s">
        <v>578</v>
      </c>
    </row>
    <row r="71" spans="1:4">
      <c r="A71" s="3" t="s">
        <v>546</v>
      </c>
    </row>
    <row r="72" spans="1:4">
      <c r="A72" s="4" t="s">
        <v>318</v>
      </c>
      <c r="B72" s="7" t="n">
        <v>1032</v>
      </c>
      <c r="D72" s="5" t="n">
        <v>1011</v>
      </c>
    </row>
    <row r="73" spans="1:4">
      <c r="A73" s="4" t="s">
        <v>319</v>
      </c>
      <c r="B73" s="5" t="n">
        <v>40268</v>
      </c>
      <c r="D73" s="5" t="n">
        <v>43240</v>
      </c>
    </row>
    <row r="74" spans="1:4">
      <c r="A74" s="4" t="s">
        <v>579</v>
      </c>
      <c r="B74" s="5" t="n">
        <v>130</v>
      </c>
      <c r="D74" s="5" t="n">
        <v>166</v>
      </c>
    </row>
    <row r="75" spans="1:4">
      <c r="A75" s="4" t="s">
        <v>323</v>
      </c>
      <c r="B75" s="5" t="n">
        <v>421</v>
      </c>
      <c r="D75" s="5" t="n">
        <v>437</v>
      </c>
    </row>
    <row r="76" spans="1:4">
      <c r="A76" s="4" t="s">
        <v>331</v>
      </c>
      <c r="B76" s="5" t="n">
        <v>41851</v>
      </c>
      <c r="D76" s="5" t="n">
        <v>44854</v>
      </c>
    </row>
    <row r="77" spans="1:4">
      <c r="A77" s="3" t="s">
        <v>547</v>
      </c>
    </row>
    <row r="78" spans="1:4">
      <c r="A78" s="4" t="s">
        <v>548</v>
      </c>
      <c r="B78" s="5" t="n">
        <v>41851</v>
      </c>
      <c r="D78" s="5" t="n">
        <v>44854</v>
      </c>
    </row>
    <row r="79" spans="1:4">
      <c r="A79" s="4" t="s">
        <v>580</v>
      </c>
    </row>
    <row r="80" spans="1:4">
      <c r="A80" s="3" t="s">
        <v>546</v>
      </c>
    </row>
    <row r="81" spans="1:4">
      <c r="A81" s="4" t="s">
        <v>318</v>
      </c>
      <c r="B81" s="5" t="n">
        <v>0</v>
      </c>
      <c r="D81" s="5" t="n">
        <v>0</v>
      </c>
    </row>
    <row r="82" spans="1:4">
      <c r="A82" s="4" t="s">
        <v>319</v>
      </c>
      <c r="B82" s="5" t="n">
        <v>0</v>
      </c>
      <c r="D82" s="5" t="n">
        <v>0</v>
      </c>
    </row>
    <row r="83" spans="1:4">
      <c r="A83" s="4" t="s">
        <v>579</v>
      </c>
      <c r="B83" s="5" t="n">
        <v>0</v>
      </c>
      <c r="D83" s="5" t="n">
        <v>0</v>
      </c>
    </row>
    <row r="84" spans="1:4">
      <c r="A84" s="4" t="s">
        <v>323</v>
      </c>
      <c r="B84" s="5" t="n">
        <v>0</v>
      </c>
      <c r="D84" s="5" t="n">
        <v>0</v>
      </c>
    </row>
    <row r="85" spans="1:4">
      <c r="A85" s="4" t="s">
        <v>331</v>
      </c>
      <c r="B85" s="5" t="n">
        <v>0</v>
      </c>
      <c r="D85" s="5" t="n">
        <v>0</v>
      </c>
    </row>
    <row r="86" spans="1:4">
      <c r="A86" s="3" t="s">
        <v>547</v>
      </c>
    </row>
    <row r="87" spans="1:4">
      <c r="A87" s="4" t="s">
        <v>548</v>
      </c>
      <c r="B87" s="5" t="n">
        <v>0</v>
      </c>
      <c r="D87" s="5" t="n">
        <v>0</v>
      </c>
    </row>
    <row r="88" spans="1:4">
      <c r="A88" s="4" t="s">
        <v>581</v>
      </c>
    </row>
    <row r="89" spans="1:4">
      <c r="A89" s="3" t="s">
        <v>546</v>
      </c>
    </row>
    <row r="90" spans="1:4">
      <c r="A90" s="4" t="s">
        <v>318</v>
      </c>
      <c r="B90" s="5" t="n">
        <v>1032</v>
      </c>
      <c r="D90" s="5" t="n">
        <v>1011</v>
      </c>
    </row>
    <row r="91" spans="1:4">
      <c r="A91" s="4" t="s">
        <v>319</v>
      </c>
      <c r="B91" s="5" t="n">
        <v>40268</v>
      </c>
      <c r="D91" s="5" t="n">
        <v>43240</v>
      </c>
    </row>
    <row r="92" spans="1:4">
      <c r="A92" s="4" t="s">
        <v>579</v>
      </c>
      <c r="B92" s="5" t="n">
        <v>130</v>
      </c>
      <c r="D92" s="5" t="n">
        <v>166</v>
      </c>
    </row>
    <row r="93" spans="1:4">
      <c r="A93" s="4" t="s">
        <v>323</v>
      </c>
      <c r="B93" s="5" t="n">
        <v>0</v>
      </c>
      <c r="D93" s="5" t="n">
        <v>0</v>
      </c>
    </row>
    <row r="94" spans="1:4">
      <c r="A94" s="4" t="s">
        <v>331</v>
      </c>
      <c r="B94" s="5" t="n">
        <v>41430</v>
      </c>
      <c r="D94" s="5" t="n">
        <v>44417</v>
      </c>
    </row>
    <row r="95" spans="1:4">
      <c r="A95" s="3" t="s">
        <v>547</v>
      </c>
    </row>
    <row r="96" spans="1:4">
      <c r="A96" s="4" t="s">
        <v>548</v>
      </c>
      <c r="B96" s="5" t="n">
        <v>41430</v>
      </c>
      <c r="D96" s="5" t="n">
        <v>44417</v>
      </c>
    </row>
    <row r="97" spans="1:4">
      <c r="A97" s="4" t="s">
        <v>582</v>
      </c>
    </row>
    <row r="98" spans="1:4">
      <c r="A98" s="3" t="s">
        <v>546</v>
      </c>
    </row>
    <row r="99" spans="1:4">
      <c r="A99" s="4" t="s">
        <v>318</v>
      </c>
      <c r="B99" s="5" t="n">
        <v>0</v>
      </c>
      <c r="D99" s="5" t="n">
        <v>0</v>
      </c>
    </row>
    <row r="100" spans="1:4">
      <c r="A100" s="4" t="s">
        <v>319</v>
      </c>
      <c r="B100" s="5" t="n">
        <v>0</v>
      </c>
      <c r="D100" s="5" t="n">
        <v>0</v>
      </c>
    </row>
    <row r="101" spans="1:4">
      <c r="A101" s="4" t="s">
        <v>579</v>
      </c>
      <c r="B101" s="5" t="n">
        <v>0</v>
      </c>
      <c r="D101" s="5" t="n">
        <v>0</v>
      </c>
    </row>
    <row r="102" spans="1:4">
      <c r="A102" s="4" t="s">
        <v>323</v>
      </c>
      <c r="B102" s="5" t="n">
        <v>421</v>
      </c>
      <c r="D102" s="5" t="n">
        <v>437</v>
      </c>
    </row>
    <row r="103" spans="1:4">
      <c r="A103" s="4" t="s">
        <v>331</v>
      </c>
      <c r="B103" s="5" t="n">
        <v>421</v>
      </c>
      <c r="D103" s="5" t="n">
        <v>437</v>
      </c>
    </row>
    <row r="104" spans="1:4">
      <c r="A104" s="3" t="s">
        <v>547</v>
      </c>
    </row>
    <row r="105" spans="1:4">
      <c r="A105" s="4" t="s">
        <v>548</v>
      </c>
      <c r="B105" s="5" t="n">
        <v>421</v>
      </c>
      <c r="D105" s="5" t="n">
        <v>437</v>
      </c>
    </row>
    <row r="106" spans="1:4">
      <c r="A106" s="4" t="s">
        <v>583</v>
      </c>
    </row>
    <row r="107" spans="1:4">
      <c r="A107" s="3" t="s">
        <v>570</v>
      </c>
    </row>
    <row r="108" spans="1:4">
      <c r="A108" s="4" t="s">
        <v>584</v>
      </c>
      <c r="B108" s="5" t="n">
        <v>13166</v>
      </c>
      <c r="D108" s="5" t="n">
        <v>16070</v>
      </c>
    </row>
    <row r="109" spans="1:4">
      <c r="A109" s="4" t="s">
        <v>585</v>
      </c>
      <c r="B109" s="5" t="n">
        <v>8722</v>
      </c>
      <c r="D109" s="5" t="n">
        <v>10528</v>
      </c>
    </row>
    <row r="110" spans="1:4">
      <c r="A110" s="4" t="s">
        <v>586</v>
      </c>
      <c r="B110" s="5" t="n">
        <v>1300</v>
      </c>
      <c r="D110" s="5" t="n">
        <v>931</v>
      </c>
    </row>
    <row r="111" spans="1:4">
      <c r="A111" s="4" t="s">
        <v>587</v>
      </c>
    </row>
    <row r="112" spans="1:4">
      <c r="A112" s="3" t="s">
        <v>570</v>
      </c>
    </row>
    <row r="113" spans="1:4">
      <c r="A113" s="4" t="s">
        <v>584</v>
      </c>
      <c r="B113" s="5" t="n">
        <v>0</v>
      </c>
      <c r="D113" s="5" t="n">
        <v>0</v>
      </c>
    </row>
    <row r="114" spans="1:4">
      <c r="A114" s="4" t="s">
        <v>585</v>
      </c>
      <c r="B114" s="5" t="n">
        <v>0</v>
      </c>
      <c r="D114" s="5" t="n">
        <v>0</v>
      </c>
    </row>
    <row r="115" spans="1:4">
      <c r="A115" s="4" t="s">
        <v>588</v>
      </c>
    </row>
    <row r="116" spans="1:4">
      <c r="A116" s="3" t="s">
        <v>570</v>
      </c>
    </row>
    <row r="117" spans="1:4">
      <c r="A117" s="4" t="s">
        <v>584</v>
      </c>
      <c r="B117" s="5" t="n">
        <v>0</v>
      </c>
      <c r="D117" s="5" t="n">
        <v>0</v>
      </c>
    </row>
    <row r="118" spans="1:4">
      <c r="A118" s="4" t="s">
        <v>585</v>
      </c>
      <c r="B118" s="5" t="n">
        <v>0</v>
      </c>
      <c r="D118" s="5" t="n">
        <v>0</v>
      </c>
    </row>
    <row r="119" spans="1:4">
      <c r="A119" s="4" t="s">
        <v>589</v>
      </c>
    </row>
    <row r="120" spans="1:4">
      <c r="A120" s="3" t="s">
        <v>570</v>
      </c>
    </row>
    <row r="121" spans="1:4">
      <c r="A121" s="4" t="s">
        <v>584</v>
      </c>
      <c r="B121" s="5" t="n">
        <v>13166</v>
      </c>
      <c r="D121" s="5" t="n">
        <v>16070</v>
      </c>
    </row>
    <row r="122" spans="1:4">
      <c r="A122" s="4" t="s">
        <v>585</v>
      </c>
      <c r="B122" s="7" t="n">
        <v>8722</v>
      </c>
      <c r="D122" s="7" t="n">
        <v>105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3</v>
      </c>
      <c r="D1" s="2" t="s">
        <v>1</v>
      </c>
    </row>
    <row r="2" spans="1:5">
      <c r="B2" s="2" t="s">
        <v>2</v>
      </c>
      <c r="C2" s="2" t="s">
        <v>74</v>
      </c>
      <c r="D2" s="2" t="s">
        <v>2</v>
      </c>
      <c r="E2" s="2" t="s">
        <v>74</v>
      </c>
    </row>
    <row r="3" spans="1:5">
      <c r="A3" s="3" t="s">
        <v>591</v>
      </c>
    </row>
    <row r="4" spans="1:5">
      <c r="A4" s="4" t="s">
        <v>111</v>
      </c>
      <c r="B4" s="7" t="n">
        <v>3402</v>
      </c>
      <c r="C4" s="7" t="n">
        <v>8348</v>
      </c>
      <c r="D4" s="7" t="n">
        <v>6563</v>
      </c>
      <c r="E4" s="7" t="n">
        <v>10657</v>
      </c>
    </row>
    <row r="5" spans="1:5">
      <c r="A5" s="4" t="s">
        <v>592</v>
      </c>
      <c r="B5" s="5" t="n">
        <v>7577310</v>
      </c>
      <c r="C5" s="5" t="n">
        <v>7495234</v>
      </c>
      <c r="D5" s="5" t="n">
        <v>7570994</v>
      </c>
      <c r="E5" s="5" t="n">
        <v>7480204</v>
      </c>
    </row>
    <row r="6" spans="1:5">
      <c r="A6" s="4" t="s">
        <v>593</v>
      </c>
      <c r="B6" s="8" t="n">
        <v>0.45</v>
      </c>
      <c r="C6" s="8" t="n">
        <v>1.11</v>
      </c>
      <c r="D6" s="8" t="n">
        <v>0.87</v>
      </c>
      <c r="E6" s="8" t="n">
        <v>1.42</v>
      </c>
    </row>
    <row r="7" spans="1:5">
      <c r="A7" s="3" t="s">
        <v>594</v>
      </c>
    </row>
    <row r="8" spans="1:5">
      <c r="A8" s="4" t="s">
        <v>111</v>
      </c>
      <c r="B8" s="7" t="n">
        <v>3402</v>
      </c>
      <c r="C8" s="7" t="n">
        <v>8348</v>
      </c>
      <c r="D8" s="7" t="n">
        <v>6563</v>
      </c>
      <c r="E8" s="7" t="n">
        <v>10657</v>
      </c>
    </row>
    <row r="9" spans="1:5">
      <c r="A9" s="4" t="s">
        <v>595</v>
      </c>
      <c r="B9" s="7" t="n">
        <v>297</v>
      </c>
      <c r="C9" s="7" t="n">
        <v>300</v>
      </c>
      <c r="D9" s="7" t="n">
        <v>596</v>
      </c>
      <c r="E9" s="7" t="n">
        <v>600</v>
      </c>
    </row>
    <row r="10" spans="1:5">
      <c r="A10" s="4" t="s">
        <v>592</v>
      </c>
      <c r="B10" s="5" t="n">
        <v>7577310</v>
      </c>
      <c r="C10" s="5" t="n">
        <v>7495234</v>
      </c>
      <c r="D10" s="5" t="n">
        <v>7570994</v>
      </c>
      <c r="E10" s="5" t="n">
        <v>7480204</v>
      </c>
    </row>
    <row r="11" spans="1:5">
      <c r="A11" s="4" t="s">
        <v>596</v>
      </c>
      <c r="B11" s="5" t="n">
        <v>2343806</v>
      </c>
      <c r="C11" s="5" t="n">
        <v>2312409</v>
      </c>
      <c r="D11" s="5" t="n">
        <v>2339883</v>
      </c>
      <c r="E11" s="5" t="n">
        <v>2307385</v>
      </c>
    </row>
    <row r="12" spans="1:5">
      <c r="A12" s="4" t="s">
        <v>597</v>
      </c>
      <c r="B12" s="5" t="n">
        <v>9921116</v>
      </c>
      <c r="C12" s="5" t="n">
        <v>9807643</v>
      </c>
      <c r="D12" s="5" t="n">
        <v>9910877</v>
      </c>
      <c r="E12" s="5" t="n">
        <v>9787589</v>
      </c>
    </row>
    <row r="13" spans="1:5">
      <c r="A13" s="4" t="s">
        <v>598</v>
      </c>
      <c r="B13" s="8" t="n">
        <v>0.37</v>
      </c>
      <c r="C13" s="8" t="n">
        <v>0.88</v>
      </c>
      <c r="D13" s="8" t="n">
        <v>0.72</v>
      </c>
      <c r="E13" s="8" t="n">
        <v>1.15</v>
      </c>
    </row>
    <row r="14" spans="1:5">
      <c r="A14" s="4" t="s">
        <v>120</v>
      </c>
      <c r="D14" s="4" t="s">
        <v>121</v>
      </c>
    </row>
    <row r="15" spans="1:5">
      <c r="A15" s="4" t="s">
        <v>599</v>
      </c>
      <c r="B15" s="8" t="n">
        <v>0.12</v>
      </c>
      <c r="D15" s="8" t="n">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3</v>
      </c>
      <c r="D1" s="2" t="s">
        <v>1</v>
      </c>
    </row>
    <row r="2" spans="1:5">
      <c r="B2" s="2" t="s">
        <v>2</v>
      </c>
      <c r="C2" s="2" t="s">
        <v>74</v>
      </c>
      <c r="D2" s="2" t="s">
        <v>2</v>
      </c>
      <c r="E2" s="2" t="s">
        <v>74</v>
      </c>
    </row>
    <row r="3" spans="1:5">
      <c r="A3" s="3" t="s">
        <v>123</v>
      </c>
    </row>
    <row r="4" spans="1:5">
      <c r="A4" s="4" t="s">
        <v>109</v>
      </c>
      <c r="B4" s="7" t="n">
        <v>3699</v>
      </c>
      <c r="C4" s="7" t="n">
        <v>8648</v>
      </c>
      <c r="D4" s="7" t="n">
        <v>7159</v>
      </c>
      <c r="E4" s="7" t="n">
        <v>11257</v>
      </c>
    </row>
    <row r="5" spans="1:5">
      <c r="A5" s="3" t="s">
        <v>124</v>
      </c>
    </row>
    <row r="6" spans="1:5">
      <c r="A6" s="4" t="s">
        <v>125</v>
      </c>
      <c r="B6" s="5" t="n">
        <v>8</v>
      </c>
      <c r="C6" s="5" t="n">
        <v>9</v>
      </c>
      <c r="D6" s="5" t="n">
        <v>18</v>
      </c>
      <c r="E6" s="5" t="n">
        <v>9</v>
      </c>
    </row>
    <row r="7" spans="1:5">
      <c r="A7" s="4" t="s">
        <v>126</v>
      </c>
      <c r="B7" s="5" t="n">
        <v>144</v>
      </c>
      <c r="C7" s="5" t="n">
        <v>203</v>
      </c>
      <c r="D7" s="5" t="n">
        <v>211</v>
      </c>
      <c r="E7" s="5" t="n">
        <v>826</v>
      </c>
    </row>
    <row r="8" spans="1:5">
      <c r="A8" s="4" t="s">
        <v>127</v>
      </c>
      <c r="B8" s="5" t="n">
        <v>-61</v>
      </c>
      <c r="C8" s="5" t="n">
        <v>-85</v>
      </c>
      <c r="D8" s="5" t="n">
        <v>-91</v>
      </c>
      <c r="E8" s="5" t="n">
        <v>-333</v>
      </c>
    </row>
    <row r="9" spans="1:5">
      <c r="A9" s="4" t="s">
        <v>128</v>
      </c>
      <c r="B9" s="5" t="n">
        <v>91</v>
      </c>
      <c r="C9" s="5" t="n">
        <v>127</v>
      </c>
      <c r="D9" s="5" t="n">
        <v>138</v>
      </c>
      <c r="E9" s="5" t="n">
        <v>502</v>
      </c>
    </row>
    <row r="10" spans="1:5">
      <c r="A10" s="4" t="s">
        <v>129</v>
      </c>
      <c r="B10" s="7" t="n">
        <v>3790</v>
      </c>
      <c r="C10" s="7" t="n">
        <v>8775</v>
      </c>
      <c r="D10" s="7" t="n">
        <v>7297</v>
      </c>
      <c r="E10" s="7" t="n">
        <v>1175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27"/>
    <col customWidth="1" max="6" min="6" width="18"/>
    <col customWidth="1" max="7" min="7" width="46"/>
    <col customWidth="1" max="8" min="8" width="15"/>
    <col customWidth="1" max="9" min="9" width="26"/>
    <col customWidth="1" max="10" min="10" width="25"/>
  </cols>
  <sheetData>
    <row r="1" spans="1:10">
      <c r="A1" s="1" t="s">
        <v>130</v>
      </c>
      <c r="B1" s="2" t="s">
        <v>131</v>
      </c>
      <c r="C1" s="2" t="s">
        <v>132</v>
      </c>
      <c r="D1" s="2" t="s">
        <v>133</v>
      </c>
      <c r="E1" s="2" t="s">
        <v>134</v>
      </c>
      <c r="F1" s="2" t="s">
        <v>135</v>
      </c>
      <c r="G1" s="2" t="s">
        <v>136</v>
      </c>
      <c r="H1" s="2" t="s">
        <v>137</v>
      </c>
      <c r="I1" s="2" t="s">
        <v>138</v>
      </c>
      <c r="J1" s="2" t="s">
        <v>139</v>
      </c>
    </row>
    <row r="2" spans="1:10">
      <c r="A2" s="4" t="s">
        <v>140</v>
      </c>
      <c r="B2" s="7" t="n">
        <v>127090</v>
      </c>
      <c r="C2" s="7" t="n">
        <v>20000</v>
      </c>
      <c r="D2" s="7" t="n">
        <v>715</v>
      </c>
      <c r="E2" s="7" t="n">
        <v>62300</v>
      </c>
      <c r="F2" s="7" t="n">
        <v>47483</v>
      </c>
      <c r="G2" s="7" t="n">
        <v>-349</v>
      </c>
      <c r="H2" s="7" t="n">
        <v>-3015</v>
      </c>
      <c r="I2" s="7" t="n">
        <v>127134</v>
      </c>
      <c r="J2" s="7" t="n">
        <v>-44</v>
      </c>
    </row>
    <row r="3" spans="1:10">
      <c r="A3" s="4" t="s">
        <v>141</v>
      </c>
      <c r="D3" s="5" t="n">
        <v>7147952</v>
      </c>
    </row>
    <row r="4" spans="1:10">
      <c r="A4" s="3" t="s">
        <v>142</v>
      </c>
    </row>
    <row r="5" spans="1:10">
      <c r="A5" s="4" t="s">
        <v>143</v>
      </c>
      <c r="B5" s="5" t="n">
        <v>-53</v>
      </c>
      <c r="J5" s="5" t="n">
        <v>-53</v>
      </c>
    </row>
    <row r="6" spans="1:10">
      <c r="A6" s="4" t="s">
        <v>144</v>
      </c>
      <c r="D6" s="5" t="n">
        <v>7260</v>
      </c>
    </row>
    <row r="7" spans="1:10">
      <c r="A7" s="4" t="s">
        <v>145</v>
      </c>
      <c r="B7" s="5" t="n">
        <v>232</v>
      </c>
      <c r="D7" s="4" t="s">
        <v>146</v>
      </c>
      <c r="E7" s="5" t="n">
        <v>232</v>
      </c>
      <c r="I7" s="5" t="n">
        <v>232</v>
      </c>
    </row>
    <row r="8" spans="1:10">
      <c r="A8" s="4" t="s">
        <v>147</v>
      </c>
      <c r="D8" s="5" t="n">
        <v>17774</v>
      </c>
    </row>
    <row r="9" spans="1:10">
      <c r="A9" s="4" t="s">
        <v>148</v>
      </c>
      <c r="B9" s="5" t="n">
        <v>-157</v>
      </c>
      <c r="C9" s="5" t="n">
        <v>-172</v>
      </c>
      <c r="D9" s="7" t="n">
        <v>2</v>
      </c>
      <c r="E9" s="5" t="n">
        <v>13</v>
      </c>
      <c r="I9" s="5" t="n">
        <v>-157</v>
      </c>
    </row>
    <row r="10" spans="1:10">
      <c r="A10" s="4" t="s">
        <v>149</v>
      </c>
      <c r="B10" s="5" t="n">
        <v>7141</v>
      </c>
      <c r="F10" s="5" t="n">
        <v>7159</v>
      </c>
      <c r="I10" s="5" t="n">
        <v>7159</v>
      </c>
      <c r="J10" s="5" t="n">
        <v>-18</v>
      </c>
    </row>
    <row r="11" spans="1:10">
      <c r="A11" s="4" t="s">
        <v>150</v>
      </c>
      <c r="B11" s="5" t="n">
        <v>138</v>
      </c>
      <c r="G11" s="5" t="n">
        <v>138</v>
      </c>
      <c r="I11" s="5" t="n">
        <v>138</v>
      </c>
    </row>
    <row r="12" spans="1:10">
      <c r="A12" s="4" t="s">
        <v>151</v>
      </c>
      <c r="B12" s="5" t="n">
        <v>36</v>
      </c>
      <c r="E12" s="5" t="n">
        <v>36</v>
      </c>
      <c r="I12" s="5" t="n">
        <v>36</v>
      </c>
    </row>
    <row r="13" spans="1:10">
      <c r="A13" s="4" t="s">
        <v>152</v>
      </c>
      <c r="D13" s="5" t="n">
        <v>688846</v>
      </c>
    </row>
    <row r="14" spans="1:10">
      <c r="A14" s="4" t="s">
        <v>153</v>
      </c>
      <c r="B14" s="5" t="n">
        <v>-596</v>
      </c>
      <c r="F14" s="5" t="n">
        <v>-596</v>
      </c>
      <c r="I14" s="5" t="n">
        <v>-596</v>
      </c>
    </row>
    <row r="15" spans="1:10">
      <c r="A15" s="4" t="s">
        <v>154</v>
      </c>
      <c r="B15" s="5" t="n">
        <v>-1599</v>
      </c>
      <c r="F15" s="5" t="n">
        <v>-1599</v>
      </c>
      <c r="I15" s="5" t="n">
        <v>-1599</v>
      </c>
    </row>
    <row r="16" spans="1:10">
      <c r="A16" s="4" t="s">
        <v>155</v>
      </c>
      <c r="B16" s="7" t="n">
        <v>132232</v>
      </c>
      <c r="C16" s="7" t="n">
        <v>19828</v>
      </c>
      <c r="D16" s="7" t="n">
        <v>717</v>
      </c>
      <c r="E16" s="7" t="n">
        <v>62581</v>
      </c>
      <c r="F16" s="7" t="n">
        <v>52447</v>
      </c>
      <c r="G16" s="7" t="n">
        <v>-211</v>
      </c>
      <c r="H16" s="7" t="n">
        <v>-3015</v>
      </c>
      <c r="I16" s="7" t="n">
        <v>132347</v>
      </c>
      <c r="J16" s="7" t="n">
        <v>-115</v>
      </c>
    </row>
    <row r="17" spans="1:10">
      <c r="A17" s="4" t="s">
        <v>156</v>
      </c>
      <c r="D17" s="5" t="n">
        <v>78618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4"/>
  </cols>
  <sheetData>
    <row r="1" spans="1:2">
      <c r="A1" s="1" t="s">
        <v>157</v>
      </c>
      <c r="B1" s="2" t="s">
        <v>1</v>
      </c>
    </row>
    <row r="2" spans="1:2">
      <c r="B2" s="2" t="s">
        <v>158</v>
      </c>
    </row>
    <row r="3" spans="1:2">
      <c r="A3" s="3" t="s">
        <v>159</v>
      </c>
    </row>
    <row r="4" spans="1:2">
      <c r="A4" s="4" t="s">
        <v>120</v>
      </c>
      <c r="B4" s="4" t="s">
        <v>121</v>
      </c>
    </row>
    <row r="5" spans="1:2">
      <c r="A5" s="4" t="s">
        <v>160</v>
      </c>
      <c r="B5" s="8" t="n">
        <v>0.1</v>
      </c>
    </row>
    <row r="6" spans="1:2">
      <c r="A6" s="4" t="s">
        <v>161</v>
      </c>
      <c r="B6" s="7" t="n">
        <v>1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2</v>
      </c>
      <c r="B1" s="2" t="s">
        <v>1</v>
      </c>
    </row>
    <row r="2" spans="1:3">
      <c r="B2" s="2" t="s">
        <v>2</v>
      </c>
      <c r="C2" s="2" t="s">
        <v>74</v>
      </c>
    </row>
    <row r="3" spans="1:3">
      <c r="A3" s="3" t="s">
        <v>163</v>
      </c>
    </row>
    <row r="4" spans="1:3">
      <c r="A4" s="4" t="s">
        <v>149</v>
      </c>
      <c r="B4" s="7" t="n">
        <v>7141</v>
      </c>
      <c r="C4" s="7" t="n">
        <v>11709</v>
      </c>
    </row>
    <row r="5" spans="1:3">
      <c r="A5" s="3" t="s">
        <v>164</v>
      </c>
    </row>
    <row r="6" spans="1:3">
      <c r="A6" s="4" t="s">
        <v>165</v>
      </c>
      <c r="B6" s="5" t="n">
        <v>144</v>
      </c>
      <c r="C6" s="5" t="n">
        <v>154</v>
      </c>
    </row>
    <row r="7" spans="1:3">
      <c r="A7" s="4" t="s">
        <v>85</v>
      </c>
      <c r="B7" s="5" t="n">
        <v>1500</v>
      </c>
      <c r="C7" s="5" t="n">
        <v>62</v>
      </c>
    </row>
    <row r="8" spans="1:3">
      <c r="A8" s="4" t="s">
        <v>166</v>
      </c>
      <c r="B8" s="5" t="n">
        <v>-323</v>
      </c>
      <c r="C8" s="5" t="n">
        <v>-359</v>
      </c>
    </row>
    <row r="9" spans="1:3">
      <c r="A9" s="4" t="s">
        <v>167</v>
      </c>
      <c r="B9" s="5" t="n">
        <v>-2546</v>
      </c>
      <c r="C9" s="5" t="n">
        <v>0</v>
      </c>
    </row>
    <row r="10" spans="1:3">
      <c r="A10" s="4" t="s">
        <v>168</v>
      </c>
      <c r="B10" s="5" t="n">
        <v>0</v>
      </c>
      <c r="C10" s="5" t="n">
        <v>-7611</v>
      </c>
    </row>
    <row r="11" spans="1:3">
      <c r="A11" s="4" t="s">
        <v>88</v>
      </c>
      <c r="B11" s="5" t="n">
        <v>-84</v>
      </c>
      <c r="C11" s="5" t="n">
        <v>-1803</v>
      </c>
    </row>
    <row r="12" spans="1:3">
      <c r="A12" s="4" t="s">
        <v>169</v>
      </c>
      <c r="B12" s="5" t="n">
        <v>0</v>
      </c>
      <c r="C12" s="5" t="n">
        <v>-14041</v>
      </c>
    </row>
    <row r="13" spans="1:3">
      <c r="A13" s="4" t="s">
        <v>170</v>
      </c>
      <c r="B13" s="5" t="n">
        <v>748</v>
      </c>
      <c r="C13" s="5" t="n">
        <v>18039</v>
      </c>
    </row>
    <row r="14" spans="1:3">
      <c r="A14" s="4" t="s">
        <v>171</v>
      </c>
      <c r="B14" s="5" t="n">
        <v>395</v>
      </c>
      <c r="C14" s="5" t="n">
        <v>1042</v>
      </c>
    </row>
    <row r="15" spans="1:3">
      <c r="A15" s="4" t="s">
        <v>172</v>
      </c>
      <c r="B15" s="5" t="n">
        <v>33</v>
      </c>
      <c r="C15" s="5" t="n">
        <v>36</v>
      </c>
    </row>
    <row r="16" spans="1:3">
      <c r="A16" s="4" t="s">
        <v>173</v>
      </c>
      <c r="B16" s="5" t="n">
        <v>179</v>
      </c>
      <c r="C16" s="5" t="n">
        <v>334</v>
      </c>
    </row>
    <row r="17" spans="1:3">
      <c r="A17" s="3" t="s">
        <v>174</v>
      </c>
    </row>
    <row r="18" spans="1:3">
      <c r="A18" s="4" t="s">
        <v>175</v>
      </c>
      <c r="B18" s="5" t="n">
        <v>-2794</v>
      </c>
      <c r="C18" s="5" t="n">
        <v>3518</v>
      </c>
    </row>
    <row r="19" spans="1:3">
      <c r="A19" s="4" t="s">
        <v>176</v>
      </c>
      <c r="B19" s="5" t="n">
        <v>-254</v>
      </c>
      <c r="C19" s="5" t="n">
        <v>-3181</v>
      </c>
    </row>
    <row r="20" spans="1:3">
      <c r="A20" s="4" t="s">
        <v>177</v>
      </c>
      <c r="B20" s="5" t="n">
        <v>4139</v>
      </c>
      <c r="C20" s="5" t="n">
        <v>7899</v>
      </c>
    </row>
    <row r="21" spans="1:3">
      <c r="A21" s="3" t="s">
        <v>178</v>
      </c>
    </row>
    <row r="22" spans="1:3">
      <c r="A22" s="4" t="s">
        <v>179</v>
      </c>
      <c r="B22" s="5" t="n">
        <v>-1035</v>
      </c>
      <c r="C22" s="5" t="n">
        <v>581</v>
      </c>
    </row>
    <row r="23" spans="1:3">
      <c r="A23" s="4" t="s">
        <v>180</v>
      </c>
      <c r="B23" s="5" t="n">
        <v>3178</v>
      </c>
      <c r="C23" s="5" t="n">
        <v>3205</v>
      </c>
    </row>
    <row r="24" spans="1:3">
      <c r="A24" s="4" t="s">
        <v>181</v>
      </c>
      <c r="B24" s="5" t="n">
        <v>-30</v>
      </c>
      <c r="C24" s="5" t="n">
        <v>0</v>
      </c>
    </row>
    <row r="25" spans="1:3">
      <c r="A25" s="4" t="s">
        <v>182</v>
      </c>
      <c r="B25" s="5" t="n">
        <v>0</v>
      </c>
      <c r="C25" s="5" t="n">
        <v>50348</v>
      </c>
    </row>
    <row r="26" spans="1:3">
      <c r="A26" s="4" t="s">
        <v>183</v>
      </c>
      <c r="B26" s="5" t="n">
        <v>1668</v>
      </c>
      <c r="C26" s="5" t="n">
        <v>3398</v>
      </c>
    </row>
    <row r="27" spans="1:3">
      <c r="A27" s="4" t="s">
        <v>184</v>
      </c>
      <c r="B27" s="5" t="n">
        <v>-168</v>
      </c>
      <c r="C27" s="5" t="n">
        <v>-37</v>
      </c>
    </row>
    <row r="28" spans="1:3">
      <c r="A28" s="4" t="s">
        <v>185</v>
      </c>
      <c r="B28" s="5" t="n">
        <v>-77217</v>
      </c>
      <c r="C28" s="5" t="n">
        <v>-70246</v>
      </c>
    </row>
    <row r="29" spans="1:3">
      <c r="A29" s="4" t="s">
        <v>186</v>
      </c>
      <c r="B29" s="5" t="n">
        <v>-1846</v>
      </c>
      <c r="C29" s="5" t="n">
        <v>-392</v>
      </c>
    </row>
    <row r="30" spans="1:3">
      <c r="A30" s="4" t="s">
        <v>187</v>
      </c>
      <c r="B30" s="5" t="n">
        <v>-75450</v>
      </c>
      <c r="C30" s="5" t="n">
        <v>-13143</v>
      </c>
    </row>
    <row r="31" spans="1:3">
      <c r="A31" s="3" t="s">
        <v>188</v>
      </c>
    </row>
    <row r="32" spans="1:3">
      <c r="A32" s="4" t="s">
        <v>189</v>
      </c>
      <c r="B32" s="5" t="n">
        <v>-1973</v>
      </c>
      <c r="C32" s="5" t="n">
        <v>-1539</v>
      </c>
    </row>
    <row r="33" spans="1:3">
      <c r="A33" s="4" t="s">
        <v>190</v>
      </c>
      <c r="B33" s="5" t="n">
        <v>0</v>
      </c>
      <c r="C33" s="5" t="n">
        <v>-4</v>
      </c>
    </row>
    <row r="34" spans="1:3">
      <c r="A34" s="4" t="s">
        <v>191</v>
      </c>
      <c r="B34" s="5" t="n">
        <v>-53</v>
      </c>
      <c r="C34" s="5" t="n">
        <v>-624</v>
      </c>
    </row>
    <row r="35" spans="1:3">
      <c r="A35" s="4" t="s">
        <v>192</v>
      </c>
      <c r="B35" s="5" t="n">
        <v>247</v>
      </c>
      <c r="C35" s="5" t="n">
        <v>0</v>
      </c>
    </row>
    <row r="36" spans="1:3">
      <c r="A36" s="4" t="s">
        <v>151</v>
      </c>
      <c r="B36" s="5" t="n">
        <v>36</v>
      </c>
      <c r="C36" s="5" t="n">
        <v>30</v>
      </c>
    </row>
    <row r="37" spans="1:3">
      <c r="A37" s="4" t="s">
        <v>193</v>
      </c>
      <c r="B37" s="5" t="n">
        <v>20000</v>
      </c>
      <c r="C37" s="5" t="n">
        <v>-15000</v>
      </c>
    </row>
    <row r="38" spans="1:3">
      <c r="A38" s="4" t="s">
        <v>194</v>
      </c>
      <c r="B38" s="5" t="n">
        <v>-12179</v>
      </c>
      <c r="C38" s="5" t="n">
        <v>-5472</v>
      </c>
    </row>
    <row r="39" spans="1:3">
      <c r="A39" s="4" t="s">
        <v>195</v>
      </c>
      <c r="B39" s="5" t="n">
        <v>14013</v>
      </c>
      <c r="C39" s="5" t="n">
        <v>53057</v>
      </c>
    </row>
    <row r="40" spans="1:3">
      <c r="A40" s="4" t="s">
        <v>196</v>
      </c>
      <c r="B40" s="5" t="n">
        <v>20091</v>
      </c>
      <c r="C40" s="5" t="n">
        <v>30448</v>
      </c>
    </row>
    <row r="41" spans="1:3">
      <c r="A41" s="4" t="s">
        <v>197</v>
      </c>
      <c r="B41" s="5" t="n">
        <v>-51220</v>
      </c>
      <c r="C41" s="5" t="n">
        <v>25204</v>
      </c>
    </row>
    <row r="42" spans="1:3">
      <c r="A42" s="4" t="s">
        <v>198</v>
      </c>
      <c r="B42" s="5" t="n">
        <v>70720</v>
      </c>
      <c r="C42" s="5" t="n">
        <v>27429</v>
      </c>
    </row>
    <row r="43" spans="1:3">
      <c r="A43" s="4" t="s">
        <v>199</v>
      </c>
      <c r="B43" s="5" t="n">
        <v>19500</v>
      </c>
      <c r="C43" s="5" t="n">
        <v>52633</v>
      </c>
    </row>
    <row r="44" spans="1:3">
      <c r="A44" s="3" t="s">
        <v>200</v>
      </c>
    </row>
    <row r="45" spans="1:3">
      <c r="A45" s="4" t="s">
        <v>201</v>
      </c>
      <c r="B45" s="5" t="n">
        <v>3835</v>
      </c>
      <c r="C45" s="5" t="n">
        <v>3201</v>
      </c>
    </row>
    <row r="46" spans="1:3">
      <c r="A46" s="4" t="s">
        <v>202</v>
      </c>
      <c r="B46" s="5" t="n">
        <v>5654</v>
      </c>
      <c r="C46" s="5" t="n">
        <v>4321</v>
      </c>
    </row>
    <row r="47" spans="1:3">
      <c r="A47" s="3" t="s">
        <v>203</v>
      </c>
    </row>
    <row r="48" spans="1:3">
      <c r="A48" s="4" t="s">
        <v>204</v>
      </c>
      <c r="B48" s="5" t="n">
        <v>59</v>
      </c>
      <c r="C48" s="5" t="n">
        <v>589</v>
      </c>
    </row>
    <row r="49" spans="1:3">
      <c r="A49" s="4" t="s">
        <v>205</v>
      </c>
      <c r="B49" s="7" t="n">
        <v>2195</v>
      </c>
      <c r="C49" s="7" t="n">
        <v>8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5:33Z</dcterms:created>
  <dcterms:modified xmlns:dcterms="http://purl.org/dc/terms/" xmlns:xsi="http://www.w3.org/2001/XMLSchema-instance" xsi:type="dcterms:W3CDTF">2017-08-14T15:25:33Z</dcterms:modified>
</cp:coreProperties>
</file>